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Net (Loss) Income per Share"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Business Combinations and Goodw" sheetId="14" state="visible" r:id="rId14"/>
    <sheet xmlns:r="http://schemas.openxmlformats.org/officeDocument/2006/relationships" name="Intangible Assets" sheetId="15" state="visible" r:id="rId15"/>
    <sheet xmlns:r="http://schemas.openxmlformats.org/officeDocument/2006/relationships" name="Impairment of Goodwill and Inta" sheetId="16" state="visible" r:id="rId16"/>
    <sheet xmlns:r="http://schemas.openxmlformats.org/officeDocument/2006/relationships" name="Equity Method Investment" sheetId="17" state="visible" r:id="rId17"/>
    <sheet xmlns:r="http://schemas.openxmlformats.org/officeDocument/2006/relationships" name="Accounts Payable and Accrued Ex" sheetId="18" state="visible" r:id="rId18"/>
    <sheet xmlns:r="http://schemas.openxmlformats.org/officeDocument/2006/relationships" name="Redeemable Noncontrolling Inter" sheetId="19" state="visible" r:id="rId19"/>
    <sheet xmlns:r="http://schemas.openxmlformats.org/officeDocument/2006/relationships" name="Lease Obligations"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Long-Term Debt" sheetId="23" state="visible" r:id="rId23"/>
    <sheet xmlns:r="http://schemas.openxmlformats.org/officeDocument/2006/relationships" name="Common Stock Repurchase Program"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Contingencies" sheetId="27" state="visible" r:id="rId27"/>
    <sheet xmlns:r="http://schemas.openxmlformats.org/officeDocument/2006/relationships" name="Valuation and Qualifying Accoun" sheetId="28" state="visible" r:id="rId28"/>
    <sheet xmlns:r="http://schemas.openxmlformats.org/officeDocument/2006/relationships" name="Segment and Geographic Informat" sheetId="29" state="visible" r:id="rId29"/>
    <sheet xmlns:r="http://schemas.openxmlformats.org/officeDocument/2006/relationships" name="Quarterly Financial Data (Unaud" sheetId="30" state="visible" r:id="rId30"/>
    <sheet xmlns:r="http://schemas.openxmlformats.org/officeDocument/2006/relationships" name="Nature of Operations and Sign31" sheetId="31" state="visible" r:id="rId31"/>
    <sheet xmlns:r="http://schemas.openxmlformats.org/officeDocument/2006/relationships" name="Nature of Operations and Sign32" sheetId="32" state="visible" r:id="rId32"/>
    <sheet xmlns:r="http://schemas.openxmlformats.org/officeDocument/2006/relationships" name="Net (Loss) Income per Share (Ta" sheetId="33" state="visible" r:id="rId33"/>
    <sheet xmlns:r="http://schemas.openxmlformats.org/officeDocument/2006/relationships" name="Marketable Securities (Tables)" sheetId="34" state="visible" r:id="rId34"/>
    <sheet xmlns:r="http://schemas.openxmlformats.org/officeDocument/2006/relationships" name="Fair Value of Financial Instr35"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Business Combinations and Goo38" sheetId="38" state="visible" r:id="rId38"/>
    <sheet xmlns:r="http://schemas.openxmlformats.org/officeDocument/2006/relationships" name="Intangible Assets (Tables)" sheetId="39" state="visible" r:id="rId39"/>
    <sheet xmlns:r="http://schemas.openxmlformats.org/officeDocument/2006/relationships" name="Equity Method Investment (Table" sheetId="40" state="visible" r:id="rId40"/>
    <sheet xmlns:r="http://schemas.openxmlformats.org/officeDocument/2006/relationships" name="Accounts Payable and Accrued 41" sheetId="41" state="visible" r:id="rId41"/>
    <sheet xmlns:r="http://schemas.openxmlformats.org/officeDocument/2006/relationships" name="Lease Obligations (Tables)" sheetId="42" state="visible" r:id="rId42"/>
    <sheet xmlns:r="http://schemas.openxmlformats.org/officeDocument/2006/relationships" name="Income Taxes (Tables)" sheetId="43" state="visible" r:id="rId43"/>
    <sheet xmlns:r="http://schemas.openxmlformats.org/officeDocument/2006/relationships" name="Restructuring (Tables)" sheetId="44" state="visible" r:id="rId44"/>
    <sheet xmlns:r="http://schemas.openxmlformats.org/officeDocument/2006/relationships" name="Long-Term Debt (Tables)" sheetId="45" state="visible" r:id="rId45"/>
    <sheet xmlns:r="http://schemas.openxmlformats.org/officeDocument/2006/relationships" name="Stockholders' Equity (Tables)" sheetId="46" state="visible" r:id="rId46"/>
    <sheet xmlns:r="http://schemas.openxmlformats.org/officeDocument/2006/relationships" name="Valuation and Qualifying Acco47" sheetId="47" state="visible" r:id="rId47"/>
    <sheet xmlns:r="http://schemas.openxmlformats.org/officeDocument/2006/relationships" name="Segment and Geographic Inform48" sheetId="48" state="visible" r:id="rId48"/>
    <sheet xmlns:r="http://schemas.openxmlformats.org/officeDocument/2006/relationships" name="Quarterly Financial Data (Una49" sheetId="49" state="visible" r:id="rId49"/>
    <sheet xmlns:r="http://schemas.openxmlformats.org/officeDocument/2006/relationships" name="Nature of Operations and Sign50" sheetId="50" state="visible" r:id="rId50"/>
    <sheet xmlns:r="http://schemas.openxmlformats.org/officeDocument/2006/relationships" name="Net (Loss) Income per Share (De" sheetId="51" state="visible" r:id="rId51"/>
    <sheet xmlns:r="http://schemas.openxmlformats.org/officeDocument/2006/relationships" name="Marketable Securities Compositi"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ventories (Details)" sheetId="55" state="visible" r:id="rId55"/>
    <sheet xmlns:r="http://schemas.openxmlformats.org/officeDocument/2006/relationships" name="Property and Equipment (Details" sheetId="56" state="visible" r:id="rId56"/>
    <sheet xmlns:r="http://schemas.openxmlformats.org/officeDocument/2006/relationships" name="Business Combinations and Goo57" sheetId="57" state="visible" r:id="rId57"/>
    <sheet xmlns:r="http://schemas.openxmlformats.org/officeDocument/2006/relationships" name="Business Combinations and Goo58" sheetId="58" state="visible" r:id="rId58"/>
    <sheet xmlns:r="http://schemas.openxmlformats.org/officeDocument/2006/relationships" name="Business Combinations and Goo59" sheetId="59" state="visible" r:id="rId59"/>
    <sheet xmlns:r="http://schemas.openxmlformats.org/officeDocument/2006/relationships" name="Business Combinations and Goo60" sheetId="60" state="visible" r:id="rId60"/>
    <sheet xmlns:r="http://schemas.openxmlformats.org/officeDocument/2006/relationships" name="Business Combinations and Goo61" sheetId="61" state="visible" r:id="rId61"/>
    <sheet xmlns:r="http://schemas.openxmlformats.org/officeDocument/2006/relationships" name="Intangible Assets (Intangible A" sheetId="62" state="visible" r:id="rId62"/>
    <sheet xmlns:r="http://schemas.openxmlformats.org/officeDocument/2006/relationships" name="Intangible Assets (Amortization" sheetId="63" state="visible" r:id="rId63"/>
    <sheet xmlns:r="http://schemas.openxmlformats.org/officeDocument/2006/relationships" name="Intangible Assets (Intangible64" sheetId="64" state="visible" r:id="rId64"/>
    <sheet xmlns:r="http://schemas.openxmlformats.org/officeDocument/2006/relationships" name="Intangible Assets (Narrative) (" sheetId="65" state="visible" r:id="rId65"/>
    <sheet xmlns:r="http://schemas.openxmlformats.org/officeDocument/2006/relationships" name="Impairment of Goodwill and In66" sheetId="66" state="visible" r:id="rId66"/>
    <sheet xmlns:r="http://schemas.openxmlformats.org/officeDocument/2006/relationships" name="Equity Method Investment (Detai" sheetId="67" state="visible" r:id="rId67"/>
    <sheet xmlns:r="http://schemas.openxmlformats.org/officeDocument/2006/relationships" name="Accounts Payable and Accrued 68" sheetId="68" state="visible" r:id="rId68"/>
    <sheet xmlns:r="http://schemas.openxmlformats.org/officeDocument/2006/relationships" name="Redeemable Noncontrolling Int69" sheetId="69" state="visible" r:id="rId69"/>
    <sheet xmlns:r="http://schemas.openxmlformats.org/officeDocument/2006/relationships" name="Lease Obligations (Details)" sheetId="70" state="visible" r:id="rId70"/>
    <sheet xmlns:r="http://schemas.openxmlformats.org/officeDocument/2006/relationships" name="Income Taxes (Details)" sheetId="71" state="visible" r:id="rId71"/>
    <sheet xmlns:r="http://schemas.openxmlformats.org/officeDocument/2006/relationships" name="Income Taxes (Discussion of Val" sheetId="72" state="visible" r:id="rId72"/>
    <sheet xmlns:r="http://schemas.openxmlformats.org/officeDocument/2006/relationships" name="Income Taxes (Discussion of Unr" sheetId="73" state="visible" r:id="rId73"/>
    <sheet xmlns:r="http://schemas.openxmlformats.org/officeDocument/2006/relationships" name="Restructuring (Details)" sheetId="74" state="visible" r:id="rId74"/>
    <sheet xmlns:r="http://schemas.openxmlformats.org/officeDocument/2006/relationships" name="Restructuring Narrative (Detail" sheetId="75" state="visible" r:id="rId75"/>
    <sheet xmlns:r="http://schemas.openxmlformats.org/officeDocument/2006/relationships" name="Long-Term Debt (Debt Schedule) " sheetId="76" state="visible" r:id="rId76"/>
    <sheet xmlns:r="http://schemas.openxmlformats.org/officeDocument/2006/relationships" name="Long-Term Debt (Future Principa" sheetId="77" state="visible" r:id="rId77"/>
    <sheet xmlns:r="http://schemas.openxmlformats.org/officeDocument/2006/relationships" name="Long-Term Debt (Narrative) (Det" sheetId="78" state="visible" r:id="rId78"/>
    <sheet xmlns:r="http://schemas.openxmlformats.org/officeDocument/2006/relationships" name="Common Stock Repurchase Progr79" sheetId="79" state="visible" r:id="rId79"/>
    <sheet xmlns:r="http://schemas.openxmlformats.org/officeDocument/2006/relationships" name="Stockholders' Equity (Narrative" sheetId="80" state="visible" r:id="rId80"/>
    <sheet xmlns:r="http://schemas.openxmlformats.org/officeDocument/2006/relationships" name="Stockholders' Equity (Stock-bas" sheetId="81" state="visible" r:id="rId81"/>
    <sheet xmlns:r="http://schemas.openxmlformats.org/officeDocument/2006/relationships" name="Stockholders' Equity (Employee " sheetId="82" state="visible" r:id="rId82"/>
    <sheet xmlns:r="http://schemas.openxmlformats.org/officeDocument/2006/relationships" name="Stockholders' Equity (Valuation" sheetId="83" state="visible" r:id="rId83"/>
    <sheet xmlns:r="http://schemas.openxmlformats.org/officeDocument/2006/relationships" name="Employee Benefit Plans (Details" sheetId="84" state="visible" r:id="rId84"/>
    <sheet xmlns:r="http://schemas.openxmlformats.org/officeDocument/2006/relationships" name="Valuation and Qualifying Acco85" sheetId="85" state="visible" r:id="rId85"/>
    <sheet xmlns:r="http://schemas.openxmlformats.org/officeDocument/2006/relationships" name="Segment and Geographic Inform86" sheetId="86" state="visible" r:id="rId86"/>
    <sheet xmlns:r="http://schemas.openxmlformats.org/officeDocument/2006/relationships" name="Segment and Geographic Inform87"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Quarterly Financial Data (Una90" sheetId="90" state="visible" r:id="rId90"/>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6</t>
  </si>
  <si>
    <t>Feb. 27, 2017</t>
  </si>
  <si>
    <t>Jul. 02, 2016</t>
  </si>
  <si>
    <t>Document and Entity Information [Abstract]</t>
  </si>
  <si>
    <t>Entity Registrant Name</t>
  </si>
  <si>
    <t xml:space="preserve">LATTICE SEMICONDUCTOR CORP </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 (actual number)</t>
  </si>
  <si>
    <t>Current Reporting Status</t>
  </si>
  <si>
    <t>Yes</t>
  </si>
  <si>
    <t>Entity Voluntary Filers</t>
  </si>
  <si>
    <t>No</t>
  </si>
  <si>
    <t>Entity Well-known Seasoned Filer</t>
  </si>
  <si>
    <t>Entity Public Float</t>
  </si>
  <si>
    <t>Consolidated Balance Sheets - USD ($) $ in Thousands</t>
  </si>
  <si>
    <t>Jan. 02, 2016</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34,786 at December 31, 2016 and $118,943 at January 2, 2016</t>
  </si>
  <si>
    <t>Intangible assets, net of amortization</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sell-through distributors</t>
  </si>
  <si>
    <t>Deferred licensing and services revenue</t>
  </si>
  <si>
    <t>Total current liabilities</t>
  </si>
  <si>
    <t>Long-term debt</t>
  </si>
  <si>
    <t>Other long-term liabilities</t>
  </si>
  <si>
    <t>Total liabilities</t>
  </si>
  <si>
    <t>Commitments and contingencies</t>
  </si>
  <si>
    <t xml:space="preserve"> </t>
  </si>
  <si>
    <t>Stockholders' equity:</t>
  </si>
  <si>
    <t>Preferred stock, $.01 par value, 10,000,000 shares authorized, none issued and outstanding</t>
  </si>
  <si>
    <t>Common stock, $.01 par value, 300,000,000 shares authorized; 121,645,000 shares issued and outstanding as of December 31, 2016 and 118,651,000 shares issued and outstanding as of January 2, 2016</t>
  </si>
  <si>
    <t>Additional paid-in capital</t>
  </si>
  <si>
    <t>Accumulated deficit</t>
  </si>
  <si>
    <t>Accumulated other comprehensive loss</t>
  </si>
  <si>
    <t>Total stockholders' equity</t>
  </si>
  <si>
    <t>Total liabilities and stockholders' equity</t>
  </si>
  <si>
    <t>Consolidated Balance Sheets Parentheticals - USD ($) $ in Thousands</t>
  </si>
  <si>
    <t>Statement of Financial Position [Abstract]</t>
  </si>
  <si>
    <t>Accumulated Depreciation</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shares in Thousands</t>
  </si>
  <si>
    <t>Jan. 03, 2015</t>
  </si>
  <si>
    <t>Income Statement [Abstract]</t>
  </si>
  <si>
    <t>Product</t>
  </si>
  <si>
    <t>Licensing and services</t>
  </si>
  <si>
    <t>Total revenue</t>
  </si>
  <si>
    <t>Costs and expenses:</t>
  </si>
  <si>
    <t>Cost of product revenue</t>
  </si>
  <si>
    <t>Cost of licensing and services revenue</t>
  </si>
  <si>
    <t>Research and development</t>
  </si>
  <si>
    <t>Selling, general, and administrative</t>
  </si>
  <si>
    <t>Amortization of acquired intangible assets</t>
  </si>
  <si>
    <t>Restructuring charges</t>
  </si>
  <si>
    <t>Acquisition related charges</t>
  </si>
  <si>
    <t>Impairment of goodwill and intangible assets</t>
  </si>
  <si>
    <t>Costs and expenses</t>
  </si>
  <si>
    <t>(Loss) income from operations</t>
  </si>
  <si>
    <t>Interest expense</t>
  </si>
  <si>
    <t>Other income (expense), net</t>
  </si>
  <si>
    <t>(Loss) income before income taxes and equity in net loss of an unconsolidated affiliate</t>
  </si>
  <si>
    <t>Income tax expense (benefit)</t>
  </si>
  <si>
    <t>Equity in net loss of an unconsolidated affiliate, net of tax</t>
  </si>
  <si>
    <t>Net (loss) income</t>
  </si>
  <si>
    <t>Net (loss) income per share</t>
  </si>
  <si>
    <t>Basic net (loss) income per share (in dollars per share)</t>
  </si>
  <si>
    <t>Diluted net (loss) income per share (in dollars per share)</t>
  </si>
  <si>
    <t>Shares used in per share calculations:</t>
  </si>
  <si>
    <t>Basic (in shares)</t>
  </si>
  <si>
    <t>Diluted (in shares)</t>
  </si>
  <si>
    <t>Consolidated Statements of Comprehensive (Loss) Income - USD ($) $ in Thousands</t>
  </si>
  <si>
    <t>Statement of Comprehensive Income [Abstract]</t>
  </si>
  <si>
    <t>Other comprehensive (loss) income:</t>
  </si>
  <si>
    <t>Unrealized loss related to marketable securities, net of tax</t>
  </si>
  <si>
    <t>Reclassification adjustment for losses related to marketable securities included in other income (expense)</t>
  </si>
  <si>
    <t>Realized gain on sale of auction rate securities, previously unrealized, net of tax</t>
  </si>
  <si>
    <t>Translation adjustment loss, net of tax</t>
  </si>
  <si>
    <t>Change in actuarial valuation of defined benefit pension</t>
  </si>
  <si>
    <t>Comprehensive (loss) income</t>
  </si>
  <si>
    <t>Consolidated Statements of Stockholders' Equity - USD ($) $ in Thousands</t>
  </si>
  <si>
    <t>Total</t>
  </si>
  <si>
    <t>Common stock</t>
  </si>
  <si>
    <t>Paid-in capital</t>
  </si>
  <si>
    <t>Treasury stock</t>
  </si>
  <si>
    <t>Balances (shares) at Dec. 28, 2013</t>
  </si>
  <si>
    <t>Balances at Dec. 28, 2013</t>
  </si>
  <si>
    <t>Increase (Decrease) in Stockholders' Equity [Roll Forward]</t>
  </si>
  <si>
    <t>Recognized loss on redemption of marketable securities, previously unrealized</t>
  </si>
  <si>
    <t>Translation adjustments, net of tax</t>
  </si>
  <si>
    <t>Common stock issued in connection with the exercise of stock options, ESPP and vested RSUs (net of taxes) (shares)</t>
  </si>
  <si>
    <t>Common stock issued in connection with the exercise of stock options, ESPP and vested RSUs, net of tax</t>
  </si>
  <si>
    <t>Stock repurchase</t>
  </si>
  <si>
    <t>Retirement of treasury stock (shares)</t>
  </si>
  <si>
    <t>Retirement of treasury stock</t>
  </si>
  <si>
    <t>Stock-based compensation expense related to options, ESPP and RSUs</t>
  </si>
  <si>
    <t>Balances (shares) at Jan. 03, 2015</t>
  </si>
  <si>
    <t>Balances at Jan. 03, 2015</t>
  </si>
  <si>
    <t>Fair value of partially vested stock options and RSUs assumed in acquisition</t>
  </si>
  <si>
    <t>Redemption of noncontrolling interest, net of previous accretion to redemption value.</t>
  </si>
  <si>
    <t>Balances (shares) at Jan. 02, 2016</t>
  </si>
  <si>
    <t>Balances at Jan. 02, 2016</t>
  </si>
  <si>
    <t>Balances (shares) at Dec. 31, 2016</t>
  </si>
  <si>
    <t>Balances at Dec. 31, 2016</t>
  </si>
  <si>
    <t>Consolidated Statements of Cash Flows - USD ($) $ in Thousands</t>
  </si>
  <si>
    <t>Cash flows from operating activities:</t>
  </si>
  <si>
    <t>Adjustments to reconcile net (loss) income to net cash (used in) provided by operating activities:</t>
  </si>
  <si>
    <t>Depreciation and amortization</t>
  </si>
  <si>
    <t>Amortization of debt issuance costs and discount</t>
  </si>
  <si>
    <t>Change in deferred income tax provision</t>
  </si>
  <si>
    <t>Loss (gain) on sale or maturity of marketable securities</t>
  </si>
  <si>
    <t>Gain on forward contracts</t>
  </si>
  <si>
    <t>Stock-based compensation expense</t>
  </si>
  <si>
    <t>Loss on disposal of fixed assets</t>
  </si>
  <si>
    <t>Gain on sale of business unit</t>
  </si>
  <si>
    <t>Changes in assets and liabilities:</t>
  </si>
  <si>
    <t>Accounts receivable, net</t>
  </si>
  <si>
    <t>Prepaid expenses and other assets</t>
  </si>
  <si>
    <t>Income taxes payable</t>
  </si>
  <si>
    <t>Net cash (used in) provided by operating activities</t>
  </si>
  <si>
    <t>Cash flows from investing activities:</t>
  </si>
  <si>
    <t>Proceeds from sales of and maturities of marketable securities</t>
  </si>
  <si>
    <t>Purchase of marketable securities, net</t>
  </si>
  <si>
    <t>Proceeds from sale of auction rate securities</t>
  </si>
  <si>
    <t>Cash paid for business acquisition, net of cash acquired</t>
  </si>
  <si>
    <t>Proceeds from sale of land and building</t>
  </si>
  <si>
    <t>Capital expenditures</t>
  </si>
  <si>
    <t>Proceeds from sale of business unit, net of cash sold</t>
  </si>
  <si>
    <t>Cash paid for a non-marketable equity-method investment</t>
  </si>
  <si>
    <t>Cash paid for software licenses</t>
  </si>
  <si>
    <t>Net cash used in investing activities</t>
  </si>
  <si>
    <t>Cash flows from financing activities:</t>
  </si>
  <si>
    <t>Proceeds from issuance of restricted stock units, net of withholding taxes</t>
  </si>
  <si>
    <t>Purchase of treasury stock</t>
  </si>
  <si>
    <t>Net proceeds from issuance of common stock</t>
  </si>
  <si>
    <t>Net proceeds from issuance of long-term debt</t>
  </si>
  <si>
    <t>Cash paid for debt issuance costs</t>
  </si>
  <si>
    <t>Repayment of debt</t>
  </si>
  <si>
    <t>Cash paid to redeem noncontrolling interest</t>
  </si>
  <si>
    <t>Net cash provided by (used in) financing activities</t>
  </si>
  <si>
    <t>Effect of exchange rate change on cash</t>
  </si>
  <si>
    <t>Net (decrease) increase in cash and cash equivalents</t>
  </si>
  <si>
    <t>Beginning cash and cash equivalents</t>
  </si>
  <si>
    <t>Ending cash and cash equivalents</t>
  </si>
  <si>
    <t>Supplemental cash flow information:</t>
  </si>
  <si>
    <t>Change in unrealized loss related to marketable securities, net of tax, included in Accumulated other comprehensive loss</t>
  </si>
  <si>
    <t>Income taxes paid, net of refunds</t>
  </si>
  <si>
    <t>Interest paid</t>
  </si>
  <si>
    <t>Accrued purchases of property and equipment</t>
  </si>
  <si>
    <t>Transfer of residual temporary equity to additional paid-in capital on redemption of noncontrolling interest</t>
  </si>
  <si>
    <t>Nature of Operations and Significant Accounting Policies</t>
  </si>
  <si>
    <t>Accounting Policies [Abstract]</t>
  </si>
  <si>
    <t>Nature of Operations and Significant Accounting Policies Nature of Operations Lattice Semiconductor (“Lattice,” the “Company,” “we,” “us,” or “our”) is a Delaware company that engages in smart connectivity solutions, providing intellectual property and low-power, small form-factor devices that enable global customers to quickly deliver innovative and differentiated cost and power efficient products. The Company's broad end-market exposure extends from mobile and consumer electronics to industrial and automotive equipment, communications and computing infrastructure, and licensing. We do not manufacture our own silicon wafers. We maintain strategic relationships with large semiconductor foundries located in Asia to source our finished silicon wafers. In addition, all of our assembly operations and most of our test and logistics operations are performed by outside suppliers located in Asia. We perform certain test operations and reliability and quality assurance processes internally. We place substantial emphasis on new product development and believe that continued investment in this area is required to maintain and improve our competitive position. Our product development activities emphasize new proprietary products, advanced packaging, enhancement of existing products and process technologies, and improvement of software development tools. Research and development activities occur primarily in: Hillsboro, Oregon; San Jose and Sunnyvale, California; Shanghai, China; Alabang, Philippines; and Hyderabad, India. Fiscal Reporting Period We report based on a 52 or 53-week fiscal year ending on the Saturday closest to December 31. Our fiscal 2016 and 2015 were 52-week years that ended December 31, 2016 and January 2, 2016 , respectively. Our fiscal 2014 was a 53-week year, with a 14-week fourth quarter, that ended January 3, 2015. Our fiscal 2017 will be a 52-week year and will end on December 30, 2017 . All references to quarterly or yearly financial results are references to the results for the relevant fiscal period. Principles of Consolidation and Presentation The accompanying Consolidated Financial Statements include the accounts of Lattice and its subsidiaries after the elimination of all intercompany balances and transactions. Our results for the year ended January 2, 2016 include the results of Silicon Image, Inc. ("Silicon Image") for the approximately 10 -month period from March 11, 2015 through January 2, 2016 . Results presented for periods prior to fiscal 2015 are those historically reported for Lattice only. Our results for the year ended December 31, 2016 fully include the results of Silicon Image. Certain balances in prior fiscal years have been reclassified to conform to the presentation adopted in the current year. Net loss attributable to noncontrolling interest amounting to approximately $0.3 million that was reported separately for the year ended January 2, 2016 is now included in Other income (expense), net . Use of Estimates The preparation of financial statements in conformity with U.S. generally accepted accounting principles ("U.S. GAAP") requires management to make estimates and assumptions that affect the reported amounts and classification of assets, such as marketable securities, accounts receivable, inventory,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Income. Deposits with financial institutions at times exceed Federal Deposit Insurance Corporation insurance limits. Fair Value of Financial Instruments We invest in various financial instruments, which may include corporate and government bonds, notes, and commercial paper. We were also invested in auction rate securities until June 2014.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than-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During fiscal 2014 we sold all of our Level 3 instruments, which had been entirely made up of auction rate securities consisting of student loan asset-backed notes. These were classified as Long-term marketable securities on our Consolidated Balance Sheets, and management derived the fair value of the auction rate securities from a combination of market and income approaches, including third party valuation results, investment broker-provided market information, and available information on the credit quality of the underlying collateral. Foreign Exchange and Translation of Foreign Currencies While our revenues and the majority of our expenses are denominated in U.S. dollars, we have international subsidiary and branch operations that conduct some transactions in foreign currencies. In addition, a portion of our silicon wafer and other purchases were historically denominated in Japanese yen, we billed certain Japanese customers in yen, and we continue to collect a Japanese consumption tax refund in yen. Gains or losses from foreign exchange rate fluctuations on balances denominated in foreign currencies are reflected in Other (expense) income, net.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Derivative Financial Instruments We mitigate foreign currency exchange rate risk by entering into foreign currency forward exchange contracts. At December 31, 2016 and January 2, 2016, we had open contracts for Japanese yen of $2.3 million and $3.3 million , respectively. The two contract outstanding at December 31, 2016 will settle in June 2017 . Of the six contracts outstanding at January 2, 2016 , two settled in January 2016 and the other four contracts settled in June 2016 . Although such hedges mitigate our foreign currency exchange rate exposure from an economic perspective they were not designated as "effective" hedges for accounting purposes and are adjusted to fair value through Other (expense) income, net, with a gain of approximately $0.2 million and a loss of less than $0.1 million for the years ended December 31, 2016 and January 2, 2016, respectively. Concentration Risk Potential exposure to concentration risk may impact revenue, trade receivables, marketable securities, and supply of wafers for our new products. Customer concentration risk may impact revenue. For fiscal years 2016 , 2015 , and 2014 , our top five end customers constituted approximately 27% , 32% , and 45% , respectively, of our revenue. Our largest end customer in fiscal year 2016 accounted for 9.9% of total revenue. Our largest end customer in fiscal year 2015 accounted for 9.3% of total revenue, and our two largest end customers in fiscal year 2014 accounted for 19.1% and 12.3% , respectively, of total revenue. Sales through distributors have historically accounted for a significant portion of our total revenue. For fiscal year 2016 , revenue attributable to resale of products by sell-through distributors as a percentage of our total revenue was 61% . For both of the fiscal years 2015 and 2014 , revenue attributable to resale of products by sell-through distributors as a percentage of our total revenue was 45% . Our two largest distributor groups also account for a substantial portion of our trade receivables. At December 31, 2016 and January 2, 2016 , one distributor group accounted for 38% and 29% , respectively, and the other accounted for 24% and 15% , respectively, of gross trade receivables. No other distributor groups or end customers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3 million and $0.6 million at December 31, 2016 and January 2, 2016 , respectively. During the third quarter of fiscal 2016 , we received notice from one of our distributor groups that indicated a high likelihood of their bankruptcy. As a result, we reserved our accounts receivable, net of deferred revenue, from the distributor group resulting in an increase in allowance for doubtful accounts of $9.0 million and bad debt expense of $7.5 million for fiscal 2016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s sold are reflected in Net (loss) income, and Accounts receivable, net are adjusted to reflect the final selling price. The components of Deferred income and allowances on sales to sell-through distributors are presented in the following table: (In thousands) December 31, 2016 January 2, 2016 Inventory valued at published list price and held by sell-through distributors with right of return $ 86,218 $ 47,086 Allowance for distributor advances (37,090 ) (22,290 ) Deferred cost of sales related to inventory held by sell-through distributors (16,871 ) (6,930 ) Total Deferred income and allowances on sales to sell-through distributors $ 32,257 $ 17,866 A significant portion of our revenue in fiscal 2016 was from sell-through distributors. For fiscal year 2016 , resale of products by sell-through distributors as a percentage of our total revenue was 61% . For fiscal years 2015 and 2014 , resale of products by sell-through distributors as a percentage of our total revenue was 45% in each year. We use estimates and apply judgment to reconcile sell-through distributors' inventories. Errors in our estimates or judgments could result in inaccurate reporting of our Revenue, Cost of product sold, Deferred income and allowances on sales to sell-through distributors, and Net (loss) income.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Evidence of an arrangement, as it relates to HDMI royalty revenue, is deemed complete when all of the Founders agree on the royalty sharing formula. From time to time through December 31, 2016 , as an agent of the HDMI Consortium, we performed audits on our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 Inventories Inventories are recorded at the lower of actual cost determined on a first-in-first-out basis or market. We establish provisions for inventory if it is obsolete or we hold quantities which are in excess of projected customer demand. The creation of such provisions results in a write-down of inventory to net realizable value and a charge to Cost of product revenue.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Equity Investments in Privately Held Companies Equity investments in privately-held companies are reviewed on a quarterly basis to determine if their values have been impaired and adjustments are recorded as necessary. We assess the potential impairment of these investments by considering available evidence such as the investee’s historical and projected operating results, progress towards meeting business milestones, ability to meet expense forecasts, and the prospects for industry or market in which the investee operates. Upon disposition of these investments, the specific identification method is used to determine the cost basis in computing realized gains or losses. Declines in value that are judged to be other-than-temporary are reported in other income (expense), net in the accompanying Consolidated Statements of Operations. The accounting method for equity investments in privately-held companies is assessed under ASC 323-10, Equity Method and Joint Ventures . Investments for which we have the ability to exert significant influence on the investee are accounted for under the equity method with our proportionate share of the investee’s operating results recognized through the Consolidated Statements of Operations, along with a commensurate increase or decrease in the carrying value of the investment. Impairment of Long-Lived Assets 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annually during the fourth quarter and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 results of our assessments are detailed in Note 9. Valuation of Goodwill Goodwill is an asset representing the future economic benefits arising from other assets acquired in a business combination that are not individually identified and separately recognized. We review goodwill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an indication of goodwill impairment exists for the reporting unit and we must measure the impairment loss. The impairment loss, if any, is recognized for any excess of the carrying amount of the reporting unit's goodwill over the implied fair value of the goodwill. The implied fair value of goodwill is determined by allocating the fair value of the reporting unit in a manner similar to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In fiscal 2015 only, we separately tested goodwill for impairment in Qterics, a discrete software-as-a-service business unit in the Lattice legal entity structure. We sold Qterics to an unrelated third party in April 2016. Although these two operating units constituted two reportable segments in fiscal 2015, we combined Qterics with our Core business and reported them together as one reportable segment due to the immaterial nature of the Qterics unit. The results of our assessments are detailed in Note 9. Leases We lease office space and classify our leases as either operating or capital lease arrangements in accordance with the criteria of ASC 840, “Leases.”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Restructuring Charges Expenses associated with exit or disposal activities are recognized when incurred under ASC 420, “Exit or Disposal Cost Obligations,” for everything but severance. Because the Company has a history of paying severance benefits, the cost of severance benefits associated with a restructuring plan is recorded when such costs are probable and the amount can be reasonably estimated in accordance with ASC 712, “Compensation - Nonretirement Postemployment Benefits.” When leased facilities are vacated, an amount equal to the total future lease obligations from the date of vacating the premises through the expiration of the lease, net of any future sublease income, is recorded as a part of restructuring charges. Research and Development Research and development expenses include costs for compensation and benefits, development masks, engineering wafers, depreciation, licenses, and outside engineering services. These expenditures are for the design of new products, intellectual property cores, processes, packaging, and software to support new products. Research and development costs are expensed as incurred. 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At December 31, 2016 , U.S. income taxes were not provided on approximately $3.0 million of the undistributed earnings of our Chinese subsidiary as we intend to reinvest these earnings indefinitely. If these earnings were distributed to the U.S. in the form of dividends or otherwise, these earnings would be subject to Chinese withholding taxes and would be subject to additional U.S. income taxes but offset by net operating loss carryforwards which have been fully reserved. Our income tax calculations are based on application of the respective U.S. federal, state or foreign tax law.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In assessing the ability to realize deferred tax assets, the Company evaluates both positive and negative evidence that may exist and considers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 Stock-Based Compensation We use the Black-Scholes option pricing model to estimate the fair value of substantially all share-based awards consistent with the provisions of ASC 718, “Compensation - Stock Compensation.” Option pricing models, including the Black-Scholes model, require the use of input assumptions, including expected volatility, expected term, expected dividend rate, and expected risk-free rate of return. The assumptions for expected volatility and expected term most significantly affect the grant date fair value. We have also used a lattice-based option-pricing model to determine and fix the fair value of stock options with a market condition granted to certain executives. This valuation model incorporates a Monte-Carlo simulation, and considered the likelihood that we would achieve the market condition. The options have a two year vesting and vest between 0% and 200% of the target amount, based on the Company's relative Total Shareholder Return ("TSR") when compared to the TSR of a component of companies of the PHLX Semiconducto</t>
  </si>
  <si>
    <t>Net (Loss) Income per Share</t>
  </si>
  <si>
    <t>Earnings Per Share [Abstract]</t>
  </si>
  <si>
    <t>Net (Loss) Income Per Share We compute basic net (loss) income per share by dividing net (loss) income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and the impact of the pro forma deferred tax benefit or cost associated with stock-based compensation expense. When we are in a net loss position, we do not include dilutive securities as their inclusion would reduce the net loss per share. A reconciliation of basic and diluted net (loss) income per share is presented below: Year Ended (in thousands, except per share data) December 31, 2016 January 2, 2016 January 3, 2015 Net (loss) income $ (54,099 ) $ (159,233 ) $ 48,580 Shares used in basic net (loss) income per share 119,994 117,387 117,708 Dilutive effect of stock options, RSUs and ESPP shares — — 2,537 Shares used in diluted net (loss) income per share 119,994 117,387 120,245 Basic net (loss) income per share $ (0.45 ) $ (1.36 ) $ 0.41 Diluted net (loss) income per share $ (0.45 ) $ (1.36 ) $ 0.40 The computation of diluted net (loss) income per share for fiscal years 2016 and 2015 excludes the effects of stock options, RSUs, and ESPP shares, aggregating approximately 9.0 million shares and 9.2 million shares, respectively, which are antidilutive. The computation of diluted net (loss) income per share for fiscal year 2014 includes the effects of stock options, RSUs and ESPP shares aggregating approximately 2.5 million shares, as they are dilutive, and excludes the effects of stock options, RSUs and ESPP shares aggregating approximately 2.6 million shares, as they are antidilutive. Stock options, RSUs and ESPP shares are considered antidilutive when the aggregate of exercise price, unrecognized stock-based compensation expense, and excess tax benefit are greater than the average market price for our common stock during the period or when the Company is in a net loss position, as the effects would reduce the loss per share. Stock options and RSUs that are antidilutive at December 31, 2016 could become dilutive in the future.</t>
  </si>
  <si>
    <t>Marketable Securities</t>
  </si>
  <si>
    <t>Investments, Debt and Equity Securities [Abstract]</t>
  </si>
  <si>
    <t>Marketable Securities We classify our marketable securities as short-term based on their nature and availability for use in current operations. Our short-term marketable securities have contractual maturities of up to two years. The following table summarizes the remaining maturities of our marketable securities at fair value: (In thousands) December 31, 2016 January 2, 2016 Short-term marketable securities: Maturing within one year $ 10,308 $ 12,144 Maturing between one and two years — 5,824 Total marketable securities $ 10,308 $ 17,968 The following table summarizes the composition of our marketable securities at fair value: (In thousands) December 31, 2016 January 2, 2016 Short-term marketable securities: Corporate and government bonds and notes $ 10,230 $ 17,888 Certificates of deposit 78 80 Total marketable securities $ 10,308 $ 17,968</t>
  </si>
  <si>
    <t>Fair Value of Financial Instruments</t>
  </si>
  <si>
    <t>Fair Value Disclosures [Abstract]</t>
  </si>
  <si>
    <t>Fair Value of Financial Instruments Fair value measurements as of December 31, 2016 Fair value measurements as of (In thousands) Total Level 1 Level 2 Level 3 Total Level 1 Level 2 Level 3 Short-term marketable securities $ 10,308 $ 10,230 $ 78 $ — $ 17,968 $ 17,888 $ 80 $ — Foreign currency forward exchange contracts, net 184 — 184 — (12 ) — (12 ) — Total fair value of financial instruments $ 10,492 $ 10,230 $ 262 $ — $ 17,956 $ 17,888 $ 68 $ — We invest in various financial instruments that may include corporate and government bonds and notes, commercial paper, and certificates of deposit. In the past we have also invested in auction rate securities. In addition, we enter into foreign currency forward exchange contracts to mitigate our foreign currency exchange rate exposure. We carry these instruments at their fair value in accordance with ASC 820. The framework under the provisions of ASC 820 establishes three levels of inputs that may be used to measure fair value. Each level of input has different levels of subjectivity and difficulty involved in determining fair value. There were no transfers between any of the levels during fiscal 2016 , 2015 , and 2014 . During the fiscal years ended December 31, 2016 and January 2, 2016 , we had no Level 3 instruments. In the second quarter of the fiscal year ended January 3, 2015 , we sold our remaining auction rate securities with a par value of $5.7 million with an estimated fair value of $5.2 million , for $5.5 million . As a result, we reported a gain of $1.7 million in the Consolidated Statements of Operations and relieved $1.1 million of previously unrealized gain, net of taxes, from accumulated other comprehensive loss in fiscal 2014. In accordance with ASC 320, “Investments-Debt and Equity Securities,” we recorded an unrealized loss of approximately $0.2 million during the fiscal year ended December 31, 2016 , and an unrealized loss of less than $0.1 million during the fiscal year ended January 2, 2016 on certain Short-term marketable securities (Level 1 instruments), which have been recorded in accumulated other comprehensive loss. Future fluctuations in fair value related to these instruments that we deem to be temporary, including any recoveries of previous write-downs, would be recorded to accumulated other comprehensive loss. If we were to determine in the future that any further decline in fair value is other-than-temporary, we would record an impairment charge, which could have a materially adverse effect on our operating results. If we were to liquidate our position in these securities, it is likely that the amount of any future realized gain or loss would be different from the unrealized gain or loss reported in accumulated other comprehensive loss.</t>
  </si>
  <si>
    <t>Inventory Disclosure [Abstract]</t>
  </si>
  <si>
    <t>Inventories (In thousands) December 31, 2016 January 2, 2016 Work in progress $ 50,688 $ 57,865 Finished goods 28,480 18,031 Total inventories $ 79,168 $ 75,896</t>
  </si>
  <si>
    <t>Property and Equipment</t>
  </si>
  <si>
    <t>Property, Plant and Equipment [Abstract]</t>
  </si>
  <si>
    <t>Property and Equipment (In thousands) December 31, 2016 January 2, 2016 Buildings $ 3,554 $ 3,554 Computer and test equipment 162,388 148,995 Office furniture and equipment 3,460 3,880 Leasehold and building improvements 14,865 14,366 184,267 170,795 Accumulated depreciation and amortization (134,786 ) (118,943 ) $ 49,481 $ 51,852 Depreciation and amortization expense for property and equipment was $18.4 million , $18.1 million including $1.5 million of restructuring expense, and $11.4 million for fiscal years 2016 , 2015 , and 2014 , respectively. As of December 31, 2016, our owned building space in Shanghai, China was classified as held for sale as a result of planned facilities consolidation under our March 2015 Restructuring Plan. We have halted depreciation as of December 31, 2016 and entered into a contract to sell the building in January 2017. We expect the sale to be completed in the first quarter of fiscal 2017. The office space had a carrying value of $2.2 million as of December 31, 2016 and is included in property and equipment in the Consolidated Balance Sheets. In November 2014, we sold land and buildings, comprising the former location of our corporate headquarters and executive office in Hillsboro, Oregon, for net proceeds of approximately $14.6 million . This property had a historical cost of $30.9 million and accumulated depreciation of $17.9 million , resulting in a net gain on sale of $1.6 million . We leased back a portion of the facilities for a lease term of eight years, resulting in deferral of the gain, which is being amortized over the life of the lease.</t>
  </si>
  <si>
    <t>Business Combinations and Goodwill</t>
  </si>
  <si>
    <t>Business Combinations [Abstract]</t>
  </si>
  <si>
    <t>Business Combinations and Goodwill On March 10, 2015, we acquired 100% of the outstanding equity of Silicon Image, Inc. ("Silicon Image"), a provider of video, audio, and data connectivity solutions for the mobile, consumer electronics, and personal computer markets. The fair value of the purchase price consideration consisted of the following: (In thousands) Estimated Fair Value Cash paid to Silicon Image shareholders $ 575,955 Cash paid for options and RSUs 7,383 Fair value of partially vested stock options and RSUs assumed 5,139 Total purchase consideration $ 588,477 There is no contingent consideration in this acquisition. Purchase consideration was allocated to the tangible and intangible assets and liabilities assumed on the basis of the respective estimated fair values on the acquisition date. In the first quarter of 2016, we revised our valuation and allocation of purchase price consideration resulting in $2.1 million of additional long-term liabilities related to an uncertain tax position with an equivalent revision to Goodwill, which is reflected in the Consolidated Balance Sheets for the year ended December 31, 2016 . The final allocation of the total purchase price is as follows: (In thousands) Estimated Fair Value Assets acquired: Cash, cash equivalents and short-term investments $ 157,923 Accounts receivable 30,677 Inventory 20,839 Other current assets 7,183 Property and equipment 23,429 Other non-current assets 1,573 Intangible assets 192,079 Goodwill 237,608 Total assets acquired 671,311 Less liabilities assumed: Accounts payable and other accrued liabilities 47,735 Other current liabilities 1,252 Long-term liabilities 26,675 Redeemable noncontrolling interest 7,172 Total liabilities assumed 82,834 Fair value of net assets acquired $ 588,477 The following table presents details of the identified intangible assets acquired through the acquisition of Silicon Image: (In thousands) Asset Life in Years Fair Value Developed technology 3-5 $ 125,000 Customer relationships 4-7 29,458 Licensed technology 3-5 1,852 Patents 5 769 Total identified finite-lived intangible assets 157,079 In-process research and development indefinite 35,000 Total identified intangible assets $ 192,079 We do not believe there is any significant residual value associated with these intangible assets. We are amortizing the intangible assets using the straight-line method over their estimated useful lives. The estimation of the fair values of the intangible assets required the use of valuation techniques including the income approach and the cost approach, and entailed consideration of all the relevant factors that might affect the fair value such as present value factors, and estimates of future revenues and costs. Silicon Image’s results of operations and the estimated fair value of the assets acquired and liabilities assumed are included in Lattice's consolidated financial statements effective March 11, 2015. Silicon Image's revenue and net loss for the approximately 10-month period from March 11, 2015 through January 2, 2016 were approximately $135.6 million and $77.0 million , respectively. Silicon Image's acquisition related charges in that period, which were expensed as incurred, were approximately $8.2 million . Goodwill Goodwill represents the excess of the purchase price over the fair value of the underlying net tangible and intangible assets. The goodwill recognized in the acquisition of Silicon Image was derived from expected benefits from cost synergies and knowledgeable and experienced workforce who joined the Company after the acquisition. Goodwill is not amortized, but is instead tested for impairment annually or more frequently if certain indicators of impairment are present. We do not expect goodwill impairment to be tax deductible for income tax purposes. No impairment charges relating to goodwill were recorded in fiscal 2016 as no indicators of impairment were present. A $ 13 million charge to fully impair the Qterics goodwill was recorded for fiscal 2015 (Note 9). No impairment charges related to goodwill were recorded in fiscal 2014 as no indicators of impairment were present. The goodwill balance of $270 million at December 31, 2016 is comprised of $45 million from prior acquisitions combined with the $238 million from the acquisition of Silicon Image, reduced by the fiscal 2015 goodwill impairment charge of $13 million . Unaudited Pro Forma Financial Information The unaudited pro forma financial information in the table below summarizes the combined results of operations for the Company and Silicon Image as if the merger occurred on December 29, 2013, the first day of our 2014 fiscal year. The pro forma financial information for the periods presented includes adjustments to amortization and depreciation for intangible assets and property and equipment acquired; adjustments to share-based compensation expense; and interest expense for the additional indebtedness incurred as part of the acquisition. The total of nonrecurring pro forma adjustments directly attributable to the business combination included in the reported pro forma revenue and earnings for the year ended January 3, 2015 and excluded from the reported pro forma revenue and earnings for the year ended January 2, 2016 was $30.6 million related to acquisition-related charges. The pro forma financial information as presented below is for informational purposes only, is based on certain assumptions and estimates, and is not indicative of the results of operations that would have been achieved if the acquisition had taken place at the beginning of the first period presented. The unaudited pro forma financial information for the fiscal year ended January 2, 2016 combined the historical results of the Company for the fiscal year ended January 2, 2016, the historical results of Silicon Image for the fiscal year ended January 2, 2016, and the effects of the pro forma adjustments described above. The unaudited pro forma financial information for the fiscal year ended January 3, 2015 combined the historical results of the Company for the fiscal year ended January 3, 2015, the historical results of Silicon Image for the fiscal year ended January 3, 2015, and the effects of the pro forma adjustments described above. Year Ended (Dollars in thousands, except per share data) January 2, 2016 January 3, 2015 Total revenues $ 450,867 $ 624,179 Net (loss) income attributable to stockholders $ (147,436 ) $ 10,376 Basic net (loss) income per share $ (1.26 ) $ 0.09 Diluted net (loss) income per share $ (1.26 ) $ 0.09 The pro forma adjustments did not have any impact on the pro forma combined provision for income taxes for fiscal 2015 and 2014 due to net loss positions and valuation allowances on deferred income tax assets in those periods.</t>
  </si>
  <si>
    <t>Intangible Assets</t>
  </si>
  <si>
    <t>Goodwill and Intangible Assets Disclosure [Abstract]</t>
  </si>
  <si>
    <t>Intangible Assets In connection with our acquisitions of Silicon Image in March 2015 and SiliconBlue in December 2011 we recorded identifiable intangible assets related to developed technology, customer relationships, licensed technology, patents, and in-process research and development based on guidance for determining fair value under the provisions of ASC 820, "Fair Value Measurements and Disclosures." Additionally, during fiscal 2015, we licensed additional third-party technology. We monitor the carrying value of our intangible assets for potential impairment and test the recoverability of such assets annually during the fourth quarter and whenever events or changes in circumstances indicate that their carrying amounts may not be recoverable. The results of our assessments are summarized below and more fully detailed in Note 9. During the third quarter of fiscal 2016, we recorded a $7.9 million non-cash impairment charge to the intangible assets associated with future HDMI adopter fees. During the fourth quarter of fiscal 2015, we recorded a $9.0 million impairment charge to the intangible assets of the then Qterics operating segment comprising developed technology of $3.9 million , and customer relationships of $5.1 million . With the sale of Qterics in April 2016, its balances for intangible assets, accumulated amortization, and impairment have been removed from the balance for intangible assets, net of amortization in the Consolidated Balance Sheet as of December 31, 2016 . No impairment charges related to intangible assets were recorded during fiscal 2014 as no indicators of impairment were present. The following tables summarize the details of our total purchased intangible assets as of December 31, 2016 and January 2, 2016 : December 31, 2016 (In thousands) Weighted Average Amortization Period (in years) Gross Impairment Accumulated Amortization Intangible assets, net of amortization Developed technology 4.7 $ 141,359 $ — $ (55,493 ) $ 85,866 Customer relationships 6.1 30,800 (7,866 ) (13,694 ) 9,240 Licensed technology 3.3 2,127 — (1,201 ) 926 Patents 5 769 — (279 ) 490 Total identified finite-lived intangible assets 175,055 (7,866 ) (70,667 ) 96,522 In-process research and development indefinite 22,341 — — 22,341 Total identified intangible assets $ 197,396 $ (7,866 ) $ (70,667 ) $ 118,863 January 2, 2016 (In thousands) Weighted Average Amortization Period (in years) Gross Impairment Accumulated Amortization Intangible assets, net of amortization Developed technology 4.7 $ 135,700 $ (3,856 ) $ (28,384 ) $ 103,460 Customer relationships 5.5 37,258 (5,139 ) (10,156 ) 21,963 Licensed technology 2.5 2,127 — (610 ) 1,517 Patents 5 769 — (126 ) 643 Total identified finite-lived intangible assets 175,854 (8,995 ) (39,276 ) 127,583 In-process research and development indefinite 35,000 — — 35,000 Total identified intangible assets $ 210,854 $ (8,995 ) $ (39,276 ) $ 162,583 We recorded amortization expense associated with these intangible assets on the Consolidated Statements of Operations as follows: Year Ended (In thousands) December 31, 2016 January 2, 2016 January 3, 2015 Research and development $ 745 $ 731 $ — Amortization of acquired intangible assets 33,575 28,849 2,948 $ 34,320 $ 29,580 $ 2,948 The annual expected amortization expense of acquired intangible assets with finite lives is as follows: (In thousands) Amount 2017 $ 33,759 2018 27,877 2019 25,093 2020 7,145 2021 2,547 Thereafter 101 Total $ 96,522</t>
  </si>
  <si>
    <t>Impairment of Goodwill and Intangible Assets</t>
  </si>
  <si>
    <t>Impairment of Goodwill and Intangible Assets In connection with our acquisitions of Silicon Image in March 2015 and SiliconBlue in December 2011 we recorded goodwill and identifiable intangible assets related to developed technology, customer relationships, licensed technology, patents, and in-process research. We monitor the carrying value of our goodwill and intangible assets for potential impairment and test the recoverability of such assets annually during the fourth quarter and whenever events or changes in circumstances indicate that their carrying amounts may not be recoverable. In September 2016, the Founders of the HDMI consortium, of which we are a member, amended the existing Founders Agreement resulting in changes to our role as agent for the HDMI consortium and to the model for sharing adopter fee revenues. Lattice historically served the role of the HDMI licensing agent via a wholly owned subsidiary, HDMI Licensing LLC. Under the terms of the new agreement, our role as the agent was terminated effective January 1, 2017 and a new independent entity was appointed to act as the new HDMI licensing agent with responsibility for licensing and the distribution of royalties among Founders. As a result of the amended model for sharing revenue, we will be entitled to a reduced share of adopter fees paid by parties adopting the HDMI standard. We determined that this modification constituted an impairment indicator related to the intangible assets associated with future HDMI adopter fees. Our assessment of the new value of these intangible assets concluded that they had been impaired as of the end of the third quarter of fiscal 2016, and we recorded a $7.9 million non-cash impairment charge in the Consolidated Statements of Operations. We do not anticipate any future cash expenditures related to this impairment. No impairment charges related to goodwill were recorded in fiscal 2016 as no indicators of impairment were present. For fiscal 2015, the impairment of goodwill and intangible assets was related to Qterics, Inc., which was acquired in the March 2015 acquisition of Silicon Image. During the fourth quarter of fiscal 2015 , we determined that we experienced an impairment indicator related to the long-lived assets of the Qterics operating segment. For purposes of testing for impairment in fiscal 2015, the Company operated as two reporting units: the continuing core Lattice ("Core") business, which includes intellectual property and semiconductor devices, and Qterics, which was a discrete software-as-a-service business unit in the Lattice legal entity structure until it was sold in April 2016 . Although these two operating segments constituted two reportable segments in fiscal 2015, we combined Qterics with our Core business and reported them together as one reportable segment due to the immaterial nature of the Qterics segment. Following this assessment, we concluded that goodwill and intangible assets had been impaired in the Qterics segment as of January 2, 2016 . As a result we recorded an impairment charge amounting to $21.7 million , or approximately 92% of the previous value of goodwill and intangible assets, in the Consolidated Statements of Operations for the year ended January 2, 2016 , comprising $12.7 million pertaining to goodwill, $3.9 million pertaining to developed technology, and $5.1 million pertaining to customer relationships. The valuation was based on the market approach and was our best estimate of fair value as of the end of fiscal 2015. No impairment charges were recorded for the Core segment in fiscal 2015, and we had no impairment charges in fiscal 2014</t>
  </si>
  <si>
    <t>Equity Method Investment</t>
  </si>
  <si>
    <t>Equity Method Investments and Joint Ventures [Abstract]</t>
  </si>
  <si>
    <t>Equity Method Investment In the first and third quarters of fiscal 2015 , we purchased a preferred stock ownership interest in a privately-held company that designs human-computer interaction technology for total consideration of $3.0 million . This investment accounted for a 15.8% ownership interest by the end of the third quarter of fiscal 2015 and was accounted for under the cost method as we did not have the ability to exert significant influence over the investee. In the fourth quarter of fiscal 2015 , we increased our ownership interest to 22.7% by making an additional investment of $2.0 million . This increased our gross investment in the investee to $5.0 million . As a result of the change in ownership interest and after considering the changes in the level of our participation in the management and interaction with the investee, we determined that we have the ability to exert significant influence over the investee. Accordingly, we changed our accounting for the investment from the cost method to the equity method and have since recognized our proportionate share of the investee’s operating results in the Consolidated Statements of Operations. In the third quarter of fiscal 2016 , we made an additional investment of $1.0 million via a convertible debt instrument, bringing our gross investment in the investee to $6.0 million . We have determined that this additional investment is an in-substance common stock and has been included in our equity method accounting but that, in its unconverted state, it does not change our ownership interest. Applying the equity method, the proportionate share of the investee's net loss that we have recognized in the Consolidated Statements of Operations for fiscal years 2016, 2015, and 2014 was as follows: Year Ended (In thousands) December 31, 2016 January 2, 2016 January 3, 2015 Equity in net loss of an unconsolidated affiliate, net of tax $ (1,459 ) $ (492 ) $ — Through December 31, 2016 , we have reduced the value of our investment by approximately $2.0 million , representing our cumulative proportionate share of the privately-held company’s net loss accumulated to that date. The net balance of our investment included in other long-term assets in the Consolidated Balance Sheets is detailed in the following table: (In thousands) Total Balance at January 3, 2015 $ — Investment made during fiscal year 5,000 Equity in net loss of an unconsolidated affiliate, net of tax (492 ) Balance at January 2, 2016 4,508 Investment made during fiscal year 1,000 Equity in net loss of an unconsolidated affiliate, net of tax (1,459 ) Balance at December 31, 2016 $ 4,049</t>
  </si>
  <si>
    <t>Accounts Payable and Accrued Expenses</t>
  </si>
  <si>
    <t>Payables and Accruals [Abstract]</t>
  </si>
  <si>
    <t>Accounts Payable and Accrued Expenses Included in accounts payable and accrued liabilities in the Consolidated Balance Sheets are the following balances: (In thousands) December 31, 2016 January 2, 2016 Trade accounts payable $ 37,800 $ 18,616 Payable to members of the HDMI and MHL consortia* 9,698 16,643 Other accrued expenses 33,435 39,039 Total accounts payable and accrued expenses $ 80,933 $ 74,298 * As an agent of the HDMI and MHL consortia, we administer royalty reporting and distributions to the members of these consortia. This excludes amounts payable to us, and is payable quarterly based on collections from HDMI and MHL customers. Our role as the agent of the HDMI consortium terminated on January 1, 2017.</t>
  </si>
  <si>
    <t>Redeemable Noncontrolling Interests</t>
  </si>
  <si>
    <t>Noncontrolling Interest [Abstract]</t>
  </si>
  <si>
    <t>Redeemable Noncontrolling Interest With the acquisition of Silicon Image on March 10, 2015, we also assumed a redeemable noncontrolling interest which comprised a 7% investment in Qterics amounting to $7.0 million invested by the noncontrolling interest holder initially entered into on December 4, 2014. The investment was redeemable at fair market value at the third-party holder's option on the third, fourth, or fifth year anniversaries. If the fair market value at the redemption date, as negotiated and agreed to by the parties, did not exceed $21 million , the redemption price would be 130% of the fair market value. As of the acquisition date, the fair value of the noncontrolling interest was determined to be $7.2 million (Note 7), recorded as temporary equity and reported as Redeemable noncontrolling interest in the Consolidated Balance Sheets. The Company elected to accrete the carrying value to the estimated redemption value over the three -year redemption period and reported the accretion charge as a reduction to additional-paid-in-capital. During fiscal 2015 , we recorded cumulative accretion charges amounting to $0.4 million bringing the value of the redeemable noncontrolling interest to $7.6 million . During the fourth quarter of fiscal 2015, we entered into an agreement with the holder pursuant to which the entire interest was redeemed for a cash payment of approximately $0.9 million . The difference between the carrying value and the redemption amount totaling approximately $6.7 million was recorded as additional-paid-in-capital during the year ended January 2, 2016 .</t>
  </si>
  <si>
    <t>Lease Obligations</t>
  </si>
  <si>
    <t>Leases [Abstract]</t>
  </si>
  <si>
    <t>Lease Obligations Certain of our facilities are leased under operating leases, which expire at various times through 2026. Rental expense under operating leases was $9.5 million , $7.4 million and $4.5 million for fiscal years 2016 , 2015 and 2014 , respectively. Future minimum lease commitments at December 31, 2016 were as follows: Fiscal year Amount (In thousands) 2017 $ 7,220 2018 5,890 2019 4,559 2020 4,528 2021 4,583 Thereafter 18,965 $ 45,745</t>
  </si>
  <si>
    <t>Income Taxes</t>
  </si>
  <si>
    <t>Income Tax Disclosure [Abstract]</t>
  </si>
  <si>
    <t>Income Taxes The domestic and foreign components of (loss) income before income taxes were as follows: Year Ended (In thousands) December 31, 2016 January 2, 2016 January 3, 2015 Domestic $ (32,503 ) $ (92,737 ) $ 6,292 Foreign (10,220 ) (33,464 ) 36,649 (Loss) income before taxes $ (42,723 ) $ (126,201 ) $ 42,941 The components of the income tax expense (benefit) are as follows: Year Ended (In thousands) December 31, 2016 January 2, 2016 January 3, 2015 Current: Federal $ 1,896 $ 968 $ 329 State 13 80 5 Foreign 7,918 10,634 1,944 9,827 11,682 2,278 Deferred: Federal — 18,713 (7,416 ) State — 2,318 (513 ) Foreign 90 (173 ) 12 90 20,858 (7,917 ) Income tax expense (benefit) $ 9,917 $ 32,540 $ (5,639 ) Income tax expense (benefit) differs from the amount of income tax determined by applying the applicable U.S. statutory federal income tax rate to pretax income as a result of the following differences: Year Ended December 31, 2016 January 2, 2016 January 3, 2015 % % % Statutory federal rate (35) (35) 35 Adjustments for tax effects of: State taxes, net 7 (6) 1 Research and development credits (2) (3) (9) Stock compensation 3 1 1 Foreign rate differential 14 12 (25) Foreign dividends — 5 1 Foreign withholding taxes 9 3 — Capital loss expiration — — 7 Other permanent 3 4 — Goodwill impairment — 4 — Valuation allowance 17 46 (23) Change in uncertain tax benefit accrual 5 (8) 1 Tax rate change — 3 (4) Other 2 — 2 Effective income tax rate 23 26 (13) ASC 740, “Income Taxes”, provides for the recognition of deferred tax assets if realization of these assets is more-likely-than-not. We evaluate both positive and negative evidence to determine if some or all of our deferred tax assets should be recognized on a quarterly basis. During the fourth quarter of 2014, we concluded that it was more-likely-than-not that we would be able to realize the benefit of a portion of our remaining deferred tax assets, resulting in a tax benefit of $11.5 million and a federal and state net deferred tax asset of $21.3 million . We based this conclusion on improved operating results over the past two years and our expectations about generating taxable income in the foreseeable future. We exercised significant judgment and considered estimates about our ability to generate revenue, gross profits, operating income and jurisdictional taxable income in future periods under our tax structure in reaching this decision. In 2015, we completed the acquisition of Silicon Image, Inc. At the time of the acquisition, we evaluated the combined entity's net deferred income taxes, which included an assessment of the cumulative income or loss over the prior three-year period, to determine if a valuation allowance is required. After considering the significant loss for 2015, we concluded that it was more-likely-than-not that we would not be able to realize the benefit of our remaining U.S. deferred tax assets, resulting in an increase to the valuation allowance and an increase to the tax provision of $21.0 million . We exercised significant judgment and considered estimates about our ability to generate revenue and gross profits sufficient enough to offset expenditures in future periods within the United States. In 2016, we continued to evaluate the valuation allowance position in the United States and concluded we should maintain a valuation allowance against the net federal and state deferred tax assets. We will continue to evaluate both positive and negative evidence in future periods to determine if more deferred tax assets should be recognized. We don't have a valuation allowance in any foreign jurisdictions as it has been concluded it is more likely than not that we will realize the net deferred tax assets in future periods. The net increase in the total valuation allowance affecting the effective tax rate for the year ended December 31, 2016 was approximately $7.5 million . The components of our net deferred tax assets are as follows: (In thousands) December 31, 2016 January 2, 2016 Deferred tax assets: Accrued expenses and reserves $ 5,143 $ 5,690 Inventory 290 303 Deferred Revenue 426 3,177 Stock-based and deferred compensation 7,269 7,674 Intangible assets 20,063 16,959 Fixed assets 678 — Net operating loss carry forwards 137,521 131,829 Tax credit carry forwards 89,174 87,909 Capital loss carry forwards 962 1,262 Other 2,975 2,458 264,501 257,261 Less: valuation allowance (260,687 ) (252,578 ) Net deferred tax assets 3,814 4,683 Deferred tax liabilities: Fixed Assets — 791 Other 3,746 3,734 Total deferred tax liabilities 3,746 4,525 Net deferred tax assets $ 68 $ 158 At December 31, 2016 , we had federal net operating loss carryforwards (pretax) of approximately $367.0 million that expire at various dates between 2025 and 2036 . We had state net operating loss carryforwards (pretax) of approximately $193.3 million that expire at various dates from 2017 through 2036 . We also had federal and state credit carryforwards of $49.2 million and $56.7 million of which $55.5 million do not expire. The remaining credits expire at various dates from 2017 through 2036 . Future utilization of federal and state net operating losses and tax credit carry forwards may be limited if cumulative changes to ownership exceed 50% within any three -year period, which has not occurred through fiscal 2016. However, if there is a significant change in ownership, the future utilization may be limited and the deferred tax asset would be reduced to the amount available. At December 31, 2016 , U.S. income taxes were not provided for approximately $3.0 million of the undistributed earnings of our Chinese subsidiary. We intend to reinvest these earnings indefinitely. If these earnings were distributed to the U.S. in the form of dividends or otherwise, we would be subject to additional U.S. income taxes and foreign withholding taxes. At December 31, 2016 , our unrecognized tax benefits associated with uncertain tax positions were $47.6 million , of which $44.5 million , if recognized, would affect the effective tax rate, subject to valuation allowance. As of December 31, 2016 , interest and penalties associated with unrecognized tax benefits were $7.5 million . The following table summarizes the changes to unrecognized tax benefits for fiscal years 2016, 2015 and 2014: (In thousands) Amount Balance at December 28, 2013 $ 22,643 Additions based on tax positions related to the current year 770 Additions based on tax positions of prior years — Reduction for tax positions of prior years (4,673 ) Settlements — Reduction as a result of lapse of applicable statute of limitations (67 ) Balance at January 3, 2015 18,673 Additions based on tax positions related to the current year 4,381 Additions based on tax positions of prior years — Additions due to acquisition 41,083 Reduction for tax positions of prior years (14,958 ) Settlements — Reduction as a result of lapse of applicable statute of limitations (972 ) Balance at January 2, 2016 48,207 Additions based on tax positions related to the current year 2,573 Additions based on tax positions of prior years 530 Additions due to acquisition — Reductions for tax positions of prior years (1,824 ) Settlements — Reduction as a result of lapse of applicable statute of limitations (1,863 ) Balance at December 31, 2016 $ 47,623 At December 31, 2016 , it is reasonably possible that $2.2 million of unrecognized tax benefits and $0.1 million of associated interest and penalties could significantly change during the next twelve months. Our liability for uncertain tax positions (including penalties and interest) was $29.6 million and $26.9 million at December 31, 2016 and January 2, 2016 , respectively, and is recorded as a component of other long-term liabilities on our Consolidated Balance Sheets. The remainder of our uncertain tax position exposure is netted against deferred tax assets. Our income tax return for India is currently under examination for the tax year ended March 31, 2015. We are not under examination in any other jurisdiction. We are subject to federal and state income tax as well as income tax in the various foreign jurisdictions in which we operate. Additionally, the years that remain subject to examination are 2013 for federal income taxes, 2012 for state income taxes, and 2010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The Tax Increase Prevention Tax Act of 2014 was enacted into law in the fourth quarter of 2014 and extended the research and development tax credit through December 31, 2014. On December 18, 2015, the Protecting Americans from Tax Hikes Act of 2015 was enacted. The Act included several business tax provisions including the permanent extension of the credit for qualified research and development. The tax benefit in each year resulting from these reinstatements of the federal research and development tax credit was offset by a valuation allowance and therefore did not impact our annual effective tax rat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any changes in sublease assumptions should they occur, which will be expensed as incurred under U.S. GAAP rules through the first quarter of fiscal 2017 . Under this plan, approximately $7.3 million and $13.3 million of expense was incurred during the years ended December 31, 2016 and January 2, 2016 , respectively. Approximately $20.6 million of total expense has been incurred through December 31, 2016 under the March 2015 Plan. We expect the total cost of the March 2015 Plan to be approximately $21.0 million .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which we do not expect to be material, which will be expensed as incurred under U.S. GAAP rules through the first quarter of fiscal 2017 . Under this reduction, approximately $2.0 million and $5.9 million of expense was incurred during the years ended December 31, 2016 and January 2, 2016 , respectively. Approximately $7.9 million of total expense has been incurred through December 31, 2016 under the September 2015 Reduction. We expect the total cost of the September 2015 Reduction to be approximately $8.0 million . In each of the fiscal years 2015 and 2014 , less than $0.1 million of expense was incurred related to a prior restructuring plan. No charges were incurred in fiscal 2016 under this prior plan. These expenses were recorded to restructuring charges on our Consolidated Statements of Operations. The restructuring accrual balance is presented in accounts payable and accrued expenses (includes restructuring) on the Consolidated Balance Sheets. The following table displays the activity related to the restructuring plans described above: (In thousands) Severance &amp; related * Lease termination Software Contracts &amp; Engineering Tools** Other Total Balance at December 28, 2013 $ 17 $ 368 $ — $ 147 $ 532 Restructuring charges — 1 — 9 10 Costs paid or otherwise settled (8 ) (341 ) — (18 ) (367 ) Adjustments to prior restructuring costs (9 ) 15 — 1 7 Balance at January 3, 2015 $ — $ 43 — $ 139 $ 182 Restructuring charges 12,861 2,667 3,040 671 19,239 Costs paid or otherwise settled (9,165 ) (1,705 ) (2,663 ) (810 ) (14,343 ) Balance at January 2, 2016 $ 3,696 $ 1,005 377 $ — $ 5,078 Restructuring charges 2,883 2,993 1,903 1,488 9,267 Costs paid or otherwise settled (5,778 ) (2,962 ) (2,255 ) (1,476 ) (12,471 ) Balance at December 31, 2016 $ 801 $ 1,036 $ 25 $ 12 $ 1,874 * Includes employee relocation costs ** Includes cancellation of contracts, asset impairments, and accelerated depreciation on certain enterprise resource planning and customer relationship management systems</t>
  </si>
  <si>
    <t>Long-Term Debt</t>
  </si>
  <si>
    <t>Debt Disclosure [Abstract]</t>
  </si>
  <si>
    <t>Long-term Deb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6-month LIBOR as of December 31, 2016, subject to a 1.00% floor, plus a spread of 4.25% . The current effective interest rate on the Term Loan is 6.20% . The Term Loan is payable through a combination of (i) quarterly installments of approximately $0.9 million , which began on July 4, 2015,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In the second quarter of fiscal 2016 , we made a required additional principal payment of $1.7 million due to the sale of Qterics. Due to the combination of payments described above, our calculation of the current portion of long-term debt depends on activity that has occurred subsequent to December 31, 2016. Since our Earnings Release on February 15, 2017, we have entered into a patent monetization transaction that has triggered a $17.9 million increase to current portion of long-term debt presented in the Consolidated Balance Sheets. Over the next twelve months, we expect to be required to make principal payments of approximately $32.5 million , in addition to required quarterly payments.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at December 31, 2016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December 31, 2016 January 2, 2016 Principal amount $ 342,221 $ 347,375 Unamortized original issue discount and debt issuance costs (7,599 ) (8,948 ) Less: Current portion of long-term debt (33,767 ) (7,557 ) Long-term debt $ 300,855 $ 330,870 Interest expense related to the Term Loan was included in Interest expense on the Consolidated Statements of Operations as follows: Year Ended (in thousands) December 31, 2016 January 2, 2016 January 3, 2015 Contractual interest $ 18,518 $ 15,225 $ — Amortization of debt issuance costs and discount 1,350 2,835 — Total Interest expense related to the Term Loan $ 19,868 $ 18,060 $ — As of December 31, 2016 , minimum expected future principal payments on the Term Loan were as follows: Fiscal year (in thousands) 2017 $ 35,996 2018 20,813 2019 52,583 2020 89,113 2021 143,716 $ 342,221</t>
  </si>
  <si>
    <t>Common Stock Repurchase Program</t>
  </si>
  <si>
    <t>Equity [Abstract]</t>
  </si>
  <si>
    <t xml:space="preserve"> Common Stock Repurchase Program On March 3, 2014 , our Board of Directors approved a stock repurchase program pursuant to which up to $20.0 million of outstanding common stock may be repurchased from time to time. The duration of the repurchase program was twelve months. Under this program during fiscal 2014 , approximately 1.9 million shares were repurchased for $13.1 million . The 2014 program completed during the first quarter of fiscal 2015, during which approximately 1.1 million shares were repurchased for approximately $7.0 million . All shares repurchased under the 2014 program were retired by the end of the fiscal year in which they were repurchased. All repurchases were open market transactions funded from available working capital.</t>
  </si>
  <si>
    <t>Stockholders' Equity</t>
  </si>
  <si>
    <t>Disclosure of Compensation Related Costs, Share-based Payments [Abstract]</t>
  </si>
  <si>
    <t>Stockholders' Equity Employee and Director Stock Options, Restricted Stock and ESPP We have four equity incentive plans (the "1996 Stock Incentive Plan," the "2001 Stock Plan," the "2013 Incentive Plan" and the "2011 Non-Employee Director Equity Incentive Plan"). Awards granted under the 1996 Stock Incentive Plan and the 2001 Stock Plan remain outstanding, but no shares are available for future awards under these plans. Shares remain available for grants to employees and non-employee directors only under the 2013 Incentive Plan and the 2011 Non-Employee Director Equity Incentive Plan. "Incentive stock options" under Section 422 of the U.S. Internal Revenue Code and restricted stock unit ("RSU") grants are part of our equity compensation practices for employees who receive equity grants. Options and RSUs generally vest quarterly over a four -year period beginning on the grant date. The contractual terms of options granted do not exceed ten years. In May 2012, the Company's stockholders approved the 2012 Employee Stock Purchase Plan ("2012 ESPP"), which authorizes the issuance of 3.0 million shares of common stock to eligible employees to purchase shares of common stock through payroll deductions, which cannot exceed 10% of an employee's compensation. The purchase price of the shares is the lower of 85% of the fair market value of the stock at the beginning of each six-month offering period or 85% of the fair market value at the end of such period. Employees are required to hold purchased shares for six months. We have treated the 2012 ESPP as a compensatory plan and recorded related compensation expense of $0.6 million , $0.4 million and $0.3 million for the fiscal years 2016 , 2015 and 2014 , respectively. At December 31, 2016 , a total of 1.3 million shares of our common stock were available for future grants under the 2013 Incentive Plan and the 2011 Non-Employee Director Equity Incentive Plan. Shares subject to stock option grants that expire or are canceled, without delivery of such shares, generally become available for re-issuance under equity incentive plans. At December 31, 2016 , a total of 1.9 million shares of our common stock were available for future purchases under the 2012 ESPP. On March 10, 2015, in conjunction with the acquisition of Silicon Image, we assumed certain outstanding stock option and RSU grants of the Silicon Image Equity Incentive Plans. We assumed all stock option grants that were unvested or vested and out-of-the-money and all outstanding unvested RSU grants. The exchange ratio for the conversion was 1.09816 for all grants. The conversion ratio was determined by the weighted average closing price of Lattice common stock for the ten days prior to the acquisition date divided by the offer price of $7.30 . The converted outstanding option grants totaled 2,087,605 shares and converted RSU grants totaled 2,025,255 shares as of March 10, 2015. As of December 31, 2016 , 787,130 options and 228,659 RSU shares arising from this conversion remained outstanding. Stock-Based Compensation Total stock-based compensation expense included in our Consolidated Statements of Operations was as follows: Year Ended (In thousands) December 31, 2016 January 2, 2016 January 3, 2015 Cost of products sold $ 888 $ 1,416 $ 819 Research and development 7,928 9,141 5,176 Selling, general, and administrative 7,397 6,793 6,807 Acquisition related charges — 4,293 — Total stock-based compensation $ 16,213 $ 21,643 $ 12,802 Of the $21.6 million total stock-based compensation for the twelve months ended January 2, 2016, $3.9 million was paid in cash during the period as a result of the acquisition of Silicon Image on March 10, 2015. ASC 718, “Compensation-Stock Compensation (“ASC 718”),” requires that we recognize compensation expense for only the portion of employee and director options and ESPP rights that are expected to vest. The fair values of each option award on the date of grant and of the shares expected to be issued under the employee stock purchase plan are estimated using the Black-Scholes valuation model and the assumptions noted in the following table. The expected term is based on historical vested option exercises and includes an estimate of the expected term for options that are fully vested and outstanding. The expected volatility of both stock options and ESPP shares is based on the daily historical volatility of our stock price, measured over the expected term of the option or the ESPP purchase period. The risk-free interest rate is based on the implied yield on a U.S. Treasury zero-coupon issue with a remaining term closest to the expected term of the option. The dividend yield reflects that we have not paid any cash dividends since inception and do not intend to pay any cash dividends in the foreseeable future. The following table summarizes the assumptions used in the valuation of stock option and ESPP compensation for fiscal years 2016 , 2015 , and 2014 : Year Ended December 31, 2016 January 2, 2016 January 3, 2015 Employee and Director Stock Options Expected volatility 44.2% to 50.8% 43.6% to 47.3% 45.4% to 50.4% Risk-free interest rate .94% - 2.06% 1.4% to 1.7% 1.5% to 1.7% Expected term (years) 4.06 - 4.78 4.08 to 4.75 4.1 to 4.7 Dividend yield —% —% —% Employee Stock Purchase Plan Weighted average expected volatility 57.9% 33.6% 38.7% Weighted average risk-free interest rate 0.43% 0.12% 0.08% Expected term 6 months 6 months 6 months Dividend yield —% —% —% At December 31, 2016 , there was $11.0 million of total unrecognized compensation cost related to unvested employee and director stock options, which is expected to be recognized over a weighted average period of 2.6 years . Our current practice is to issue new shares to satisfy option exercises. Compensation expense for all stock-based compensation awards is recognized using the straight-line method. The following table summarizes our stock option activity and related information for the year ended December 31, 2016 : (Shares and aggregate intrinsic value in thousands) Shares Weighted Weighted average Aggregate Balance, January 2, 2016 11,444 $ 5.46 Granted 3,907 5.65 Exercised (1,466 ) 3.91 Forfeited or expired (1,319 ) 5.47 Balance, December 31, 2016 12,566 $ 5.70 Vested and expected to vest at December 31, 2016 12,566 $ 5.70 4.39 $ 20,966 Exercisable, December 31, 2016 6,876 $ 5.65 3.15 $ 11,851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16 , 2015 and 2014 , and was $3.3 million , $2.5 million and $7.8 million , respectively. The total fair value of options and RSUs vested and expensed in fiscal 2016 , 2015 and 2014 and was $15.6 million , $18.0 million and $12.8 million , respectively. The resultant grant date weighted-average fair values for stock options granted, calculated using the Black-Scholes option pricing model with the noted assumptions for stock options, were $2.14 , $2.35 and $2.93 for fiscal years 2016 , 2015 and 2014 , respectively. The weighted average fair values for the ESPP, calculated using the Black-Scholes option pricing model with the noted assumptions for the ESPP, were $1.82 , $1.51 and $1.73 for fiscal years 2016 , 2015 and 2014 , respectively. The following table summarizes our RSU activity for the year ended December 31, 2016: (Shares in thousands) Shares Weighted average grant date fair value Balance, January 2, 2016 4,757 $ 5.95 Granted 1,376 5.64 Exercised (1,742 ) 5.97 Forfeited or expired (1,144 ) 5.68 Balance, December 31, 2016 3,247 $ 5.90 At December 31, 2016 there was $16.2 million of total unrecognized compensation cost related to unvested RSUs. Our current practice is to issue new shares when RSUs vest. Compensation expense for RSUs is recognized using the straight-line method over the related vesting period. We granted stock options and RSUs with a market condition to certain executives, amounting to approximately 321,900 stock options during fiscal 2016 and approximately 327,200 stock options and 70,000 RSUs during fiscal 2015 . Of fiscal 2015 grants, 21,540 stock options and 70,000 RSUs were canceled in fiscal 2016 upon the departure of certain executives. The options and RSU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 The fair values of the options were determined and fixed on the date of grant using a lattice-based option-pricing valuation model, which incorporates a Monte-Carlo simulation, and considered the likelihood that we would achieve the market condition. Of these grants with a market condition, approximately 596,600 stock options were outstanding as of December 31, 2016 . We incurred stock compensation expense related to these market condition awards of approximately $0.8 million in fiscal 2016 and approximately $0.6 million in fiscal 2015 . During fiscal year 2014 , we granted approximately 98,600 market-based RSUs in two equal tranches, each of which vest upon achievement of certain market-based conditions. The fair values of the market-based RSUs were determined and fixed on the date of grant using a lattice-based option-pricing valuation model, which incorporates a Monte-Carlo simulation, and considered the likelihood that we would achieve the market-based conditions. Both tranches vested and we incurred total stock compensation expense related to performance based awards of $0.7 million for the fiscal year ended January 3, 2015 . The following table summarizes the assumptions used in the valuation of stock options and RSUs with a market condition for fiscal years 2016 , 2015 and 2014 : Year Ended December 31, 2016 January 2, 2016 January 3, 2015 Executive stock options with a market condition Expected volatility 46% 44% to 46% n/a Risk-free interest rate 1.1% 1.4% n/a Expected term (years) 4.5 4.5 n/a Dividend yield —% —% n/a Executive RSUs with a market condition Expected volatility n/a 36.9% 53.5% Risk-free interest rate n/a 0.6% 2.2% Expected term (years) n/a 2.0 0.2 Dividend yield n/a —% —%</t>
  </si>
  <si>
    <t>Employee Benefit Plans</t>
  </si>
  <si>
    <t>Compensation Related Costs [Abstract]</t>
  </si>
  <si>
    <t>Employee Benefit Plans Qualified Investment Plan In 1990, we adopted a 401(k) plan, which provides participants with an opportunity to accumulate funds for retirement. The plan does not allow investments in the Company's common stock. The plan allows for the Company to make discretionary matching contributions in cash. We recorded matching contributions of $0.9 million in each of fiscal 2016 and 2015 . No matching contributions were recorded in fiscal 2014 . 2016 Cash Incentive Plan On December 21, 2015, upon the recommendation of the Compensation Committee, the Board of Directors of the Company approved the 2016 Cash Incentive Plan (the “2016 Cash Plan”). The chief executive officer, other executive officers, and other members of senior management, including vice presidents and director-level employees, together with all other employees of the Company not on the Company's sales incentive plan are eligible to participate in the 2016 Cash Plan. Under the 2016 Cash Plan,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fiscal quarter of 2016. There was $4.7 million of expense recorded under this plan in fiscal 2016. 2015 Cash Incentive Plan On December 4, 2014, upon the recommendation of the Compensation Committee, the Board of Directors of the Company approved the 2015 Cash Incentive Plan (the “2015 Cash Plan”). The chief executive officer, other executive officers, and other members of senior management, including vice presidents and director-level employees, together with all other employees of the Company not on the Company's sales incentive plan were eligible to participate in the 2015 Cash Plan. Under the 2015 Cash Plan, individual cash incentive payments for the eligible employees wer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d the performance of the chief executive officer, the chief financial officer and other participants based on the achievement of the management objectives established by the Compensation Committee during the first fiscal quarter of 2015. There was $1.0 million of expense recorded under this plan in fiscal 2015. 2014 Cash Incentive Plan On February 3, 2014, upon the recommendation of the Compensation Committee, the Board of Directors of the Company approved the 2014 Cash Incentive Plan (the “2014 Cash Plan”). The chief executive officer, other executive officers, and other members of senior management, including vice presidents and director-level employees, together with all other employees of the Company not on the Company's sales incentive plan were eligible to participate in the 2014 Cash Plan. Under the 2014 Cash Plan, individual cash incentive payments for the eligible employees wer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d the performance of the chief executive officer, the chief financial officer and other participants based on the achievement of the management objectives established by the Compensation Committee during the first fiscal quarter of 2014. There was $11.6 million of expense recorded under this plan in fiscal 2014.</t>
  </si>
  <si>
    <t>Contingencies</t>
  </si>
  <si>
    <t>Commitments and Contingencies Disclosure [Abstract]</t>
  </si>
  <si>
    <t>Contingencies Legal Matters In February 2016, we filed a complaint against Technicolor SA and its affiliates in the United States District Court for the Northern District of California alleging that Technicolor had infringed on certain patents relating to the HDMI specification. Technicolor filed an answer to our complaint on April 11, 2016, which included various defenses to the alleged patent infringement. In November 2016, Technicolor amended its answer and asserted a counterclaim, alleging that the Company’s action constituted a breach of the HDMI Founders Agreement to provide licenses on fair, reasonable and non-discriminatory terms. Technicolor seeks declaratory relief and compensation for the alleged breach. At this stage of the proceedings, we do not have an estimate of the likelihood or the amount of any financial consequences to us. On or about January 9, 2017, Lattice, members of our Board, Canyon Bridge Capital Partners, Inc., Canyon Bridge Acquisition Company, Inc. and Canyon Bridge Merger Sub Inc. were named as defendants in a complaint filed in the United States District Court for the District of Oregon by an alleged stockholder of the Company in connection with the proposed acquisition of the Company by Canyon Bridge. The complaint was captioned Paul Parshall, et al. v. Lattice, et al. and alleges violations of federal securities laws based on alleged deficiencies in the disclosure provided to shareholders regarding the transaction. An additional complaint was subsequently filed on or about January 27, 2017, naming Lattice and members of our Board, in the United States district Court for the District of Delaware. This complaint is captioned Robert Sellers, et al. v. Lattice, et al. We believe that we possess defenses to these claims and intend to vigorously defend this litigation. At this stage of the proceedings, we do not have an estimate of the likelihood or the amount of any potential exposure to the Company, if any. We are exposed to certain other asserted and unasserted potential claims. There can be no assurance that, with respect to potential claims made against us, we could resolve such claims under terms and conditions that would not have a material adverse effect on our business, our liquidity or our financial result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based on the provisions of FASB ASC 450, “Contingencies" (“ASC 450”).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Valuation and Qualifying Accounts</t>
  </si>
  <si>
    <t>Valuation and Qualifying Accounts [Abstract]</t>
  </si>
  <si>
    <t>Valuation and Qualifying Accounts The following table displays the activity related to changes in our valuation and qualifying accounts: (In thousands) Balance at Balance received through acquisition Charged (Credit) to Charged to Settlements &amp; write-offs Balance at end Fiscal year ended December 31, 2016 Allowance for deferred taxes $ 252,578 $ — $ 7,450 $ 659 $ — $ 260,687 Allowance for doubtful accounts 621 — 7,362 2,284 (968 ) 9,299 Allowance for warranty expense 370 — 216 — (234 ) 352 $ 253,569 $ — $ 15,028 $ 2,943 $ (1,202 ) $ 270,338 Fiscal year ended January 2, 2016 Allowance for deferred taxes $ 141,215 $ 52,481 $ 58,658 $ 224 $ — $ 252,578 Allowance for doubtful accounts 875 — (438 ) 189 (5 ) 621 Allowance for warranty expense 81 136 153 — — 370 $ 142,171 $ 52,617 $ 58,373 $ 413 $ (5 ) $ 253,569 Fiscal year ended January 3, 2015 Allowance for deferred taxes $ 150,528 $ — $ (9,958 ) $ 645 $ — $ 141,215 Allowance for doubtful accounts 878 — — — (3 ) 875 Allowance for warranty expense — — 81 — — 81 $ 151,406 $ — $ (9,877 ) $ 645 $ (3 ) $ 142,171</t>
  </si>
  <si>
    <t>Segment and Geographic Information</t>
  </si>
  <si>
    <t>Segment Reporting [Abstract]</t>
  </si>
  <si>
    <t>Segment and Geographic Information Segment Information As of December 31, 2016 , we had one operating segment: the core Lattice business, which includes IP and semiconductor devices. Qterics, a discrete software-as-a-service business unit, was previously an immaterial operating segment in the Lattice legal entity structure. In April 2016, we sold Qterics to an unrelated third party for net proceeds of $2.0 million , net of cash sold, resulting in a gain of $2.6 million . The gain has been included in other income (expense), net for the year ended December 31, 2016 in the Consolidated Statements of Operations. Geographic Information Our revenue by major geographic area based on ship-to location was as follows: Year Ended (In thousands) December 31, 2016 January 2, 2016 January 3, 2015 United States: $ 51,752 12% $ 33,677 8% $ 30,848 8% China 146,645 34 147,688 36 159,155 43 Europe 59,835 14 55,596 14 59,041 16 Japan 49,080 12 44,067 11 31,207 9 Taiwan 31,322 7 31,181 8 6,691 2 Other Asia 78,046 18 85,598 21 69,778 19 Other Americas 10,374 3 8,159 2 9,407 3 Total foreign revenue 375,302 88 372,289 92 335,279 92 Total revenue $ 427,054 100% $ 405,966 100% $ 366,127 100% We assign revenue to geographies based on the customer ship-to address at the point where revenue is recognized. In the case of sell-in distributors and OEM customers, revenue is typically recognized, and geography is assigned, when products are shipped to our distributor or customer. In the case of sell-through distributors, revenue is recognized when resale occurs and geography is assigned based on the customer location on the resale reports provided by the distributor. Our property and equipment, net by country at the end of each period was as follows: (In thousands) December 31, 2016 January 2, 2016 United States $ 30,532 $ 25,615 China 10,617 14,998 Philippines 4,928 3,948 Taiwan 2,310 3,677 India 215 1,470 Japan 637 1,211 Other 242 933 Total foreign property and equipment, net 18,949 26,237 Total property and equipment, net $ 49,481 $ 51,852 Revenue by Distributors Our largest customers are often distributors and sales through distributors have historically made up a significant portion of our total revenue. Revenue attributable to resales of products by our primary distributors are as follows: % of Total Revenue 2016 2015 2014 Arrow Electronics Inc. 24 % 20 % 24 % Weikeng Group 22 12 10 All others 15 13 11 All sell-through distributors 61 % 45 % 45 %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t>
  </si>
  <si>
    <t>Quarterly Financial Data (Unaudited)</t>
  </si>
  <si>
    <t>Quarterly Financial Information Disclosure [Abstract]</t>
  </si>
  <si>
    <t>Quarterly Financial Data (Unaudited) A summary of the Company's consolidated quarterly results of operations is as follows: 2016 2015 * (In thousands, except per share data) Q4 Q3 Q2 Q1 Q4 Q3 Q2 Q1 Revenue $ 118,108 $ 113,225 $ 99,209 $ 96,512 $ 101,194 $ 109,715 $ 106,460 $ 88,597 Gross margin 63,480 67,424 58,426 57,104 54,102 59,849 58,126 47,832 Restructuring charges 951 317 2,568 5,431 3,459 6,818 4,068 4,894 Net loss $ (8,164 ) $ (12,414 ) $ (13,810 ) $ (19,711 ) $ (45,454 ) $ (24,862 ) $ (35,570 ) $ (53,347 ) Net loss per share - basic and diluted $ (0.07 ) $ (0.10 ) $ (0.12 ) $ (0.17 ) $ (0.38 ) $ (0.21 ) $ (0.30 ) $ (0.46 ) * Our results for the year ended January 2, 2016 include the results of Silicon Image for the approximately 10 -month period from March 11, 2015 through January 2, 2016 . Our results for the year ended December 31, 2016 fully include the results of Silicon Image. The first quarter of fiscal 2015 ended on April 4, 2015.</t>
  </si>
  <si>
    <t>Nature of Operations and Significant Accounting Policies (Policies)</t>
  </si>
  <si>
    <t>Fiscal Reporting Period</t>
  </si>
  <si>
    <t>Fiscal Reporting Period We report based on a 52 or 53-week fiscal year ending on the Saturday closest to December 31. Our fiscal 2016 and 2015 were 52-week years that ended December 31, 2016 and January 2, 2016 , respectively. Our fiscal 2014 was a 53-week year, with a 14-week fourth quarter, that ended January 3, 2015. Our fiscal 2017 will be a 52-week year and will end on December 30, 2017 . All references to quarterly or yearly financial results are references to the results for the relevant fiscal period.</t>
  </si>
  <si>
    <t>Principles of Consolidation</t>
  </si>
  <si>
    <t>Principles of Consolidation and Presentation The accompanying Consolidated Financial Statements include the accounts of Lattice and its subsidiaries after the elimination of all intercompany balances and transactions. Our results for the year ended January 2, 2016 include the results of Silicon Image, Inc. ("Silicon Image") for the approximately 10 -month period from March 11, 2015 through January 2, 2016 . Results presented for periods prior to fiscal 2015 are those historically reported for Lattice only. Our results for the year ended December 31, 2016 fully include the results of Silicon Image. Certain balances in prior fiscal years have been reclassified to conform to the presentation adopted in the current year. Net loss attributable to noncontrolling interest amounting to approximately $0.3 million that was reported separately for the year ended January 2, 2016 is now included in Other income (expense), net .</t>
  </si>
  <si>
    <t>Use of Estimates</t>
  </si>
  <si>
    <t>Use of Estimates The preparation of financial statements in conformity with U.S. generally accepted accounting principles ("U.S. GAAP") requires management to make estimates and assumptions that affect the reported amounts and classification of assets, such as marketable securities, accounts receivable, inventory,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and the reported amounts of product revenue, licensing and services revenue, and expenses during the fiscal periods presented. Actual results could differ from those estimates.</t>
  </si>
  <si>
    <t>Cash Equivalents and Marketable Securities</t>
  </si>
  <si>
    <t>Cash Equivalents and Marketable Securities We consider all investments that are readily convertible into cash and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Statements of Comprehensive (Loss) Income. Deposits with financial institutions at times exceed Federal Deposit Insurance Corporation insurance limits.</t>
  </si>
  <si>
    <t>Fair Value of Financial Instruments We invest in various financial instruments, which may include corporate and government bonds, notes, and commercial paper. We were also invested in auction rate securities until June 2014.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than-temporary impairment of marketable securities in accordance with Financial Accounting Standards Board (“FASB”) Accounting Standards Codification (“ASC”) 820, “Fair Value Measurements and Disclosures.”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During fiscal 2014 we sold all of our Level 3 instruments, which had been entirely made up of auction rate securities consisting of student loan asset-backed notes. These were classified as Long-term marketable securities on our Consolidated Balance Sheets, and management derived the fair value of the auction rate securities from a combination of market and income approaches, including third party valuation results, investment broker-provided market information, and available information on the credit quality of the underlying collateral.</t>
  </si>
  <si>
    <t>Foreign Exchange and Translation of Foreign Currencies</t>
  </si>
  <si>
    <t>Foreign Exchange and Translation of Foreign Currencies While our revenues and the majority of our expenses are denominated in U.S. dollars, we have international subsidiary and branch operations that conduct some transactions in foreign currencies. In addition, a portion of our silicon wafer and other purchases were historically denominated in Japanese yen, we billed certain Japanese customers in yen, and we continue to collect a Japanese consumption tax refund in yen. Gains or losses from foreign exchange rate fluctuations on balances denominated in foreign currencies are reflected in Other (expense) income, net. Realized and unrealized gains or losses on foreign currency transactions were not significant for the periods presented. We translate accounts denominated in foreign currencies in accordance with ASC 830, “Foreign Currency Matters,”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t>
  </si>
  <si>
    <t>Derivative Financial Instruments</t>
  </si>
  <si>
    <t>Derivative Financial Instruments We mitigate foreign currency exchange rate risk by entering into foreign currency forward exchange contracts. At December 31, 2016 and January 2, 2016, we had open contracts for Japanese yen of $2.3 million and $3.3 million , respectively. The two contract outstanding at December 31, 2016 will settle in June 2017 . Of the six contracts outstanding at January 2, 2016 , two settled in January 2016 and the other four contracts settled in June 2016 . Although such hedges mitigate our foreign currency exchange rate exposure from an economic perspective they were not designated as "effective" hedges for accounting purposes and are adjusted to fair value through Other (expense) income, net, with a gain of approximately $0.2 million and a loss of less than $0.1 million for the years ended December 31, 2016 and January 2, 2016, respectively.</t>
  </si>
  <si>
    <t>Concentration Risk</t>
  </si>
  <si>
    <t>Concentration Risk Potential exposure to concentration risk may impact revenue, trade receivables, marketable securities, and supply of wafers for our new products. Customer concentration risk may impact revenue. For fiscal years 2016 , 2015 , and 2014 , our top five end customers constituted approximately 27% , 32% , and 45% , respectively, of our revenue. Our largest end customer in fiscal year 2016 accounted for 9.9% of total revenue. Our largest end customer in fiscal year 2015 accounted for 9.3% of total revenue, and our two largest end customers in fiscal year 2014 accounted for 19.1% and 12.3% , respectively, of total revenue. Sales through distributors have historically accounted for a significant portion of our total revenue. For fiscal year 2016 , revenue attributable to resale of products by sell-through distributors as a percentage of our total revenue was 61% . For both of the fiscal years 2015 and 2014 , revenue attributable to resale of products by sell-through distributors as a percentage of our total revenue was 45% . Our two largest distributor groups also account for a substantial portion of our trade receivables. At December 31, 2016 and January 2, 2016 , one distributor group accounted for 38% and 29% , respectively, and the other accounted for 24% and 15% , respectively, of gross trade receivables. No other distributor groups or end customers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3 million and $0.6 million at December 31, 2016 and January 2, 2016 , respectively. During the third quarter of fiscal 2016 , we received notice from one of our distributor groups that indicated a high likelihood of their bankruptcy. As a result, we reserved our accounts receivable, net of deferred revenue, from the distributor group resulting in an increase in allowance for doubtful accounts of $9.0 million and bad debt expense of $7.5 million for fiscal 2016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t>
  </si>
  <si>
    <t>Revenue Recognition and Deferred Income</t>
  </si>
  <si>
    <t>We use estimates and apply judgment to reconcile sell-through distributors' inventories. Errors in our estimates or judgments could result in inaccurate reporting of our Revenue, Cost of product sold, Deferred income and allowances on sales to sell-through distributors, and Net (loss) income.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Evidence of an arrangement, as it relates to HDMI royalty revenue, is deemed complete when all of the Founders agree on the royalty sharing formula. From time to time through December 31, 2016 , as an agent of the HDMI Consortium, we performed audits on our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s sold are reflected in Net (loss) income, and Accounts receivable, net are adjusted to reflect the final selling price.</t>
  </si>
  <si>
    <t>Inventories Inventories are recorded at the lower of actual cost determined on a first-in-first-out basis or market. We establish provisions for inventory if it is obsolete or we hold quantities which are in excess of projected customer demand. The creation of such provisions results in a write-down of inventory to net realizable value and a charge to Cost of product revenue.</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Equity Investments in Privately Held Companies</t>
  </si>
  <si>
    <t xml:space="preserve">Equity Investments in Privately Held Companies Equity investments in privately-held companies are reviewed on a quarterly basis to determine if their values have been impaired and adjustments are recorded as necessary. We assess the potential impairment of these investments by considering available evidence such as the investee’s historical and projected operating results, progress towards meeting business milestones, ability to meet expense forecasts, and the prospects for industry or market in which the investee operates. Upon disposition of these investments, the specific identification method is used to determine the cost basis in computing realized gains or losses. Declines in value that are judged to be other-than-temporary are reported in other income (expense), net in the accompanying Consolidated Statements of Operations. The accounting method for equity investments in privately-held companies is assessed under ASC 323-10, Equity Method and Joint Ventures . Investments for which we have the ability to exert significant influence on the investee are accounted for under the equity method with our proportionate share of the investee’s operating results recognized through the Consolidated Statements of Operations, along with a commensurate increase or decrease in the carrying value of the investment. </t>
  </si>
  <si>
    <t>Impairment of Long-Lived Assets</t>
  </si>
  <si>
    <t>Impairment of Long-Lived Assets 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annually during the fourth quarter and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 results of our assessments are detailed in Note 9.</t>
  </si>
  <si>
    <t>Valuation of Goodwill</t>
  </si>
  <si>
    <t>Valuation of Goodwill Goodwill is an asset representing the future economic benefits arising from other assets acquired in a business combination that are not individually identified and separately recognized. We review goodwill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an indication of goodwill impairment exists for the reporting unit and we must measure the impairment loss. The impairment loss, if any, is recognized for any excess of the carrying amount of the reporting unit's goodwill over the implied fair value of the goodwill. The implied fair value of goodwill is determined by allocating the fair value of the reporting unit in a manner similar to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In fiscal 2015 only, we separately tested goodwill for impairment in Qterics, a discrete software-as-a-service business unit in the Lattice legal entity structure. We sold Qterics to an unrelated third party in April 2016. Although these two operating units constituted two reportable segments in fiscal 2015, we combined Qterics with our Core business and reported them together as one reportable segment due to the immaterial nature of the Qterics unit. The results of our assessments are detailed in Note 9.</t>
  </si>
  <si>
    <t>Leases</t>
  </si>
  <si>
    <t>Leases We lease office space and classify our leases as either operating or capital lease arrangements in accordance with the criteria of ASC 840, “Leases.”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t>
  </si>
  <si>
    <t>Restructuring Charges</t>
  </si>
  <si>
    <t>Restructuring Charges Expenses associated with exit or disposal activities are recognized when incurred under ASC 420, “Exit or Disposal Cost Obligations,” for everything but severance. Because the Company has a history of paying severance benefits, the cost of severance benefits associated with a restructuring plan is recorded when such costs are probable and the amount can be reasonably estimated in accordance with ASC 712, “Compensation - Nonretirement Postemployment Benefits.” When leased facilities are vacated, an amount equal to the total future lease obligations from the date of vacating the premises through the expiration of the lease, net of any future sublease income, is recorded as a part of restructuring charges.</t>
  </si>
  <si>
    <t>Research and Development</t>
  </si>
  <si>
    <t>Research and Development Research and development expenses include costs for compensation and benefits, development masks, engineering wafers, depreciation, licenses, and outside engineering services. These expenditures are for the design of new products, intellectual property cores, processes, packaging, and software to support new products. Research and development costs are expensed as incurred.</t>
  </si>
  <si>
    <t>Accounting for Income Taxes</t>
  </si>
  <si>
    <t>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At December 31, 2016 , U.S. income taxes were not provided on approximately $3.0 million of the undistributed earnings of our Chinese subsidiary as we intend to reinvest these earnings indefinitely. If these earnings were distributed to the U.S. in the form of dividends or otherwise, these earnings would be subject to Chinese withholding taxes and would be subject to additional U.S. income taxes but offset by net operating loss carryforwards which have been fully reserved. Our income tax calculations are based on application of the respective U.S. federal, state or foreign tax law.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In assessing the ability to realize deferred tax assets, the Company evaluates both positive and negative evidence that may exist and considers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t>
  </si>
  <si>
    <t>Share-Based Compensation</t>
  </si>
  <si>
    <t>Stock-Based Compensation We use the Black-Scholes option pricing model to estimate the fair value of substantially all share-based awards consistent with the provisions of ASC 718, “Compensation - Stock Compensation.” Option pricing models, including the Black-Scholes model, require the use of input assumptions, including expected volatility, expected term, expected dividend rate, and expected risk-free rate of return. The assumptions for expected volatility and expected term most significantly affect the grant date fair value. We have also used a lattice-based option-pricing model to determine and fix the fair value of stock options with a market condition granted to certain executives. This valuation model incorporates a Monte-Carlo simulation, and considered the likelihood that we would achieve the market condition. The option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t>
  </si>
  <si>
    <t>New Accounting Pronouncements</t>
  </si>
  <si>
    <t>New Accounting Pronouncements In May 2014, the FASB issued Accounting Standards Update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e intend to adopt ASU 2014-09 on December 31, 2017 which is the first day of our fiscal 2018. The new standard allows for two transition methods - (i) apply it retrospectively to each prior reporting period presented, or (ii) apply it prospectively with the cumulative effect of adoption recognized on December 31, 2017, the first day of our fiscal 2018. We have not yet concluded upon our selection of the transition method. We have commenced our implementation efforts, which have thus far focused on developing a project plan and performing a preliminary assessment of potential impacts of the new standard to our financial statements. Key elements of our project plan include the final determination of the impacts of the standard to revenues, contract acquisition costs, income taxes and various balance sheet accounts; the identification of additional system requirements, if any, to support our application of the new standard; and the design and implementation of relevant internal controls. We believe that we have sufficient time and resources to complete our implementation efforts no later than the fourth quarter of fiscal 2017.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We do not expect the adoption of this accounting standard update to have a material impact on our consolidated financial statements.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 which requires that substantially all leases, including current operating leases, be recognized by lessees on their balance sheet as a right-of-use asset and corresponding lease liability.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e guidance is effective for interim and annual periods beginning after December 15, 2016. Early application is permitted and should be applied prospectively. We do not expect the adoption of this accounting standard update to have a material impact on our consolidated financial statements. In August 2016, the FASB issued ASU 2016-15, Statement of Cash Flows (Topic 230): Classification of Certain Cash Receipts and Cash Paym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are currently evaluating the impact of ASU 2016-16 on our consolidated financial statement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is updat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public business entities, this guidance is effective for interim and annual periods beginning after December 15, 2017. We are currently evaluating the impact of ASU 2017-01 on our consolidated financial statements and related disclosures. In January 2017, the FASB issued ASU 2017-04, Intangibles—Goodwill and Other (Topic 350): Simplifying the Test for Goodwill Impairment , which simplifies the subsequent measurement of goodwill by eliminating step two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and requires a prospective transition method. We are currently evaluating the impact of ASU 2017-04 on our consolidated financial statements and related disclosures.</t>
  </si>
  <si>
    <t>Nature of Operations and Significant Accounting Policies (Tables)</t>
  </si>
  <si>
    <t>Schedule of Components of Deferred Income and Allowances on Sales to Sell-Through Distributors</t>
  </si>
  <si>
    <t>The components of Deferred income and allowances on sales to sell-through distributors are presented in the following table: (In thousands) December 31, 2016 January 2, 2016 Inventory valued at published list price and held by sell-through distributors with right of return $ 86,218 $ 47,086 Allowance for distributor advances (37,090 ) (22,290 ) Deferred cost of sales related to inventory held by sell-through distributors (16,871 ) (6,930 ) Total Deferred income and allowances on sales to sell-through distributors $ 32,257 $ 17,866</t>
  </si>
  <si>
    <t>Net (Loss) Income per Share (Tables)</t>
  </si>
  <si>
    <t>Schedule of Earnings Per Share Reconciliation</t>
  </si>
  <si>
    <t>A reconciliation of basic and diluted net (loss) income per share is presented below: Year Ended (in thousands, except per share data) December 31, 2016 January 2, 2016 January 3, 2015 Net (loss) income $ (54,099 ) $ (159,233 ) $ 48,580 Shares used in basic net (loss) income per share 119,994 117,387 117,708 Dilutive effect of stock options, RSUs and ESPP shares — — 2,537 Shares used in diluted net (loss) income per share 119,994 117,387 120,245 Basic net (loss) income per share $ (0.45 ) $ (1.36 ) $ 0.41 Diluted net (loss) income per share $ (0.45 ) $ (1.36 ) $ 0.40</t>
  </si>
  <si>
    <t>Marketable Securities (Tables)</t>
  </si>
  <si>
    <t>Schedule of Contractual Maturities of Marketable Securities</t>
  </si>
  <si>
    <t>The following table summarizes the remaining maturities of our marketable securities at fair value: (In thousands) December 31, 2016 January 2, 2016 Short-term marketable securities: Maturing within one year $ 10,308 $ 12,144 Maturing between one and two years — 5,824 Total marketable securities $ 10,308 $ 17,968</t>
  </si>
  <si>
    <t>Schedule of Composition of Marketable Securities</t>
  </si>
  <si>
    <t>The following table summarizes the composition of our marketable securities at fair value: (In thousands) December 31, 2016 January 2, 2016 Short-term marketable securities: Corporate and government bonds and notes $ 10,230 $ 17,888 Certificates of deposit 78 80 Total marketable securities $ 10,308 $ 17,968</t>
  </si>
  <si>
    <t>Fair Value of Financial Instruments (Tables)</t>
  </si>
  <si>
    <t>Schedule of Fair Value of Financial Instruments</t>
  </si>
  <si>
    <t xml:space="preserve"> Fair value measurements as of December 31, 2016 Fair value measurements as of (In thousands) Total Level 1 Level 2 Level 3 Total Level 1 Level 2 Level 3 Short-term marketable securities $ 10,308 $ 10,230 $ 78 $ — $ 17,968 $ 17,888 $ 80 $ — Foreign currency forward exchange contracts, net 184 — 184 — (12 ) — (12 ) — Total fair value of financial instruments $ 10,492 $ 10,230 $ 262 $ — $ 17,956 $ 17,888 $ 68 $ —</t>
  </si>
  <si>
    <t>Inventories (Tables)</t>
  </si>
  <si>
    <t>Schedule of Inventories</t>
  </si>
  <si>
    <t>(In thousands) December 31, 2016 January 2, 2016 Work in progress $ 50,688 $ 57,865 Finished goods 28,480 18,031 Total inventories $ 79,168 $ 75,896</t>
  </si>
  <si>
    <t>Property and Equipment (Tables)</t>
  </si>
  <si>
    <t>(In thousands) December 31, 2016 January 2, 2016 Buildings $ 3,554 $ 3,554 Computer and test equipment 162,388 148,995 Office furniture and equipment 3,460 3,880 Leasehold and building improvements 14,865 14,366 184,267 170,795 Accumulated depreciation and amortization (134,786 ) (118,943 ) $ 49,481 $ 51,852</t>
  </si>
  <si>
    <t>Business Combinations and Goodwill Business Combination (Tables)</t>
  </si>
  <si>
    <t>Schedule of Business Acquisitions, by Acquisition</t>
  </si>
  <si>
    <t>The final allocation of the total purchase price is as follows: (In thousands) Estimated Fair Value Assets acquired: Cash, cash equivalents and short-term investments $ 157,923 Accounts receivable 30,677 Inventory 20,839 Other current assets 7,183 Property and equipment 23,429 Other non-current assets 1,573 Intangible assets 192,079 Goodwill 237,608 Total assets acquired 671,311 Less liabilities assumed: Accounts payable and other accrued liabilities 47,735 Other current liabilities 1,252 Long-term liabilities 26,675 Redeemable noncontrolling interest 7,172 Total liabilities assumed 82,834 Fair value of net assets acquired $ 588,477 The following table presents details of the identified intangible assets acquired through the acquisition of Silicon Image: (In thousands) Asset Life in Years Fair Value Developed technology 3-5 $ 125,000 Customer relationships 4-7 29,458 Licensed technology 3-5 1,852 Patents 5 769 Total identified finite-lived intangible assets 157,079 In-process research and development indefinite 35,000 Total identified intangible assets $ 192,079 The fair value of the purchase price consideration consisted of the following: (In thousands) Estimated Fair Value Cash paid to Silicon Image shareholders $ 575,955 Cash paid for options and RSUs 7,383 Fair value of partially vested stock options and RSUs assumed 5,139 Total purchase consideration $ 588,477</t>
  </si>
  <si>
    <t>Business Acquisition, Pro Forma Information</t>
  </si>
  <si>
    <t>The unaudited pro forma financial information for the fiscal year ended January 3, 2015 combined the historical results of the Company for the fiscal year ended January 3, 2015, the historical results of Silicon Image for the fiscal year ended January 3, 2015, and the effects of the pro forma adjustments described above. Year Ended (Dollars in thousands, except per share data) January 2, 2016 January 3, 2015 Total revenues $ 450,867 $ 624,179 Net (loss) income attributable to stockholders $ (147,436 ) $ 10,376 Basic net (loss) income per share $ (1.26 ) $ 0.09 Diluted net (loss) income per share $ (1.26 ) $ 0.09</t>
  </si>
  <si>
    <t>Intangible Assets (Tables)</t>
  </si>
  <si>
    <t>Schedule of Finite-Lived Intangible Assets</t>
  </si>
  <si>
    <t>The following tables summarize the details of our total purchased intangible assets as of December 31, 2016 and January 2, 2016 : December 31, 2016 (In thousands) Weighted Average Amortization Period (in years) Gross Impairment Accumulated Amortization Intangible assets, net of amortization Developed technology 4.7 $ 141,359 $ — $ (55,493 ) $ 85,866 Customer relationships 6.1 30,800 (7,866 ) (13,694 ) 9,240 Licensed technology 3.3 2,127 — (1,201 ) 926 Patents 5 769 — (279 ) 490 Total identified finite-lived intangible assets 175,055 (7,866 ) (70,667 ) 96,522 In-process research and development indefinite 22,341 — — 22,341 Total identified intangible assets $ 197,396 $ (7,866 ) $ (70,667 ) $ 118,863 January 2, 2016 (In thousands) Weighted Average Amortization Period (in years) Gross Impairment Accumulated Amortization Intangible assets, net of amortization Developed technology 4.7 $ 135,700 $ (3,856 ) $ (28,384 ) $ 103,460 Customer relationships 5.5 37,258 (5,139 ) (10,156 ) 21,963 Licensed technology 2.5 2,127 — (610 ) 1,517 Patents 5 769 — (126 ) 643 Total identified finite-lived intangible assets 175,854 (8,995 ) (39,276 ) 127,583 In-process research and development indefinite 35,000 — — 35,000 Total identified intangible assets $ 210,854 $ (8,995 ) $ (39,276 ) $ 162,583</t>
  </si>
  <si>
    <t>Finite-lived Intangible Assets Amortization Expense</t>
  </si>
  <si>
    <t>We recorded amortization expense associated with these intangible assets on the Consolidated Statements of Operations as follows: Year Ended (In thousands) December 31, 2016 January 2, 2016 January 3, 2015 Research and development $ 745 $ 731 $ — Amortization of acquired intangible assets 33,575 28,849 2,948 $ 34,320 $ 29,580 $ 2,948</t>
  </si>
  <si>
    <t>Schedule of Finite-Lived Intangible Assets, Future Amortization Expense</t>
  </si>
  <si>
    <t>The annual expected amortization expense of acquired intangible assets with finite lives is as follows: (In thousands) Amount 2017 $ 33,759 2018 27,877 2019 25,093 2020 7,145 2021 2,547 Thereafter 101 Total $ 96,522</t>
  </si>
  <si>
    <t>Equity Method Investment (Tables)</t>
  </si>
  <si>
    <t>Equity Method Investment, Investee's Net Loss</t>
  </si>
  <si>
    <t>Applying the equity method, the proportionate share of the investee's net loss that we have recognized in the Consolidated Statements of Operations for fiscal years 2016, 2015, and 2014 was as follows: Year Ended (In thousands) December 31, 2016 January 2, 2016 January 3, 2015 Equity in net loss of an unconsolidated affiliate, net of tax $ (1,459 ) $ (492 ) $ —</t>
  </si>
  <si>
    <t>Equity Method Investments Roll-forward Schedule</t>
  </si>
  <si>
    <t>The net balance of our investment included in other long-term assets in the Consolidated Balance Sheets is detailed in the following table: (In thousands) Total Balance at January 3, 2015 $ — Investment made during fiscal year 5,000 Equity in net loss of an unconsolidated affiliate, net of tax (492 ) Balance at January 2, 2016 4,508 Investment made during fiscal year 1,000 Equity in net loss of an unconsolidated affiliate, net of tax (1,459 ) Balance at December 31, 2016 $ 4,049</t>
  </si>
  <si>
    <t>Accounts Payable and Accrued Expenses (Tables)</t>
  </si>
  <si>
    <t>Schedule of Accounts Payable and Accrued Liabilities</t>
  </si>
  <si>
    <t>Included in accounts payable and accrued liabilities in the Consolidated Balance Sheets are the following balances: (In thousands) December 31, 2016 January 2, 2016 Trade accounts payable $ 37,800 $ 18,616 Payable to members of the HDMI and MHL consortia* 9,698 16,643 Other accrued expenses 33,435 39,039 Total accounts payable and accrued expenses $ 80,933 $ 74,298 * As an agent of the HDMI and MHL consortia, we administer royalty reporting and distributions to the members of these consortia. This excludes amounts payable to us, and is payable quarterly based on collections from HDMI and MHL customers. Our role as the agent of the HDMI consortium terminated on January 1, 2017.</t>
  </si>
  <si>
    <t>Lease Obligations (Tables)</t>
  </si>
  <si>
    <t>Operating Leases of Lessee Disclosure</t>
  </si>
  <si>
    <t>Future minimum lease commitments at December 31, 2016 were as follows: Fiscal year Amount (In thousands) 2017 $ 7,220 2018 5,890 2019 4,559 2020 4,528 2021 4,583 Thereafter 18,965 $ 45,745</t>
  </si>
  <si>
    <t>Income Taxes (Tables)</t>
  </si>
  <si>
    <t>Schedule of Income before Income Tax, Domestic and Foreign</t>
  </si>
  <si>
    <t>The domestic and foreign components of (loss) income before income taxes were as follows: Year Ended (In thousands) December 31, 2016 January 2, 2016 January 3, 2015 Domestic $ (32,503 ) $ (92,737 ) $ 6,292 Foreign (10,220 ) (33,464 ) 36,649 (Loss) income before taxes $ (42,723 ) $ (126,201 ) $ 42,941</t>
  </si>
  <si>
    <t>Schedule of Components of Income Tax Expense (Benefit)</t>
  </si>
  <si>
    <t>The components of the income tax expense (benefit) are as follows: Year Ended (In thousands) December 31, 2016 January 2, 2016 January 3, 2015 Current: Federal $ 1,896 $ 968 $ 329 State 13 80 5 Foreign 7,918 10,634 1,944 9,827 11,682 2,278 Deferred: Federal — 18,713 (7,416 ) State — 2,318 (513 ) Foreign 90 (173 ) 12 90 20,858 (7,917 ) Income tax expense (benefit) $ 9,917 $ 32,540 $ (5,639 )</t>
  </si>
  <si>
    <t>Schedule of Effective Income Tax Rate Reconciliation</t>
  </si>
  <si>
    <t>Income tax expense (benefit) differs from the amount of income tax determined by applying the applicable U.S. statutory federal income tax rate to pretax income as a result of the following differences: Year Ended December 31, 2016 January 2, 2016 January 3, 2015 % % % Statutory federal rate (35) (35) 35 Adjustments for tax effects of: State taxes, net 7 (6) 1 Research and development credits (2) (3) (9) Stock compensation 3 1 1 Foreign rate differential 14 12 (25) Foreign dividends — 5 1 Foreign withholding taxes 9 3 — Capital loss expiration — — 7 Other permanent 3 4 — Goodwill impairment — 4 — Valuation allowance 17 46 (23) Change in uncertain tax benefit accrual 5 (8) 1 Tax rate change — 3 (4) Other 2 — 2 Effective income tax rate 23 26 (13)</t>
  </si>
  <si>
    <t>Schedule of Deferred Tax Assets and Liabilities</t>
  </si>
  <si>
    <t>The components of our net deferred tax assets are as follows: (In thousands) December 31, 2016 January 2, 2016 Deferred tax assets: Accrued expenses and reserves $ 5,143 $ 5,690 Inventory 290 303 Deferred Revenue 426 3,177 Stock-based and deferred compensation 7,269 7,674 Intangible assets 20,063 16,959 Fixed assets 678 — Net operating loss carry forwards 137,521 131,829 Tax credit carry forwards 89,174 87,909 Capital loss carry forwards 962 1,262 Other 2,975 2,458 264,501 257,261 Less: valuation allowance (260,687 ) (252,578 ) Net deferred tax assets 3,814 4,683 Deferred tax liabilities: Fixed Assets — 791 Other 3,746 3,734 Total deferred tax liabilities 3,746 4,525 Net deferred tax assets $ 68 $ 158</t>
  </si>
  <si>
    <t>Schedule of Unrecognized Tax Benefits, Excluding Amounts Pertaining to Examined Tax Returns Roll Forward</t>
  </si>
  <si>
    <t>The following table summarizes the changes to unrecognized tax benefits for fiscal years 2016, 2015 and 2014: (In thousands) Amount Balance at December 28, 2013 $ 22,643 Additions based on tax positions related to the current year 770 Additions based on tax positions of prior years — Reduction for tax positions of prior years (4,673 ) Settlements — Reduction as a result of lapse of applicable statute of limitations (67 ) Balance at January 3, 2015 18,673 Additions based on tax positions related to the current year 4,381 Additions based on tax positions of prior years — Additions due to acquisition 41,083 Reduction for tax positions of prior years (14,958 ) Settlements — Reduction as a result of lapse of applicable statute of limitations (972 ) Balance at January 2, 2016 48,207 Additions based on tax positions related to the current year 2,573 Additions based on tax positions of prior years 530 Additions due to acquisition — Reductions for tax positions of prior years (1,824 ) Settlements — Reduction as a result of lapse of applicable statute of limitations (1,863 ) Balance at December 31, 2016 $ 47,623</t>
  </si>
  <si>
    <t>Restructuring (Tables)</t>
  </si>
  <si>
    <t>Schedule of Restructuring Reserve by Type of Cost</t>
  </si>
  <si>
    <t>The following table displays the activity related to the restructuring plans described above: (In thousands) Severance &amp; related * Lease termination Software Contracts &amp; Engineering Tools** Other Total Balance at December 28, 2013 $ 17 $ 368 $ — $ 147 $ 532 Restructuring charges — 1 — 9 10 Costs paid or otherwise settled (8 ) (341 ) — (18 ) (367 ) Adjustments to prior restructuring costs (9 ) 15 — 1 7 Balance at January 3, 2015 $ — $ 43 — $ 139 $ 182 Restructuring charges 12,861 2,667 3,040 671 19,239 Costs paid or otherwise settled (9,165 ) (1,705 ) (2,663 ) (810 ) (14,343 ) Balance at January 2, 2016 $ 3,696 $ 1,005 377 $ — $ 5,078 Restructuring charges 2,883 2,993 1,903 1,488 9,267 Costs paid or otherwise settled (5,778 ) (2,962 ) (2,255 ) (1,476 ) (12,471 ) Balance at December 31, 2016 $ 801 $ 1,036 $ 25 $ 12 $ 1,874 * Includes employee relocation costs ** Includes cancellation of contracts, asset impairments, and accelerated depreciation on certain enterprise resource planning and customer relationship management systems</t>
  </si>
  <si>
    <t>Long-Term Debt (Tables)</t>
  </si>
  <si>
    <t>Schedule of Long-term Debt Instruments</t>
  </si>
  <si>
    <t>The fair value of the Term Loan approximates the carrying value, which is reflected in our Consolidated Balance Sheets as follows: (in thousands) December 31, 2016 January 2, 2016 Principal amount $ 342,221 $ 347,375 Unamortized original issue discount and debt issuance costs (7,599 ) (8,948 ) Less: Current portion of long-term debt (33,767 ) (7,557 ) Long-term debt $ 300,855 $ 330,870</t>
  </si>
  <si>
    <t>Interest Income and Interest Expense Disclosure</t>
  </si>
  <si>
    <t>Interest expense related to the Term Loan was included in Interest expense on the Consolidated Statements of Operations as follows: Year Ended (in thousands) December 31, 2016 January 2, 2016 January 3, 2015 Contractual interest $ 18,518 $ 15,225 $ — Amortization of debt issuance costs and discount 1,350 2,835 — Total Interest expense related to the Term Loan $ 19,868 $ 18,060 $ —</t>
  </si>
  <si>
    <t>Future principal payments</t>
  </si>
  <si>
    <t>As of December 31, 2016 , minimum expected future principal payments on the Term Loan were as follows: Fiscal year (in thousands) 2017 $ 35,996 2018 20,813 2019 52,583 2020 89,113 2021 143,716 $ 342,221</t>
  </si>
  <si>
    <t>Stockholders' Equity (Tables)</t>
  </si>
  <si>
    <t>Schedule of Stock-Based Compensation Expense</t>
  </si>
  <si>
    <t>Total stock-based compensation expense included in our Consolidated Statements of Operations was as follows: Year Ended (In thousands) December 31, 2016 January 2, 2016 January 3, 2015 Cost of products sold $ 888 $ 1,416 $ 819 Research and development 7,928 9,141 5,176 Selling, general, and administrative 7,397 6,793 6,807 Acquisition related charges — 4,293 — Total stock-based compensation $ 16,213 $ 21,643 $ 12,802</t>
  </si>
  <si>
    <t>Schedule of Share-based Payment Award, Stock Options and Employee Stock Purchase Plan, Valuation Assumptions</t>
  </si>
  <si>
    <t>The following table summarizes the assumptions used in the valuation of stock option and ESPP compensation for fiscal years 2016 , 2015 , and 2014 : Year Ended December 31, 2016 January 2, 2016 January 3, 2015 Employee and Director Stock Options Expected volatility 44.2% to 50.8% 43.6% to 47.3% 45.4% to 50.4% Risk-free interest rate .94% - 2.06% 1.4% to 1.7% 1.5% to 1.7% Expected term (years) 4.06 - 4.78 4.08 to 4.75 4.1 to 4.7 Dividend yield —% —% —% Employee Stock Purchase Plan Weighted average expected volatility 57.9% 33.6% 38.7% Weighted average risk-free interest rate 0.43% 0.12% 0.08% Expected term 6 months 6 months 6 months Dividend yield —% —% —%</t>
  </si>
  <si>
    <t>Schedule of Share-based Compensation, Stock Options, Activity</t>
  </si>
  <si>
    <t>The following table summarizes our stock option activity and related information for the year ended December 31, 2016 : (Shares and aggregate intrinsic value in thousands) Shares Weighted Weighted average Aggregate Balance, January 2, 2016 11,444 $ 5.46 Granted 3,907 5.65 Exercised (1,466 ) 3.91 Forfeited or expired (1,319 ) 5.47 Balance, December 31, 2016 12,566 $ 5.70 Vested and expected to vest at December 31, 2016 12,566 $ 5.70 4.39 $ 20,966 Exercisable, December 31, 2016 6,876 $ 5.65 3.15 $ 11,851</t>
  </si>
  <si>
    <t>Schedule of Nonvested Restricted Stock Units Activity</t>
  </si>
  <si>
    <t>The following table summarizes our RSU activity for the year ended December 31, 2016: (Shares in thousands) Shares Weighted average grant date fair value Balance, January 2, 2016 4,757 $ 5.95 Granted 1,376 5.64 Exercised (1,742 ) 5.97 Forfeited or expired (1,144 ) 5.68 Balance, December 31, 2016 3,247 $ 5.90</t>
  </si>
  <si>
    <t>Schedule of Share-based Payment Award, Stock Options, Valuation Assumptions</t>
  </si>
  <si>
    <t>The following table summarizes the assumptions used in the valuation of stock options and RSUs with a market condition for fiscal years 2016 , 2015 and 2014 : Year Ended December 31, 2016 January 2, 2016 January 3, 2015 Executive stock options with a market condition Expected volatility 46% 44% to 46% n/a Risk-free interest rate 1.1% 1.4% n/a Expected term (years) 4.5 4.5 n/a Dividend yield —% —% n/a Executive RSUs with a market condition Expected volatility n/a 36.9% 53.5% Risk-free interest rate n/a 0.6% 2.2% Expected term (years) n/a 2.0 0.2 Dividend yield n/a —% —%</t>
  </si>
  <si>
    <t>Valuation and Qualifying Accounts (Tables)</t>
  </si>
  <si>
    <t>The following table displays the activity related to changes in our valuation and qualifying accounts: (In thousands) Balance at Balance received through acquisition Charged (Credit) to Charged to Settlements &amp; write-offs Balance at end Fiscal year ended December 31, 2016 Allowance for deferred taxes $ 252,578 $ — $ 7,450 $ 659 $ — $ 260,687 Allowance for doubtful accounts 621 — 7,362 2,284 (968 ) 9,299 Allowance for warranty expense 370 — 216 — (234 ) 352 $ 253,569 $ — $ 15,028 $ 2,943 $ (1,202 ) $ 270,338 Fiscal year ended January 2, 2016 Allowance for deferred taxes $ 141,215 $ 52,481 $ 58,658 $ 224 $ — $ 252,578 Allowance for doubtful accounts 875 — (438 ) 189 (5 ) 621 Allowance for warranty expense 81 136 153 — — 370 $ 142,171 $ 52,617 $ 58,373 $ 413 $ (5 ) $ 253,569 Fiscal year ended January 3, 2015 Allowance for deferred taxes $ 150,528 $ — $ (9,958 ) $ 645 $ — $ 141,215 Allowance for doubtful accounts 878 — — — (3 ) 875 Allowance for warranty expense — — 81 — — 81 $ 151,406 $ — $ (9,877 ) $ 645 $ (3 ) $ 142,171</t>
  </si>
  <si>
    <t>Segment and Geographic Information (Tables)</t>
  </si>
  <si>
    <t>Schedule of Revenue by Major Geographic Area</t>
  </si>
  <si>
    <t>Our revenue by major geographic area based on ship-to location was as follows: Year Ended (In thousands) December 31, 2016 January 2, 2016 January 3, 2015 United States: $ 51,752 12% $ 33,677 8% $ 30,848 8% China 146,645 34 147,688 36 159,155 43 Europe 59,835 14 55,596 14 59,041 16 Japan 49,080 12 44,067 11 31,207 9 Taiwan 31,322 7 31,181 8 6,691 2 Other Asia 78,046 18 85,598 21 69,778 19 Other Americas 10,374 3 8,159 2 9,407 3 Total foreign revenue 375,302 88 372,289 92 335,279 92 Total revenue $ 427,054 100% $ 405,966 100% $ 366,127 100%</t>
  </si>
  <si>
    <t>Schedule of Disclosure on Geographic Areas, Long-Lived Assets in Individual Foreign Countries by Country</t>
  </si>
  <si>
    <t>Our property and equipment, net by country at the end of each period was as follows: (In thousands) December 31, 2016 January 2, 2016 United States $ 30,532 $ 25,615 China 10,617 14,998 Philippines 4,928 3,948 Taiwan 2,310 3,677 India 215 1,470 Japan 637 1,211 Other 242 933 Total foreign property and equipment, net 18,949 26,237 Total property and equipment, net $ 49,481 $ 51,852</t>
  </si>
  <si>
    <t>Schedule of Revenue by Major Customers by Reporting Segments</t>
  </si>
  <si>
    <t>Revenue attributable to resales of products by our primary distributors are as follows: % of Total Revenue 2016 2015 2014 Arrow Electronics Inc. 24 % 20 % 24 % Weikeng Group 22 12 10 All others 15 13 11 All sell-through distributors 61 % 45 % 45 %</t>
  </si>
  <si>
    <t>Quarterly Financial Data (Unaudited) (Tables)</t>
  </si>
  <si>
    <t>Schedule of Quarterly Financial Information</t>
  </si>
  <si>
    <t>A summary of the Company's consolidated quarterly results of operations is as follows: 2016 2015 * (In thousands, except per share data) Q4 Q3 Q2 Q1 Q4 Q3 Q2 Q1 Revenue $ 118,108 $ 113,225 $ 99,209 $ 96,512 $ 101,194 $ 109,715 $ 106,460 $ 88,597 Gross margin 63,480 67,424 58,426 57,104 54,102 59,849 58,126 47,832 Restructuring charges 951 317 2,568 5,431 3,459 6,818 4,068 4,894 Net loss $ (8,164 ) $ (12,414 ) $ (13,810 ) $ (19,711 ) $ (45,454 ) $ (24,862 ) $ (35,570 ) $ (53,347 ) Net loss per share - basic and diluted $ (0.07 ) $ (0.10 ) $ (0.12 ) $ (0.17 ) $ (0.38 ) $ (0.21 ) $ (0.30 ) $ (0.46 ) * Our results for the year ended January 2, 2016 include the results of Silicon Image for the approximately 10 -month period from March 11, 2015 through January 2, 2016 . Our results for the year ended December 31, 2016 fully include the results of Silicon Image. The first quarter of fiscal 2015 ended on April 4, 2015.</t>
  </si>
  <si>
    <t>Nature of Operations and Significant Accounting Policies (Details) $ in Thousands</t>
  </si>
  <si>
    <t>9 Months Ended</t>
  </si>
  <si>
    <t>10 Months Ended</t>
  </si>
  <si>
    <t>Oct. 03, 2015</t>
  </si>
  <si>
    <t>Jan. 02, 2016USD ($)Contract</t>
  </si>
  <si>
    <t>Dec. 31, 2016USD ($)segmentContract</t>
  </si>
  <si>
    <t>Jan. 02, 2016USD ($)segmentContract</t>
  </si>
  <si>
    <t>General Discussion of Derivative Instruments and Hedging Activities [Abstract]</t>
  </si>
  <si>
    <t>Fair value adjustment through earnings on foreign exchange contracts not designated as hedges</t>
  </si>
  <si>
    <t>Concentration percentage</t>
  </si>
  <si>
    <t>61.00%</t>
  </si>
  <si>
    <t>45.00%</t>
  </si>
  <si>
    <t>Risks and Uncertainties [Abstract]</t>
  </si>
  <si>
    <t>Allowance for doubtful accounts</t>
  </si>
  <si>
    <t>Increase in allowance for doubtful accounts</t>
  </si>
  <si>
    <t>Bad debt expense</t>
  </si>
  <si>
    <t>Deferred Revenue and Credits [Abstract]</t>
  </si>
  <si>
    <t>Inventory valued at published list price and held by sell-through distributors with right of return</t>
  </si>
  <si>
    <t>Allowance for distributor advances</t>
  </si>
  <si>
    <t>Deferred cost of sales related to inventory held by sell-through distributors</t>
  </si>
  <si>
    <t>Total Deferred income and allowances on sales to sell-through distributors</t>
  </si>
  <si>
    <t>Number of operating units | segment</t>
  </si>
  <si>
    <t>Number of reportable segment | segment</t>
  </si>
  <si>
    <t>Undistributed earnings of our Chinese subsidiary</t>
  </si>
  <si>
    <t>Contractual terms of options granted</t>
  </si>
  <si>
    <t>2 years</t>
  </si>
  <si>
    <t>Award vesting comparison period</t>
  </si>
  <si>
    <t>Building</t>
  </si>
  <si>
    <t>Estimated useful lives of PP&amp;E</t>
  </si>
  <si>
    <t>30 years</t>
  </si>
  <si>
    <t>Minimum | Equipment and software</t>
  </si>
  <si>
    <t>3 years</t>
  </si>
  <si>
    <t>Minimum | Tooling</t>
  </si>
  <si>
    <t>1 year</t>
  </si>
  <si>
    <t>Maximum</t>
  </si>
  <si>
    <t>10 years</t>
  </si>
  <si>
    <t>Maximum | Equipment and software</t>
  </si>
  <si>
    <t>5 years</t>
  </si>
  <si>
    <t>Maximum | Tooling</t>
  </si>
  <si>
    <t>Not designated as hedges for accounting purposes | Foreign exchange contracts</t>
  </si>
  <si>
    <t>Foreign exchange contracts outstanding</t>
  </si>
  <si>
    <t>Derivative, Number of Instruments Held | Contract</t>
  </si>
  <si>
    <t>Sales Revenue, Net | Sell-Through Distributors Concentration Risk</t>
  </si>
  <si>
    <t>Top Five Customers | Sales Revenue, Net | Customer Concentration Risk</t>
  </si>
  <si>
    <t>27.00%</t>
  </si>
  <si>
    <t>32.00%</t>
  </si>
  <si>
    <t>Largest Customer | Sales Revenue, Net | Customer Concentration Risk</t>
  </si>
  <si>
    <t>9.90%</t>
  </si>
  <si>
    <t>9.30%</t>
  </si>
  <si>
    <t>19.10%</t>
  </si>
  <si>
    <t>Second Largest Customer | Sales Revenue, Net | Customer Concentration Risk</t>
  </si>
  <si>
    <t>12.30%</t>
  </si>
  <si>
    <t>Largest Distributor Group | Trader receivables | Sell-Through Distributors Concentration Risk</t>
  </si>
  <si>
    <t>38.00%</t>
  </si>
  <si>
    <t>29.00%</t>
  </si>
  <si>
    <t>Second Largest Distributor Group | Trader receivables | Sell-Through Distributors Concentration Risk</t>
  </si>
  <si>
    <t>24.00%</t>
  </si>
  <si>
    <t>15.00%</t>
  </si>
  <si>
    <t>Performance Shares | Minimum</t>
  </si>
  <si>
    <t>Award vesting percentage</t>
  </si>
  <si>
    <t>0.00%</t>
  </si>
  <si>
    <t>Performance Shares | Maximum</t>
  </si>
  <si>
    <t>200.00%</t>
  </si>
  <si>
    <t>Silicon Image, Inc</t>
  </si>
  <si>
    <t>Basis of Presentation and Significant Accounting Policies [Line Items]</t>
  </si>
  <si>
    <t>Fiscal Period Duration</t>
  </si>
  <si>
    <t>10 months</t>
  </si>
  <si>
    <t>Net loss attributable to noncontrolling interest</t>
  </si>
  <si>
    <t>January 2016 | Not designated as hedges for accounting purposes | Foreign exchange contracts</t>
  </si>
  <si>
    <t>June 2016 | Not designated as hedges for accounting purposes | Foreign exchange contracts</t>
  </si>
  <si>
    <t>Net (Loss) Income per Share (Details) - USD ($) $ / shares in Units, shares in Thousands, $ in Thousands</t>
  </si>
  <si>
    <t>3 Months Ended</t>
  </si>
  <si>
    <t>Oct. 01, 2016</t>
  </si>
  <si>
    <t>Apr. 02, 2016</t>
  </si>
  <si>
    <t>Jul. 04, 2015</t>
  </si>
  <si>
    <t>Apr. 04, 2015</t>
  </si>
  <si>
    <t>Antidilutive Securities Excluded from Computation of Earnings Per Share [Line Items]</t>
  </si>
  <si>
    <t>Shares used in basic Net (loss) income per share</t>
  </si>
  <si>
    <t>Dilutive effect of stock options, RSUs and ESPP shares</t>
  </si>
  <si>
    <t>Shares used in diluted Net (loss) income per share</t>
  </si>
  <si>
    <t>Basic Net (loss) income per share</t>
  </si>
  <si>
    <t>Diluted Net (loss) income per share</t>
  </si>
  <si>
    <t>Stock options, RSU's and ESPP shares</t>
  </si>
  <si>
    <t>Aggregate antidilutive shares excluded from computation of diluted net (loss) income per share</t>
  </si>
  <si>
    <t>Marketable Securities Composition (Details) - USD ($) $ in Thousands</t>
  </si>
  <si>
    <t>Schedule of Available-for-sale Securities [Line Items]</t>
  </si>
  <si>
    <t>Term of maturities of investments considered short-term</t>
  </si>
  <si>
    <t>Maturing within one year</t>
  </si>
  <si>
    <t>Maturing between one and two years</t>
  </si>
  <si>
    <t>Short-term marketable securities | Corporate and government bonds and notes</t>
  </si>
  <si>
    <t>Short-term marketable securities | Certificates of deposit</t>
  </si>
  <si>
    <t>Fair Value of Financial Instruments  (Details) - USD ($) $ in Thousands</t>
  </si>
  <si>
    <t>Short Term</t>
  </si>
  <si>
    <t>Fair Value, Assets Measured on Recurring Basis, Unobservable Input Reconciliation [Line Items]</t>
  </si>
  <si>
    <t>Foreign currency forward exchange contracts, net</t>
  </si>
  <si>
    <t>Total fair value of financial instruments</t>
  </si>
  <si>
    <t>Level 1 | Short Term</t>
  </si>
  <si>
    <t>Level 2 | Short Term</t>
  </si>
  <si>
    <t>Level 3 | Short Term</t>
  </si>
  <si>
    <t>Estimate of Fair Value Measurement</t>
  </si>
  <si>
    <t>Estimate of Fair Value Measurement | Short Term</t>
  </si>
  <si>
    <t>Fair Value of Financial Instruments Unobservable Inputs (Details) - USD ($) $ in Thousands</t>
  </si>
  <si>
    <t>Jun. 28, 2014</t>
  </si>
  <si>
    <t>Fair Value, Assets and Liabilities Measured on Recurring and Nonrecurring Basis [Line Items]</t>
  </si>
  <si>
    <t>Fair value of securities sold</t>
  </si>
  <si>
    <t>Realized gain from sale of marketable securities</t>
  </si>
  <si>
    <t>Unrealized loss</t>
  </si>
  <si>
    <t>Level 1 | Short Term | Maximum</t>
  </si>
  <si>
    <t>Sale of securities</t>
  </si>
  <si>
    <t>Federally-Insured OR FFELP Guaranteed Student Loan Auction Rate Securities</t>
  </si>
  <si>
    <t>Par value of available for sale securities</t>
  </si>
  <si>
    <t>Inventories (Details) - USD ($) $ in Thousands</t>
  </si>
  <si>
    <t>Work in progress</t>
  </si>
  <si>
    <t>Finished goods</t>
  </si>
  <si>
    <t>Total inventories</t>
  </si>
  <si>
    <t>Property and Equipment (Details) - USD ($) $ in Thousands</t>
  </si>
  <si>
    <t>1 Months Ended</t>
  </si>
  <si>
    <t>Nov. 30, 2014</t>
  </si>
  <si>
    <t>Property, Plant and Equipment [Line Items]</t>
  </si>
  <si>
    <t>Property and equipment, gross</t>
  </si>
  <si>
    <t>Accumulated depreciation and amortization</t>
  </si>
  <si>
    <t>Property and equipment, net</t>
  </si>
  <si>
    <t>Depreciation expense</t>
  </si>
  <si>
    <t>Buildings</t>
  </si>
  <si>
    <t>Computer and test equipment</t>
  </si>
  <si>
    <t>Office furniture and equipment</t>
  </si>
  <si>
    <t>Leasehold and building improvements</t>
  </si>
  <si>
    <t>Land and Building</t>
  </si>
  <si>
    <t>Gain (Loss) on Disposition of Property Plant Equipment</t>
  </si>
  <si>
    <t>Lease term</t>
  </si>
  <si>
    <t>8 years</t>
  </si>
  <si>
    <t>China</t>
  </si>
  <si>
    <t>Held-for-sale | China | Buildings</t>
  </si>
  <si>
    <t>Business Combinations and Goodwill Consideration (Details) - Silicon Image, Inc $ in Thousands</t>
  </si>
  <si>
    <t>Mar. 10, 2015USD ($)</t>
  </si>
  <si>
    <t>Business Acquisition [Line Items]</t>
  </si>
  <si>
    <t>Cash paid to Silicon Image shareholders</t>
  </si>
  <si>
    <t>Cash paid for options and RSUs</t>
  </si>
  <si>
    <t>Fair value of partially vested stock options and RSUs assumed</t>
  </si>
  <si>
    <t>Total purchase consideration</t>
  </si>
  <si>
    <t>Business Combinations and Goodwill (Allocation of the Purchase Price) (Details) - USD ($) $ in Thousands</t>
  </si>
  <si>
    <t>Mar. 10, 2015</t>
  </si>
  <si>
    <t>Dec. 04, 2014</t>
  </si>
  <si>
    <t>Redeemable noncontrolling interest</t>
  </si>
  <si>
    <t>Cash, cash equivalents and short-term investments</t>
  </si>
  <si>
    <t>Accounts receivable</t>
  </si>
  <si>
    <t>Inventory</t>
  </si>
  <si>
    <t>Other current assets</t>
  </si>
  <si>
    <t>Property and equipment</t>
  </si>
  <si>
    <t>Other non-current assets</t>
  </si>
  <si>
    <t>Intangible assets</t>
  </si>
  <si>
    <t>Total assets acquired</t>
  </si>
  <si>
    <t>Accounts payable and other accrued liabilities</t>
  </si>
  <si>
    <t>Other current liabilities</t>
  </si>
  <si>
    <t>Long-term liabilities</t>
  </si>
  <si>
    <t>Total liabilities assumed</t>
  </si>
  <si>
    <t>Fair value of net assets acquired</t>
  </si>
  <si>
    <t>Business Combinations and Goodwill (Identified Intangible Assets Acquired) (Details) - Silicon Image, Inc $ in Thousands</t>
  </si>
  <si>
    <t>Total identified intangible assets</t>
  </si>
  <si>
    <t>Developed technology</t>
  </si>
  <si>
    <t>Customer relationships</t>
  </si>
  <si>
    <t>Licensed technology</t>
  </si>
  <si>
    <t>Patents</t>
  </si>
  <si>
    <t>Asset Life in Years</t>
  </si>
  <si>
    <t>In-process research and development</t>
  </si>
  <si>
    <t>Minimum | Developed technology</t>
  </si>
  <si>
    <t>Minimum | Customer relationships</t>
  </si>
  <si>
    <t>4 years</t>
  </si>
  <si>
    <t>Minimum | Licensed technology</t>
  </si>
  <si>
    <t>Maximum | Developed technology</t>
  </si>
  <si>
    <t>Maximum | Customer relationships</t>
  </si>
  <si>
    <t>7 years</t>
  </si>
  <si>
    <t>Maximum | Licensed technology</t>
  </si>
  <si>
    <t>Business Combinations and Goodwill (Pro Forma Financial Information) (Details) (Details) - Silicon Image, Inc - USD ($) $ / shares in Units, $ in Thousands</t>
  </si>
  <si>
    <t>Total revenues</t>
  </si>
  <si>
    <t>Net (loss) income attributable to stockholders</t>
  </si>
  <si>
    <t>Basic net (loss) income per share (usd per share)</t>
  </si>
  <si>
    <t>Diluted net (loss) income per share (usd per share)</t>
  </si>
  <si>
    <t>Business Combinations and Goodwill (Narrative) (Details) - USD ($)</t>
  </si>
  <si>
    <t>Goodwill impairment</t>
  </si>
  <si>
    <t>Interests acquired</t>
  </si>
  <si>
    <t>100.00%</t>
  </si>
  <si>
    <t>7.00%</t>
  </si>
  <si>
    <t>Revenue of acquiree since acquisition date, actual</t>
  </si>
  <si>
    <t>Net loss of acquiree since acquisition date, actual</t>
  </si>
  <si>
    <t>Acquisition related costs</t>
  </si>
  <si>
    <t>Prior Acquisitions</t>
  </si>
  <si>
    <t>Scenario, Adjustment | Silicon Image, Inc</t>
  </si>
  <si>
    <t>Qterics</t>
  </si>
  <si>
    <t>Intangible Assets (Intangible Assets) (Details) - USD ($) $ in Thousands</t>
  </si>
  <si>
    <t>Finite-Lived Intangible Assets [Line Items]</t>
  </si>
  <si>
    <t>Total identified finite-lived Intangible assets, net of amortization</t>
  </si>
  <si>
    <t>Impairment</t>
  </si>
  <si>
    <t>Total identified intangible assets, net of amortization</t>
  </si>
  <si>
    <t>SiliconBlue Technologies Ltd. and Silicon Image, Inc</t>
  </si>
  <si>
    <t>Total identified finite-lived intangible assets, gross</t>
  </si>
  <si>
    <t>Total identified intangible assets, gross</t>
  </si>
  <si>
    <t>Accumulated Amortization</t>
  </si>
  <si>
    <t>SiliconBlue Technologies Ltd. and Silicon Image, Inc | Developed technology</t>
  </si>
  <si>
    <t>4 years 8 months 12 days</t>
  </si>
  <si>
    <t>SiliconBlue Technologies Ltd. and Silicon Image, Inc | Customer relationships</t>
  </si>
  <si>
    <t>6 years 1 month 6 days</t>
  </si>
  <si>
    <t>5 years 6 months</t>
  </si>
  <si>
    <t>SiliconBlue Technologies Ltd. and Silicon Image, Inc | Licensed technology</t>
  </si>
  <si>
    <t>3 years 3 months 18 days</t>
  </si>
  <si>
    <t>2 years 6 months</t>
  </si>
  <si>
    <t>SiliconBlue Technologies Ltd. and Silicon Image, Inc | Patents</t>
  </si>
  <si>
    <t>In-process research and development | SiliconBlue Technologies Ltd. and Silicon Image, Inc</t>
  </si>
  <si>
    <t>Intangible Assets (Amortization Expense) (Details) - USD ($) $ in Thousands</t>
  </si>
  <si>
    <t>Research and development | SiliconBlue Technologies Ltd. and Silicon Image, Inc</t>
  </si>
  <si>
    <t>Intangible Assets (Intangible Assets, Amortization Expense) (Details) $ in Thousands</t>
  </si>
  <si>
    <t>Dec. 31, 2016USD ($)</t>
  </si>
  <si>
    <t>Thereafter</t>
  </si>
  <si>
    <t>Intangible Assets (Narrative) (Details) - USD ($) $ in Thousands</t>
  </si>
  <si>
    <t>Qterics | Disposal Group, Disposed of by Sale</t>
  </si>
  <si>
    <t>Qterics | Disposal Group, Disposed of by Sale | Developed technology</t>
  </si>
  <si>
    <t>Qterics | Disposal Group, Disposed of by Sale | Customer relationships</t>
  </si>
  <si>
    <t>Impairment of Goodwill and Intangible Assets (Details)</t>
  </si>
  <si>
    <t>Oct. 01, 2016USD ($)</t>
  </si>
  <si>
    <t>Dec. 31, 2016USD ($)segment</t>
  </si>
  <si>
    <t>Jan. 02, 2016USD ($)segment</t>
  </si>
  <si>
    <t>Jan. 03, 2015USD ($)</t>
  </si>
  <si>
    <t>Lattice</t>
  </si>
  <si>
    <t>Goodwill and Intangible Asset Impairment, Percent</t>
  </si>
  <si>
    <t>92.00%</t>
  </si>
  <si>
    <t>Equity Method Investment (Details) - USD ($) $ in Thousands</t>
  </si>
  <si>
    <t>24 Months Ended</t>
  </si>
  <si>
    <t>Schedule of Equity Method Investments [Line Items]</t>
  </si>
  <si>
    <t>Payments to acquire securities non-marketable securities</t>
  </si>
  <si>
    <t>Cost method investment, ownership percentage</t>
  </si>
  <si>
    <t>15.80%</t>
  </si>
  <si>
    <t>Equity method investment, ownership percentage</t>
  </si>
  <si>
    <t>22.70%</t>
  </si>
  <si>
    <t>Payments to acquire equity method investments</t>
  </si>
  <si>
    <t>Equity Method Investment Activities [Roll Forward]</t>
  </si>
  <si>
    <t>Equity method investments, Beginning Balance</t>
  </si>
  <si>
    <t>Investment made during fiscal year</t>
  </si>
  <si>
    <t>Equity method investments, Ending Balance</t>
  </si>
  <si>
    <t>Other Noncurrent Assets</t>
  </si>
  <si>
    <t>Accounts Payable and Accrued Expenses (Details) - USD ($) $ in Thousands</t>
  </si>
  <si>
    <t>Trade accounts payable</t>
  </si>
  <si>
    <t>Payable to members of the HDMI and MHL consortia</t>
  </si>
  <si>
    <t>Other accrued expenses</t>
  </si>
  <si>
    <t>Total accounts payable and accrued expenses</t>
  </si>
  <si>
    <t>Redeemable Noncontrolling Interests (Details) - USD ($) $ in Thousands</t>
  </si>
  <si>
    <t>Redeemable noncontrolling interest, maximum estimated fair value</t>
  </si>
  <si>
    <t>Noncontrolling interest, redemption price as percentage of fair Value</t>
  </si>
  <si>
    <t>130.00%</t>
  </si>
  <si>
    <t>Redeemable noncontrolling interest, redemption period</t>
  </si>
  <si>
    <t>Period increase of noncontrolling interest</t>
  </si>
  <si>
    <t>Fair value of redeemable noncontrolling interest</t>
  </si>
  <si>
    <t>Lease Obligations (Details) - USD ($) $ in Thousands</t>
  </si>
  <si>
    <t>Rental expense under operating leases</t>
  </si>
  <si>
    <t>Operating Leases, Future Minimum Payments Due, Fiscal Year Maturity [Abstract]</t>
  </si>
  <si>
    <t>Total future minimum lease commitments</t>
  </si>
  <si>
    <t>Income Taxes (Details) - USD ($) $ in Thousands</t>
  </si>
  <si>
    <t>Results of Operations, Income before Income Taxes [Abstract]</t>
  </si>
  <si>
    <t>Domestic</t>
  </si>
  <si>
    <t>Foreign</t>
  </si>
  <si>
    <t>Current:</t>
  </si>
  <si>
    <t>Federal</t>
  </si>
  <si>
    <t>State</t>
  </si>
  <si>
    <t>Current income tax (provision) benefit</t>
  </si>
  <si>
    <t>Deferred:</t>
  </si>
  <si>
    <t>Deferred income tax (provision) benefit</t>
  </si>
  <si>
    <t>Effective Income Tax Rate, Continuing Operations, Tax Rate Reconciliation [Abstract]</t>
  </si>
  <si>
    <t>Statutory federal rate</t>
  </si>
  <si>
    <t>35.00%</t>
  </si>
  <si>
    <t>State taxes, net</t>
  </si>
  <si>
    <t>(7.00%)</t>
  </si>
  <si>
    <t>6.00%</t>
  </si>
  <si>
    <t>1.00%</t>
  </si>
  <si>
    <t>Research and development credits</t>
  </si>
  <si>
    <t>2.00%</t>
  </si>
  <si>
    <t>3.00%</t>
  </si>
  <si>
    <t>(9.00%)</t>
  </si>
  <si>
    <t>Stock compensation</t>
  </si>
  <si>
    <t>(3.00%)</t>
  </si>
  <si>
    <t>(1.00%)</t>
  </si>
  <si>
    <t>Foreign rate differential</t>
  </si>
  <si>
    <t>(14.00%)</t>
  </si>
  <si>
    <t>(12.00%)</t>
  </si>
  <si>
    <t>(25.00%)</t>
  </si>
  <si>
    <t>Foreign dividends</t>
  </si>
  <si>
    <t>(5.00%)</t>
  </si>
  <si>
    <t>Foreign withholding taxes</t>
  </si>
  <si>
    <t>Capital loss expiration</t>
  </si>
  <si>
    <t>Other permanent</t>
  </si>
  <si>
    <t>(4.00%)</t>
  </si>
  <si>
    <t>Valuation allowance</t>
  </si>
  <si>
    <t>(17.00%)</t>
  </si>
  <si>
    <t>(46.00%)</t>
  </si>
  <si>
    <t>(23.00%)</t>
  </si>
  <si>
    <t>Change in uncertain tax benefit accrual</t>
  </si>
  <si>
    <t>8.00%</t>
  </si>
  <si>
    <t>Tax rate change</t>
  </si>
  <si>
    <t>Other</t>
  </si>
  <si>
    <t>(2.00%)</t>
  </si>
  <si>
    <t>Effective income tax rate</t>
  </si>
  <si>
    <t>(26.00%)</t>
  </si>
  <si>
    <t>(13.00%)</t>
  </si>
  <si>
    <t>Income Taxes (Discussion of Valuation Allowance and Net Deferred Tax Assets) (Details) - USD ($) $ in Thousands</t>
  </si>
  <si>
    <t>Valuation Allowance [Line Items]</t>
  </si>
  <si>
    <t>Resulting tax benefit from realization of the benefit of a portion of remaining deferred tax assets</t>
  </si>
  <si>
    <t>Resulting net deferred tax asset</t>
  </si>
  <si>
    <t>Increase in valuation allowance</t>
  </si>
  <si>
    <t>Deferred tax assets:</t>
  </si>
  <si>
    <t>Accrued expenses and reserves</t>
  </si>
  <si>
    <t>Deferred Revenue</t>
  </si>
  <si>
    <t>Stock-based and deferred compensation</t>
  </si>
  <si>
    <t>Fixed assets</t>
  </si>
  <si>
    <t>Net operating loss carry forwards</t>
  </si>
  <si>
    <t>Tax credit carry forwards</t>
  </si>
  <si>
    <t>Capital loss carry forwards</t>
  </si>
  <si>
    <t>Gross deferred tax assets</t>
  </si>
  <si>
    <t>Less: valuation allowance</t>
  </si>
  <si>
    <t>Net deferred tax assets</t>
  </si>
  <si>
    <t>Deferred tax liabilities</t>
  </si>
  <si>
    <t>Fixed Assets</t>
  </si>
  <si>
    <t>Total deferred tax liabilities</t>
  </si>
  <si>
    <t>Do not expire</t>
  </si>
  <si>
    <t>Tax credit carryforwards</t>
  </si>
  <si>
    <t>Operating loss carryforwards</t>
  </si>
  <si>
    <t>Income Taxes (Discussion of Unrecognized Tax Benefits) (Details) - USD ($) $ in Thousands</t>
  </si>
  <si>
    <t>Income Tax Contingency [Line Items]</t>
  </si>
  <si>
    <t>Unrecognized tax benefits associated with uncertain tax positions</t>
  </si>
  <si>
    <t>Unrecognized tax benefits associated with uncertain tax positions that, if recognized, would affect the effective tax rate</t>
  </si>
  <si>
    <t>Interest and penalties associated with unrecognized tax benefits</t>
  </si>
  <si>
    <t>Reconciliation of Unrecognized Tax Benefits, Excluding Amounts Pertaining to Examined Tax Returns [Roll Forward]</t>
  </si>
  <si>
    <t>Beginning balance</t>
  </si>
  <si>
    <t>Additions based on tax positions related to the current year</t>
  </si>
  <si>
    <t>Additions based on tax positions of prior years</t>
  </si>
  <si>
    <t>Additions due to acquisition</t>
  </si>
  <si>
    <t>Reduction for tax positions of prior years</t>
  </si>
  <si>
    <t>Settlements</t>
  </si>
  <si>
    <t>Reduction as a result of lapse of applicable statute of limitations</t>
  </si>
  <si>
    <t>Ending balance</t>
  </si>
  <si>
    <t>Expiration of statutes of limitations | Foreign tax filings</t>
  </si>
  <si>
    <t>Amount of unrecognized tax benefits that could significantly change during the next twelve months</t>
  </si>
  <si>
    <t>Expiration of statutes of limitations | Foreign tax filings | Maximum</t>
  </si>
  <si>
    <t>Amount of associated interest and penalties that could significantly change within the next twelve months</t>
  </si>
  <si>
    <t>Other Long-term Liabilities</t>
  </si>
  <si>
    <t>Liability for uncertain tax positions</t>
  </si>
  <si>
    <t>Restructuring (Details) - USD ($) $ in Thousands</t>
  </si>
  <si>
    <t>Restructuring Reserve [Roll Forward]</t>
  </si>
  <si>
    <t>Beginning Balance</t>
  </si>
  <si>
    <t>Costs paid or otherwise settled</t>
  </si>
  <si>
    <t>Adjustments to prior restructuring costs</t>
  </si>
  <si>
    <t>Ending Balance</t>
  </si>
  <si>
    <t>Severance and related</t>
  </si>
  <si>
    <t>Lease termination</t>
  </si>
  <si>
    <t>Software Contracts &amp; Engineering Tools</t>
  </si>
  <si>
    <t>Restructuring Narrative (Details) - USD ($)</t>
  </si>
  <si>
    <t>Restructuring Cost and Reserve [Line Items]</t>
  </si>
  <si>
    <t>March 2015 Plan</t>
  </si>
  <si>
    <t>Restructuring cost incurred to date</t>
  </si>
  <si>
    <t>September 2015 Reduction</t>
  </si>
  <si>
    <t>Total expected restructuring cost</t>
  </si>
  <si>
    <t>Prior Restructuring Plan</t>
  </si>
  <si>
    <t>Maximum | Prior Restructuring Plan</t>
  </si>
  <si>
    <t>Long-Term Debt (Debt Schedule) (Details) - USD ($)</t>
  </si>
  <si>
    <t>Debt Instrument [Line Items]</t>
  </si>
  <si>
    <t>Principal amount</t>
  </si>
  <si>
    <t>Contractual interest</t>
  </si>
  <si>
    <t>Total Interest expense related to the Term Loan</t>
  </si>
  <si>
    <t>Line of Credit | Term Loan</t>
  </si>
  <si>
    <t>Unamortized original issue discount and debt issuance costs</t>
  </si>
  <si>
    <t>Less: Current portion of long-term debt</t>
  </si>
  <si>
    <t>Long-Term Debt (Future Principal Payments) (Details) $ in Thousands</t>
  </si>
  <si>
    <t>Long-Term Debt (Narrative) (Details) - USD ($)</t>
  </si>
  <si>
    <t>Feb. 15, 2017</t>
  </si>
  <si>
    <t>Annual excess cash flow payments</t>
  </si>
  <si>
    <t>95 days</t>
  </si>
  <si>
    <t>Repayments of debt</t>
  </si>
  <si>
    <t>Increase to current portion of long-term debt</t>
  </si>
  <si>
    <t>Debt issuance cost</t>
  </si>
  <si>
    <t>Interest rate, effective percentage</t>
  </si>
  <si>
    <t>6.20%</t>
  </si>
  <si>
    <t>Periodic payment</t>
  </si>
  <si>
    <t>Payment, percentage</t>
  </si>
  <si>
    <t>75.00%</t>
  </si>
  <si>
    <t>Line of Credit | Term Loan | London Interbank Offered Rate (LIBOR)</t>
  </si>
  <si>
    <t>Interest rate, minimum</t>
  </si>
  <si>
    <t>Basis spread on variable rate</t>
  </si>
  <si>
    <t>4.25%</t>
  </si>
  <si>
    <t>Minimum | Line of Credit | Term Loan</t>
  </si>
  <si>
    <t>Maximum | Line of Credit | Term Loan</t>
  </si>
  <si>
    <t>Subsequent Event [Member]</t>
  </si>
  <si>
    <t>Principal payments required next twelve months in addition to quarterly payments</t>
  </si>
  <si>
    <t>Common Stock Repurchase Program (Details) - Stock repurchase program authorized on March 3, 2014 - USD ($) shares in Millions</t>
  </si>
  <si>
    <t>Mar. 03, 2014</t>
  </si>
  <si>
    <t>Equity, Class of Treasury Stock [Line Items]</t>
  </si>
  <si>
    <t>Stock repurchase program, authorized amount</t>
  </si>
  <si>
    <t>Number of shares repurchased</t>
  </si>
  <si>
    <t>Value of shares repurchased</t>
  </si>
  <si>
    <t>Stockholders' Equity (Narrative) (Details) $ / shares in Units, $ in Thousands</t>
  </si>
  <si>
    <t>Mar. 10, 2015$ / sharesshares</t>
  </si>
  <si>
    <t>Dec. 31, 2016USD ($)plan$ / sharesshares</t>
  </si>
  <si>
    <t>Jan. 02, 2016USD ($)$ / sharesshares</t>
  </si>
  <si>
    <t>Jan. 03, 2015USD ($)tranch$ / sharesshares</t>
  </si>
  <si>
    <t>May 31, 2012shares</t>
  </si>
  <si>
    <t>Class of Stock [Line Items]</t>
  </si>
  <si>
    <t>Number of equity incentive plans | plan</t>
  </si>
  <si>
    <t>Compensation expense | $</t>
  </si>
  <si>
    <t>Conversion ratio</t>
  </si>
  <si>
    <t>Number of outstanding option</t>
  </si>
  <si>
    <t>Cash used to settle awards | $</t>
  </si>
  <si>
    <t>Total unrecognized compensation cost related to unvested employee and director stock options | $</t>
  </si>
  <si>
    <t>Total intrinsic value of options exercised | $</t>
  </si>
  <si>
    <t>Total fair value of options and RSU's vested and expensed | $</t>
  </si>
  <si>
    <t>Grant date weighted average fair values based on fair value assumptions, options | $ / shares</t>
  </si>
  <si>
    <t>Grant date weighted average fair values based on fair assumptions, non-options | $ / shares</t>
  </si>
  <si>
    <t>Granted, Shares</t>
  </si>
  <si>
    <t>1996 Stock Incentive Plan and the 2001 Stock Plan</t>
  </si>
  <si>
    <t>Number of shares available for future awards</t>
  </si>
  <si>
    <t>2012 ESPP</t>
  </si>
  <si>
    <t>Number of shares authorized</t>
  </si>
  <si>
    <t>Percentage of employee's compensation maximum for employee share purchases</t>
  </si>
  <si>
    <t>10.00%</t>
  </si>
  <si>
    <t>Purchase price of shares as percentage of fair market value</t>
  </si>
  <si>
    <t>85.00%</t>
  </si>
  <si>
    <t>2013 Incentive Plan and the 2011 Non-Employee Director Equity Incentive Plan</t>
  </si>
  <si>
    <t>Stock options</t>
  </si>
  <si>
    <t>Award vesting period</t>
  </si>
  <si>
    <t>Weighted average period for recognition</t>
  </si>
  <si>
    <t>2 years 7 months 17 days</t>
  </si>
  <si>
    <t>Performance Shares</t>
  </si>
  <si>
    <t>Awards canceled, Shares</t>
  </si>
  <si>
    <t>Number of options outstanding</t>
  </si>
  <si>
    <t>Restricted Stock Units (RSUs)</t>
  </si>
  <si>
    <t>Stock conversion offer price | $ / shares</t>
  </si>
  <si>
    <t>Unrecognized compensation expense related to unvested RSU's | $</t>
  </si>
  <si>
    <t>Number of tranches in award grants | tranch</t>
  </si>
  <si>
    <t>Maximum | 2012 ESPP</t>
  </si>
  <si>
    <t>Maximum | Performance Shares</t>
  </si>
  <si>
    <t>Minimum | Performance Shares</t>
  </si>
  <si>
    <t>Stockholders' Equity (Stock-based Compensation Expense) (Details) - USD ($) $ in Thousands</t>
  </si>
  <si>
    <t>Employee Service Share-based Compensation, Allocation of Recognized Period Costs [Line Items]</t>
  </si>
  <si>
    <t>Total stock-based compensation</t>
  </si>
  <si>
    <t>Cost of products sold</t>
  </si>
  <si>
    <t>Stockholders' Equity (Employee and Director Stock Options, Restricted Stock and ESPP) (Details) - USD ($) $ / shares in Units, $ in Thousands</t>
  </si>
  <si>
    <t>Share-based Compensation Arrangement by Share-based Payment Award, Fair Value Assumptions and Methodology [Abstract]</t>
  </si>
  <si>
    <t>Total unrecognized compensation cost related to unvested employee and director stock options</t>
  </si>
  <si>
    <t>Share-based Compensation Arrangement by Share-based Payment Award, Options, Outstanding [Roll Forward]</t>
  </si>
  <si>
    <t>Beginning balance, Shares</t>
  </si>
  <si>
    <t>Exercised, Shares</t>
  </si>
  <si>
    <t>Forfeited or expired, Shares</t>
  </si>
  <si>
    <t>Ending balance, Shares</t>
  </si>
  <si>
    <t>Vested and expected to vest at end of period, Shares</t>
  </si>
  <si>
    <t>Exercisable at end of period, Shares</t>
  </si>
  <si>
    <t>Share-based Compensation Arrangement by Share-based Payment Award, Options, Outstanding, Weighted Average Exercise Price [Roll Forward]</t>
  </si>
  <si>
    <t>Beginning balance, Dollars per Share</t>
  </si>
  <si>
    <t>Granted, Dollars per Share</t>
  </si>
  <si>
    <t>Exercised, Dollars per Share</t>
  </si>
  <si>
    <t>Forfeited or expired, Dollars per Share</t>
  </si>
  <si>
    <t>Ending balance, Dollars per Share</t>
  </si>
  <si>
    <t>Vested and expected to vest at end of period, Weighted average exercise price, Dollars per Share</t>
  </si>
  <si>
    <t>Exercisable at end of period, Weighted average exercise price, Dollars per Share</t>
  </si>
  <si>
    <t>Share-based Compensation Arrangement by Share-based Payment Award, Options, Vested and Expected to Vest [Abstract]</t>
  </si>
  <si>
    <t>Vested and expected to vest at end of period, Weighted average remaining contractual term</t>
  </si>
  <si>
    <t>4 years 4 months 20 days</t>
  </si>
  <si>
    <t>Vested and expected to vest at end of period, aggregate intrinsic value</t>
  </si>
  <si>
    <t>Exercisable at end of period, Weighted average remaining contractual term</t>
  </si>
  <si>
    <t>3 years 1 month 25 days</t>
  </si>
  <si>
    <t>Exercisable at end of period, aggregate intrinsic value</t>
  </si>
  <si>
    <t>Total intrinsic value of options exercised</t>
  </si>
  <si>
    <t>Total fair value of options and RSU's vested and expensed</t>
  </si>
  <si>
    <t>Grant date weighted average fair values based on fair value assumptions, options</t>
  </si>
  <si>
    <t>Grant date weighted average fair values based on fair assumptions, non-options</t>
  </si>
  <si>
    <t>Share-based Compensation Arrangement by Share-based Payment Award, Equity Instruments Other than Options, Nonvested, Weighted Average Grant Date Fair Value [Roll Forward]</t>
  </si>
  <si>
    <t>Granted, Weighted average grant date fair value</t>
  </si>
  <si>
    <t>Compensation expense</t>
  </si>
  <si>
    <t>Expected volatility, percent, minimum</t>
  </si>
  <si>
    <t>44.20%</t>
  </si>
  <si>
    <t>43.60%</t>
  </si>
  <si>
    <t>45.40%</t>
  </si>
  <si>
    <t>Expected volatility, percent, maximum</t>
  </si>
  <si>
    <t>50.80%</t>
  </si>
  <si>
    <t>47.30%</t>
  </si>
  <si>
    <t>50.40%</t>
  </si>
  <si>
    <t>Risk-free interest rate, percent, minimum</t>
  </si>
  <si>
    <t>0.94%</t>
  </si>
  <si>
    <t>1.40%</t>
  </si>
  <si>
    <t>1.50%</t>
  </si>
  <si>
    <t>Risk-free interest rate, percent, maximum</t>
  </si>
  <si>
    <t>2.06%</t>
  </si>
  <si>
    <t>1.70%</t>
  </si>
  <si>
    <t>Dividend yield</t>
  </si>
  <si>
    <t>Stock options | Minimum</t>
  </si>
  <si>
    <t>Expected term (years)</t>
  </si>
  <si>
    <t>4 years 22 days</t>
  </si>
  <si>
    <t>4 years 1 month</t>
  </si>
  <si>
    <t>4 years 1 month 6 days</t>
  </si>
  <si>
    <t>Stock options | Maximum</t>
  </si>
  <si>
    <t>4 years 9 months 12 days</t>
  </si>
  <si>
    <t>4 years 9 months</t>
  </si>
  <si>
    <t>ESPP</t>
  </si>
  <si>
    <t>6 months</t>
  </si>
  <si>
    <t>Weighted average expected volatility rate (percent)</t>
  </si>
  <si>
    <t>57.90%</t>
  </si>
  <si>
    <t>33.60%</t>
  </si>
  <si>
    <t>38.70%</t>
  </si>
  <si>
    <t>Risk-free interest rate</t>
  </si>
  <si>
    <t>0.43%</t>
  </si>
  <si>
    <t>0.12%</t>
  </si>
  <si>
    <t>0.08%</t>
  </si>
  <si>
    <t>2 months 27 days</t>
  </si>
  <si>
    <t>0.60%</t>
  </si>
  <si>
    <t>2.20%</t>
  </si>
  <si>
    <t>Share-based Compensation Arrangement by Share-based Payment Award, Equity Instruments Other than Options, Nonvested, Number of Shares [Roll Forward]</t>
  </si>
  <si>
    <t>Balance at the beginning of period, Shares</t>
  </si>
  <si>
    <t>Vested, Shares</t>
  </si>
  <si>
    <t>Forfeited, Shares</t>
  </si>
  <si>
    <t>Balance at the end of period, Shares</t>
  </si>
  <si>
    <t>Balance at the beginning of period, Weighted average grant date fair value</t>
  </si>
  <si>
    <t>Vested, Weighted average grant date fair value</t>
  </si>
  <si>
    <t>Forfeited, Weighted average grant date fair value</t>
  </si>
  <si>
    <t>Balance at the end of period, Weighted average grant date fair value</t>
  </si>
  <si>
    <t>Unrecognized compensation expense related to unvested RSU's</t>
  </si>
  <si>
    <t>Stockholders' Equity (Valuation of Stock Options and RSUs with a Market Condition) (Details)</t>
  </si>
  <si>
    <t>Share-based Compensation Arrangement by Share-based Payment Award [Line Items]</t>
  </si>
  <si>
    <t>Expected volatility</t>
  </si>
  <si>
    <t>46.00%</t>
  </si>
  <si>
    <t>1.10%</t>
  </si>
  <si>
    <t>4 years 6 months</t>
  </si>
  <si>
    <t>44.00%</t>
  </si>
  <si>
    <t>36.90%</t>
  </si>
  <si>
    <t>53.50%</t>
  </si>
  <si>
    <t>Employee Benefit Plans (Details) - USD ($)</t>
  </si>
  <si>
    <t>Employer matching contribution to a 401(k) plan</t>
  </si>
  <si>
    <t>2016 Cash Incentive Plan</t>
  </si>
  <si>
    <t>Deferred Compensation Arrangement with Individual, Excluding Share-based Payments and Postretirement Benefits [Line Items]</t>
  </si>
  <si>
    <t>Cash incentive plan expense</t>
  </si>
  <si>
    <t>2015 Cash Incentive Plan</t>
  </si>
  <si>
    <t>2014 Cash Incentive Plan</t>
  </si>
  <si>
    <t>Valuation and Qualifying Accounts (Details) - USD ($) $ in Thousands</t>
  </si>
  <si>
    <t>Movement in Valuation Allowances and Reserves [Roll Forward]</t>
  </si>
  <si>
    <t>Balance at beginning of period</t>
  </si>
  <si>
    <t>Balance received through acquisition</t>
  </si>
  <si>
    <t>Charged (Credit) to costs and expenses</t>
  </si>
  <si>
    <t>Charged to other accounts</t>
  </si>
  <si>
    <t>Settlements &amp; write-offs net of recoveries</t>
  </si>
  <si>
    <t>Balance at end of period</t>
  </si>
  <si>
    <t>Allowance for deferred taxes</t>
  </si>
  <si>
    <t>Allowance for warranty expense</t>
  </si>
  <si>
    <t>Segment and Geographic Information (Narrative) (Details) $ in Millions</t>
  </si>
  <si>
    <t>Apr. 30, 2016USD ($)</t>
  </si>
  <si>
    <t>Dec. 31, 2016segment</t>
  </si>
  <si>
    <t>Jan. 02, 2016segment</t>
  </si>
  <si>
    <t>Segment Reporting Information [Line Items]</t>
  </si>
  <si>
    <t>Net proceeds from disposal group</t>
  </si>
  <si>
    <t>Gain on disposal</t>
  </si>
  <si>
    <t>Segment and Geographic Information (Revenue by Major Geographic Area) (Details) - USD ($) $ in Thousands</t>
  </si>
  <si>
    <t>Revenues from External Customers and Long-Lived Assets [Line Items]</t>
  </si>
  <si>
    <t>Total revenue, percent</t>
  </si>
  <si>
    <t>United States:</t>
  </si>
  <si>
    <t>12.00%</t>
  </si>
  <si>
    <t>Total foreign revenue</t>
  </si>
  <si>
    <t>88.00%</t>
  </si>
  <si>
    <t>34.00%</t>
  </si>
  <si>
    <t>36.00%</t>
  </si>
  <si>
    <t>43.00%</t>
  </si>
  <si>
    <t>Europe</t>
  </si>
  <si>
    <t>14.00%</t>
  </si>
  <si>
    <t>16.00%</t>
  </si>
  <si>
    <t>Japan</t>
  </si>
  <si>
    <t>11.00%</t>
  </si>
  <si>
    <t>9.00%</t>
  </si>
  <si>
    <t>Taiwan</t>
  </si>
  <si>
    <t>Other Asia</t>
  </si>
  <si>
    <t>18.00%</t>
  </si>
  <si>
    <t>21.00%</t>
  </si>
  <si>
    <t>19.00%</t>
  </si>
  <si>
    <t>Other Americas</t>
  </si>
  <si>
    <t>Segment and Geographic Information (Property and Equipment, Net by Country) (Details) - USD ($) $ in Thousands</t>
  </si>
  <si>
    <t>United States</t>
  </si>
  <si>
    <t>Philippines</t>
  </si>
  <si>
    <t>India</t>
  </si>
  <si>
    <t>Segment and Geographic Information (Revenue by Primary Distributor) (Details)</t>
  </si>
  <si>
    <t>Revenue, Major Customer [Line Items]</t>
  </si>
  <si>
    <t>Revenue from all sell-through distributors</t>
  </si>
  <si>
    <t>Arrow Electronics Inc.</t>
  </si>
  <si>
    <t>20.00%</t>
  </si>
  <si>
    <t>Weikeng Group</t>
  </si>
  <si>
    <t>22.00%</t>
  </si>
  <si>
    <t>All others</t>
  </si>
  <si>
    <t>13.00%</t>
  </si>
  <si>
    <t>Quarterly Financial Data (Unaudited) (Details) - USD ($) $ / shares in Units, $ in Thousands</t>
  </si>
  <si>
    <t>Revenue</t>
  </si>
  <si>
    <t>Gross margin</t>
  </si>
  <si>
    <t>Net loss</t>
  </si>
  <si>
    <t>Net loss per share - basic and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_);(#,##0.0)" numFmtId="167"/>
    <numFmt formatCode="#,##0.00000_);(#,##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5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21748458</v>
      </c>
    </row>
    <row r="14" spans="1:4">
      <c r="A14" s="4" t="s">
        <v>23</v>
      </c>
      <c r="B14" s="4" t="s">
        <v>24</v>
      </c>
    </row>
    <row r="15" spans="1:4">
      <c r="A15" s="4" t="s">
        <v>25</v>
      </c>
      <c r="B15" s="4" t="s">
        <v>26</v>
      </c>
    </row>
    <row r="16" spans="1:4">
      <c r="A16" s="4" t="s">
        <v>27</v>
      </c>
      <c r="B16" s="4" t="s">
        <v>26</v>
      </c>
    </row>
    <row r="17" spans="1:4">
      <c r="A17" s="4" t="s">
        <v>28</v>
      </c>
      <c r="D17" s="6" t="n">
        <v>494446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5</v>
      </c>
    </row>
    <row r="4" spans="1:2">
      <c r="A4" s="4" t="s">
        <v>3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552</v>
      </c>
      <c r="C3" s="6" t="n">
        <v>84606</v>
      </c>
    </row>
    <row r="4" spans="1:3">
      <c r="A4" s="4" t="s">
        <v>33</v>
      </c>
      <c r="B4" s="5" t="n">
        <v>10308</v>
      </c>
      <c r="C4" s="5" t="n">
        <v>17968</v>
      </c>
    </row>
    <row r="5" spans="1:3">
      <c r="A5" s="4" t="s">
        <v>34</v>
      </c>
      <c r="B5" s="5" t="n">
        <v>99637</v>
      </c>
      <c r="C5" s="5" t="n">
        <v>88471</v>
      </c>
    </row>
    <row r="6" spans="1:3">
      <c r="A6" s="4" t="s">
        <v>35</v>
      </c>
      <c r="B6" s="5" t="n">
        <v>79168</v>
      </c>
      <c r="C6" s="5" t="n">
        <v>75896</v>
      </c>
    </row>
    <row r="7" spans="1:3">
      <c r="A7" s="4" t="s">
        <v>36</v>
      </c>
      <c r="B7" s="5" t="n">
        <v>19035</v>
      </c>
      <c r="C7" s="5" t="n">
        <v>18922</v>
      </c>
    </row>
    <row r="8" spans="1:3">
      <c r="A8" s="4" t="s">
        <v>37</v>
      </c>
      <c r="B8" s="5" t="n">
        <v>314700</v>
      </c>
      <c r="C8" s="5" t="n">
        <v>285863</v>
      </c>
    </row>
    <row r="9" spans="1:3">
      <c r="A9" s="4" t="s">
        <v>38</v>
      </c>
      <c r="B9" s="5" t="n">
        <v>49481</v>
      </c>
      <c r="C9" s="5" t="n">
        <v>51852</v>
      </c>
    </row>
    <row r="10" spans="1:3">
      <c r="A10" s="4" t="s">
        <v>39</v>
      </c>
      <c r="B10" s="5" t="n">
        <v>118863</v>
      </c>
      <c r="C10" s="5" t="n">
        <v>162583</v>
      </c>
    </row>
    <row r="11" spans="1:3">
      <c r="A11" s="4" t="s">
        <v>40</v>
      </c>
      <c r="B11" s="5" t="n">
        <v>269758</v>
      </c>
      <c r="C11" s="5" t="n">
        <v>267549</v>
      </c>
    </row>
    <row r="12" spans="1:3">
      <c r="A12" s="4" t="s">
        <v>41</v>
      </c>
      <c r="B12" s="5" t="n">
        <v>372</v>
      </c>
      <c r="C12" s="5" t="n">
        <v>578</v>
      </c>
    </row>
    <row r="13" spans="1:3">
      <c r="A13" s="4" t="s">
        <v>42</v>
      </c>
      <c r="B13" s="5" t="n">
        <v>13709</v>
      </c>
      <c r="C13" s="5" t="n">
        <v>17495</v>
      </c>
    </row>
    <row r="14" spans="1:3">
      <c r="A14" s="4" t="s">
        <v>43</v>
      </c>
      <c r="B14" s="5" t="n">
        <v>766883</v>
      </c>
      <c r="C14" s="5" t="n">
        <v>785920</v>
      </c>
    </row>
    <row r="15" spans="1:3">
      <c r="A15" s="3" t="s">
        <v>44</v>
      </c>
    </row>
    <row r="16" spans="1:3">
      <c r="A16" s="4" t="s">
        <v>45</v>
      </c>
      <c r="B16" s="5" t="n">
        <v>80933</v>
      </c>
      <c r="C16" s="5" t="n">
        <v>74298</v>
      </c>
    </row>
    <row r="17" spans="1:3">
      <c r="A17" s="4" t="s">
        <v>46</v>
      </c>
      <c r="B17" s="5" t="n">
        <v>9865</v>
      </c>
      <c r="C17" s="5" t="n">
        <v>9463</v>
      </c>
    </row>
    <row r="18" spans="1:3">
      <c r="A18" s="4" t="s">
        <v>47</v>
      </c>
      <c r="B18" s="5" t="n">
        <v>33767</v>
      </c>
      <c r="C18" s="5" t="n">
        <v>7557</v>
      </c>
    </row>
    <row r="19" spans="1:3">
      <c r="A19" s="4" t="s">
        <v>48</v>
      </c>
      <c r="B19" s="5" t="n">
        <v>32257</v>
      </c>
      <c r="C19" s="5" t="n">
        <v>17866</v>
      </c>
    </row>
    <row r="20" spans="1:3">
      <c r="A20" s="4" t="s">
        <v>49</v>
      </c>
      <c r="B20" s="5" t="n">
        <v>728</v>
      </c>
      <c r="C20" s="5" t="n">
        <v>1993</v>
      </c>
    </row>
    <row r="21" spans="1:3">
      <c r="A21" s="4" t="s">
        <v>50</v>
      </c>
      <c r="B21" s="5" t="n">
        <v>157550</v>
      </c>
      <c r="C21" s="5" t="n">
        <v>111177</v>
      </c>
    </row>
    <row r="22" spans="1:3">
      <c r="A22" s="4" t="s">
        <v>51</v>
      </c>
      <c r="B22" s="5" t="n">
        <v>300855</v>
      </c>
      <c r="C22" s="5" t="n">
        <v>330870</v>
      </c>
    </row>
    <row r="23" spans="1:3">
      <c r="A23" s="4" t="s">
        <v>52</v>
      </c>
      <c r="B23" s="5" t="n">
        <v>38048</v>
      </c>
      <c r="C23" s="5" t="n">
        <v>38353</v>
      </c>
    </row>
    <row r="24" spans="1:3">
      <c r="A24" s="4" t="s">
        <v>53</v>
      </c>
      <c r="B24" s="5" t="n">
        <v>496453</v>
      </c>
      <c r="C24" s="5" t="n">
        <v>480400</v>
      </c>
    </row>
    <row r="25" spans="1:3">
      <c r="A25" s="4" t="s">
        <v>54</v>
      </c>
      <c r="B25" s="4" t="s">
        <v>55</v>
      </c>
      <c r="C25" s="4" t="s">
        <v>55</v>
      </c>
    </row>
    <row r="26" spans="1:3">
      <c r="A26" s="3" t="s">
        <v>56</v>
      </c>
    </row>
    <row r="27" spans="1:3">
      <c r="A27" s="4" t="s">
        <v>57</v>
      </c>
      <c r="B27" s="5" t="n">
        <v>0</v>
      </c>
      <c r="C27" s="5" t="n">
        <v>0</v>
      </c>
    </row>
    <row r="28" spans="1:3">
      <c r="A28" s="4" t="s">
        <v>58</v>
      </c>
      <c r="B28" s="5" t="n">
        <v>1216</v>
      </c>
      <c r="C28" s="5" t="n">
        <v>1187</v>
      </c>
    </row>
    <row r="29" spans="1:3">
      <c r="A29" s="4" t="s">
        <v>59</v>
      </c>
      <c r="B29" s="5" t="n">
        <v>680315</v>
      </c>
      <c r="C29" s="5" t="n">
        <v>660089</v>
      </c>
    </row>
    <row r="30" spans="1:3">
      <c r="A30" s="4" t="s">
        <v>60</v>
      </c>
      <c r="B30" s="5" t="n">
        <v>-406945</v>
      </c>
      <c r="C30" s="5" t="n">
        <v>-352846</v>
      </c>
    </row>
    <row r="31" spans="1:3">
      <c r="A31" s="4" t="s">
        <v>61</v>
      </c>
      <c r="B31" s="5" t="n">
        <v>-4156</v>
      </c>
      <c r="C31" s="5" t="n">
        <v>-2910</v>
      </c>
    </row>
    <row r="32" spans="1:3">
      <c r="A32" s="4" t="s">
        <v>62</v>
      </c>
      <c r="B32" s="5" t="n">
        <v>270430</v>
      </c>
      <c r="C32" s="5" t="n">
        <v>305520</v>
      </c>
    </row>
    <row r="33" spans="1:3">
      <c r="A33" s="4" t="s">
        <v>63</v>
      </c>
      <c r="B33" s="6" t="n">
        <v>766883</v>
      </c>
      <c r="C33" s="6" t="n">
        <v>785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0</v>
      </c>
    </row>
    <row r="2" spans="1:3">
      <c r="A2" s="3" t="s">
        <v>65</v>
      </c>
    </row>
    <row r="3" spans="1:3">
      <c r="A3" s="4" t="s">
        <v>66</v>
      </c>
      <c r="B3" s="6" t="n">
        <v>134786</v>
      </c>
      <c r="C3" s="6" t="n">
        <v>118943</v>
      </c>
    </row>
    <row r="4" spans="1:3">
      <c r="A4" s="4" t="s">
        <v>67</v>
      </c>
      <c r="B4" s="7" t="n">
        <v>0.01</v>
      </c>
      <c r="C4" s="7"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300000000</v>
      </c>
      <c r="C9" s="5" t="n">
        <v>300000000</v>
      </c>
    </row>
    <row r="10" spans="1:3">
      <c r="A10" s="4" t="s">
        <v>73</v>
      </c>
      <c r="B10" s="5" t="n">
        <v>121645000</v>
      </c>
      <c r="C10" s="5" t="n">
        <v>118651000</v>
      </c>
    </row>
    <row r="11" spans="1:3">
      <c r="A11" s="4" t="s">
        <v>74</v>
      </c>
      <c r="B11" s="5" t="n">
        <v>121645000</v>
      </c>
      <c r="C11" s="5" t="n">
        <v>1186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row r="7" spans="1:2">
      <c r="A7" s="4" t="s">
        <v>258</v>
      </c>
      <c r="B7" s="4" t="s">
        <v>259</v>
      </c>
    </row>
    <row r="8" spans="1:2">
      <c r="A8" s="4" t="s">
        <v>192</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35</v>
      </c>
      <c r="B13" s="4" t="s">
        <v>269</v>
      </c>
    </row>
    <row r="14" spans="1:2">
      <c r="A14" s="4" t="s">
        <v>197</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8</v>
      </c>
    </row>
    <row r="4" spans="1:2">
      <c r="A4" s="4" t="s">
        <v>197</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390704000</v>
      </c>
      <c r="C4" s="6" t="n">
        <v>369200000</v>
      </c>
      <c r="D4" s="6" t="n">
        <v>366127000</v>
      </c>
    </row>
    <row r="5" spans="1:4">
      <c r="A5" s="4" t="s">
        <v>79</v>
      </c>
      <c r="B5" s="5" t="n">
        <v>36350000</v>
      </c>
      <c r="C5" s="5" t="n">
        <v>36766000</v>
      </c>
      <c r="D5" s="5" t="n">
        <v>0</v>
      </c>
    </row>
    <row r="6" spans="1:4">
      <c r="A6" s="4" t="s">
        <v>80</v>
      </c>
      <c r="B6" s="5" t="n">
        <v>427054000</v>
      </c>
      <c r="C6" s="5" t="n">
        <v>405966000</v>
      </c>
      <c r="D6" s="5" t="n">
        <v>366127000</v>
      </c>
    </row>
    <row r="7" spans="1:4">
      <c r="A7" s="3" t="s">
        <v>81</v>
      </c>
    </row>
    <row r="8" spans="1:4">
      <c r="A8" s="4" t="s">
        <v>82</v>
      </c>
      <c r="B8" s="5" t="n">
        <v>179983000</v>
      </c>
      <c r="C8" s="5" t="n">
        <v>184914000</v>
      </c>
      <c r="D8" s="5" t="n">
        <v>159940000</v>
      </c>
    </row>
    <row r="9" spans="1:4">
      <c r="A9" s="4" t="s">
        <v>83</v>
      </c>
      <c r="B9" s="5" t="n">
        <v>637000</v>
      </c>
      <c r="C9" s="5" t="n">
        <v>1143000</v>
      </c>
      <c r="D9" s="5" t="n">
        <v>0</v>
      </c>
    </row>
    <row r="10" spans="1:4">
      <c r="A10" s="4" t="s">
        <v>84</v>
      </c>
      <c r="B10" s="5" t="n">
        <v>117518000</v>
      </c>
      <c r="C10" s="5" t="n">
        <v>136868000</v>
      </c>
      <c r="D10" s="5" t="n">
        <v>88079000</v>
      </c>
    </row>
    <row r="11" spans="1:4">
      <c r="A11" s="4" t="s">
        <v>85</v>
      </c>
      <c r="B11" s="5" t="n">
        <v>98602000</v>
      </c>
      <c r="C11" s="5" t="n">
        <v>97349000</v>
      </c>
      <c r="D11" s="5" t="n">
        <v>73527000</v>
      </c>
    </row>
    <row r="12" spans="1:4">
      <c r="A12" s="4" t="s">
        <v>86</v>
      </c>
      <c r="B12" s="5" t="n">
        <v>33575000</v>
      </c>
      <c r="C12" s="5" t="n">
        <v>29580000</v>
      </c>
      <c r="D12" s="5" t="n">
        <v>2948000</v>
      </c>
    </row>
    <row r="13" spans="1:4">
      <c r="A13" s="4" t="s">
        <v>87</v>
      </c>
      <c r="B13" s="5" t="n">
        <v>9267000</v>
      </c>
      <c r="C13" s="5" t="n">
        <v>19239000</v>
      </c>
      <c r="D13" s="5" t="n">
        <v>17000</v>
      </c>
    </row>
    <row r="14" spans="1:4">
      <c r="A14" s="4" t="s">
        <v>88</v>
      </c>
      <c r="B14" s="5" t="n">
        <v>6305000</v>
      </c>
      <c r="C14" s="5" t="n">
        <v>22450000</v>
      </c>
      <c r="D14" s="5" t="n">
        <v>0</v>
      </c>
    </row>
    <row r="15" spans="1:4">
      <c r="A15" s="4" t="s">
        <v>89</v>
      </c>
      <c r="B15" s="5" t="n">
        <v>7866000</v>
      </c>
      <c r="C15" s="5" t="n">
        <v>21655000</v>
      </c>
      <c r="D15" s="5" t="n">
        <v>0</v>
      </c>
    </row>
    <row r="16" spans="1:4">
      <c r="A16" s="4" t="s">
        <v>90</v>
      </c>
      <c r="B16" s="5" t="n">
        <v>453753000</v>
      </c>
      <c r="C16" s="5" t="n">
        <v>513198000</v>
      </c>
      <c r="D16" s="5" t="n">
        <v>324511000</v>
      </c>
    </row>
    <row r="17" spans="1:4">
      <c r="A17" s="4" t="s">
        <v>91</v>
      </c>
      <c r="B17" s="5" t="n">
        <v>-26699000</v>
      </c>
      <c r="C17" s="5" t="n">
        <v>-107232000</v>
      </c>
      <c r="D17" s="5" t="n">
        <v>41616000</v>
      </c>
    </row>
    <row r="18" spans="1:4">
      <c r="A18" s="4" t="s">
        <v>92</v>
      </c>
      <c r="B18" s="5" t="n">
        <v>-20327000</v>
      </c>
      <c r="C18" s="5" t="n">
        <v>-18389000</v>
      </c>
      <c r="D18" s="5" t="n">
        <v>-172000</v>
      </c>
    </row>
    <row r="19" spans="1:4">
      <c r="A19" s="4" t="s">
        <v>93</v>
      </c>
      <c r="B19" s="5" t="n">
        <v>4303000</v>
      </c>
      <c r="C19" s="5" t="n">
        <v>-580000</v>
      </c>
      <c r="D19" s="5" t="n">
        <v>1497000</v>
      </c>
    </row>
    <row r="20" spans="1:4">
      <c r="A20" s="4" t="s">
        <v>94</v>
      </c>
      <c r="B20" s="5" t="n">
        <v>-42723000</v>
      </c>
      <c r="C20" s="5" t="n">
        <v>-126201000</v>
      </c>
      <c r="D20" s="5" t="n">
        <v>42941000</v>
      </c>
    </row>
    <row r="21" spans="1:4">
      <c r="A21" s="4" t="s">
        <v>95</v>
      </c>
      <c r="B21" s="5" t="n">
        <v>9917000</v>
      </c>
      <c r="C21" s="5" t="n">
        <v>32540000</v>
      </c>
      <c r="D21" s="5" t="n">
        <v>-5639000</v>
      </c>
    </row>
    <row r="22" spans="1:4">
      <c r="A22" s="4" t="s">
        <v>96</v>
      </c>
      <c r="B22" s="5" t="n">
        <v>-1459000</v>
      </c>
      <c r="C22" s="5" t="n">
        <v>-492000</v>
      </c>
      <c r="D22" s="5" t="n">
        <v>0</v>
      </c>
    </row>
    <row r="23" spans="1:4">
      <c r="A23" s="4" t="s">
        <v>97</v>
      </c>
      <c r="B23" s="6" t="n">
        <v>-54099000</v>
      </c>
      <c r="C23" s="6" t="n">
        <v>-159233000</v>
      </c>
      <c r="D23" s="6" t="n">
        <v>48580000</v>
      </c>
    </row>
    <row r="24" spans="1:4">
      <c r="A24" s="3" t="s">
        <v>98</v>
      </c>
    </row>
    <row r="25" spans="1:4">
      <c r="A25" s="4" t="s">
        <v>99</v>
      </c>
      <c r="B25" s="7" t="n">
        <v>-0.45</v>
      </c>
      <c r="C25" s="7" t="n">
        <v>-1.36</v>
      </c>
      <c r="D25" s="7" t="n">
        <v>0.41</v>
      </c>
    </row>
    <row r="26" spans="1:4">
      <c r="A26" s="4" t="s">
        <v>100</v>
      </c>
      <c r="B26" s="7" t="n">
        <v>-0.45</v>
      </c>
      <c r="C26" s="7" t="n">
        <v>-1.36</v>
      </c>
      <c r="D26" s="7" t="n">
        <v>0.4</v>
      </c>
    </row>
    <row r="27" spans="1:4">
      <c r="A27" s="3" t="s">
        <v>101</v>
      </c>
    </row>
    <row r="28" spans="1:4">
      <c r="A28" s="4" t="s">
        <v>102</v>
      </c>
      <c r="B28" s="5" t="n">
        <v>119994</v>
      </c>
      <c r="C28" s="5" t="n">
        <v>117387</v>
      </c>
      <c r="D28" s="5" t="n">
        <v>117708</v>
      </c>
    </row>
    <row r="29" spans="1:4">
      <c r="A29" s="4" t="s">
        <v>103</v>
      </c>
      <c r="B29" s="5" t="n">
        <v>119994</v>
      </c>
      <c r="C29" s="5" t="n">
        <v>117387</v>
      </c>
      <c r="D29" s="5" t="n">
        <v>120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43</v>
      </c>
    </row>
    <row r="4" spans="1:2">
      <c r="A4" s="4" t="s">
        <v>242</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6</v>
      </c>
    </row>
    <row r="3" spans="1:4">
      <c r="A3" s="3" t="s">
        <v>105</v>
      </c>
    </row>
    <row r="4" spans="1:4">
      <c r="A4" s="4" t="s">
        <v>97</v>
      </c>
      <c r="B4" s="6" t="n">
        <v>-54099</v>
      </c>
      <c r="C4" s="6" t="n">
        <v>-159233</v>
      </c>
      <c r="D4" s="6" t="n">
        <v>48580</v>
      </c>
    </row>
    <row r="5" spans="1:4">
      <c r="A5" s="3" t="s">
        <v>106</v>
      </c>
    </row>
    <row r="6" spans="1:4">
      <c r="A6" s="4" t="s">
        <v>107</v>
      </c>
      <c r="B6" s="5" t="n">
        <v>-172</v>
      </c>
      <c r="C6" s="5" t="n">
        <v>-69</v>
      </c>
      <c r="D6" s="5" t="n">
        <v>-373</v>
      </c>
    </row>
    <row r="7" spans="1:4">
      <c r="A7" s="4" t="s">
        <v>108</v>
      </c>
      <c r="B7" s="5" t="n">
        <v>79</v>
      </c>
      <c r="C7" s="5" t="n">
        <v>442</v>
      </c>
      <c r="D7" s="5" t="n">
        <v>170</v>
      </c>
    </row>
    <row r="8" spans="1:4">
      <c r="A8" s="4" t="s">
        <v>109</v>
      </c>
      <c r="B8" s="5" t="n">
        <v>0</v>
      </c>
      <c r="C8" s="5" t="n">
        <v>0</v>
      </c>
      <c r="D8" s="5" t="n">
        <v>-1147</v>
      </c>
    </row>
    <row r="9" spans="1:4">
      <c r="A9" s="4" t="s">
        <v>110</v>
      </c>
      <c r="B9" s="5" t="n">
        <v>-1303</v>
      </c>
      <c r="C9" s="5" t="n">
        <v>-1243</v>
      </c>
      <c r="D9" s="5" t="n">
        <v>-330</v>
      </c>
    </row>
    <row r="10" spans="1:4">
      <c r="A10" s="4" t="s">
        <v>111</v>
      </c>
      <c r="B10" s="5" t="n">
        <v>150</v>
      </c>
      <c r="C10" s="5" t="n">
        <v>-156</v>
      </c>
      <c r="D10" s="5" t="n">
        <v>-59</v>
      </c>
    </row>
    <row r="11" spans="1:4">
      <c r="A11" s="4" t="s">
        <v>112</v>
      </c>
      <c r="B11" s="6" t="n">
        <v>-55345</v>
      </c>
      <c r="C11" s="6" t="n">
        <v>-160259</v>
      </c>
      <c r="D11" s="6" t="n">
        <v>468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36"/>
    <col customWidth="1" max="5" min="5" width="36"/>
    <col customWidth="1" max="6" min="6" width="14"/>
  </cols>
  <sheetData>
    <row r="1" spans="1:6">
      <c r="A1" s="1" t="s">
        <v>375</v>
      </c>
      <c r="B1" s="2" t="s">
        <v>376</v>
      </c>
      <c r="C1" s="2" t="s">
        <v>377</v>
      </c>
      <c r="D1" s="2" t="s">
        <v>1</v>
      </c>
    </row>
    <row r="2" spans="1:6">
      <c r="B2" s="2" t="s">
        <v>378</v>
      </c>
      <c r="C2" s="2" t="s">
        <v>379</v>
      </c>
      <c r="D2" s="2" t="s">
        <v>380</v>
      </c>
      <c r="E2" s="2" t="s">
        <v>381</v>
      </c>
      <c r="F2" s="2" t="s">
        <v>76</v>
      </c>
    </row>
    <row r="3" spans="1:6">
      <c r="A3" s="3" t="s">
        <v>382</v>
      </c>
    </row>
    <row r="4" spans="1:6">
      <c r="A4" s="4" t="s">
        <v>383</v>
      </c>
      <c r="D4" s="6" t="n">
        <v>200</v>
      </c>
      <c r="E4" s="6" t="n">
        <v>-100</v>
      </c>
    </row>
    <row r="5" spans="1:6">
      <c r="A5" s="4" t="s">
        <v>384</v>
      </c>
      <c r="D5" s="4" t="s">
        <v>385</v>
      </c>
      <c r="E5" s="4" t="s">
        <v>386</v>
      </c>
      <c r="F5" s="4" t="s">
        <v>386</v>
      </c>
    </row>
    <row r="6" spans="1:6">
      <c r="A6" s="3" t="s">
        <v>387</v>
      </c>
    </row>
    <row r="7" spans="1:6">
      <c r="A7" s="4" t="s">
        <v>388</v>
      </c>
      <c r="C7" s="6" t="n">
        <v>600</v>
      </c>
      <c r="D7" s="6" t="n">
        <v>9300</v>
      </c>
      <c r="E7" s="6" t="n">
        <v>600</v>
      </c>
    </row>
    <row r="8" spans="1:6">
      <c r="A8" s="4" t="s">
        <v>389</v>
      </c>
      <c r="D8" s="5" t="n">
        <v>9000</v>
      </c>
    </row>
    <row r="9" spans="1:6">
      <c r="A9" s="4" t="s">
        <v>390</v>
      </c>
      <c r="D9" s="5" t="n">
        <v>7500</v>
      </c>
    </row>
    <row r="10" spans="1:6">
      <c r="A10" s="3" t="s">
        <v>391</v>
      </c>
    </row>
    <row r="11" spans="1:6">
      <c r="A11" s="4" t="s">
        <v>392</v>
      </c>
      <c r="C11" s="5" t="n">
        <v>47086</v>
      </c>
      <c r="D11" s="5" t="n">
        <v>86218</v>
      </c>
      <c r="E11" s="5" t="n">
        <v>47086</v>
      </c>
    </row>
    <row r="12" spans="1:6">
      <c r="A12" s="4" t="s">
        <v>393</v>
      </c>
      <c r="C12" s="5" t="n">
        <v>-22290</v>
      </c>
      <c r="D12" s="5" t="n">
        <v>-37090</v>
      </c>
      <c r="E12" s="5" t="n">
        <v>-22290</v>
      </c>
    </row>
    <row r="13" spans="1:6">
      <c r="A13" s="4" t="s">
        <v>394</v>
      </c>
      <c r="C13" s="5" t="n">
        <v>-6930</v>
      </c>
      <c r="D13" s="5" t="n">
        <v>-16871</v>
      </c>
      <c r="E13" s="5" t="n">
        <v>-6930</v>
      </c>
    </row>
    <row r="14" spans="1:6">
      <c r="A14" s="4" t="s">
        <v>395</v>
      </c>
      <c r="C14" s="5" t="n">
        <v>17866</v>
      </c>
      <c r="D14" s="6" t="n">
        <v>32257</v>
      </c>
      <c r="E14" s="6" t="n">
        <v>17866</v>
      </c>
    </row>
    <row r="15" spans="1:6">
      <c r="A15" s="3" t="s">
        <v>198</v>
      </c>
    </row>
    <row r="16" spans="1:6">
      <c r="A16" s="4" t="s">
        <v>396</v>
      </c>
      <c r="D16" s="5" t="n">
        <v>1</v>
      </c>
      <c r="E16" s="5" t="n">
        <v>2</v>
      </c>
    </row>
    <row r="17" spans="1:6">
      <c r="A17" s="4" t="s">
        <v>397</v>
      </c>
      <c r="D17" s="5" t="n">
        <v>1</v>
      </c>
      <c r="E17" s="5" t="n">
        <v>2</v>
      </c>
    </row>
    <row r="18" spans="1:6">
      <c r="A18" s="4" t="s">
        <v>398</v>
      </c>
      <c r="D18" s="6" t="n">
        <v>3000</v>
      </c>
    </row>
    <row r="19" spans="1:6">
      <c r="A19" s="4" t="s">
        <v>399</v>
      </c>
      <c r="D19" s="4" t="s">
        <v>400</v>
      </c>
    </row>
    <row r="20" spans="1:6">
      <c r="A20" s="4" t="s">
        <v>401</v>
      </c>
      <c r="D20" s="4" t="s">
        <v>400</v>
      </c>
    </row>
    <row r="21" spans="1:6">
      <c r="A21" s="4" t="s">
        <v>402</v>
      </c>
    </row>
    <row r="22" spans="1:6">
      <c r="A22" s="3" t="s">
        <v>198</v>
      </c>
    </row>
    <row r="23" spans="1:6">
      <c r="A23" s="4" t="s">
        <v>403</v>
      </c>
      <c r="D23" s="4" t="s">
        <v>404</v>
      </c>
    </row>
    <row r="24" spans="1:6">
      <c r="A24" s="4" t="s">
        <v>405</v>
      </c>
    </row>
    <row r="25" spans="1:6">
      <c r="A25" s="3" t="s">
        <v>198</v>
      </c>
    </row>
    <row r="26" spans="1:6">
      <c r="A26" s="4" t="s">
        <v>403</v>
      </c>
      <c r="D26" s="4" t="s">
        <v>406</v>
      </c>
    </row>
    <row r="27" spans="1:6">
      <c r="A27" s="4" t="s">
        <v>407</v>
      </c>
    </row>
    <row r="28" spans="1:6">
      <c r="A28" s="3" t="s">
        <v>198</v>
      </c>
    </row>
    <row r="29" spans="1:6">
      <c r="A29" s="4" t="s">
        <v>403</v>
      </c>
      <c r="D29" s="4" t="s">
        <v>408</v>
      </c>
    </row>
    <row r="30" spans="1:6">
      <c r="A30" s="4" t="s">
        <v>409</v>
      </c>
    </row>
    <row r="31" spans="1:6">
      <c r="A31" s="3" t="s">
        <v>198</v>
      </c>
    </row>
    <row r="32" spans="1:6">
      <c r="A32" s="4" t="s">
        <v>399</v>
      </c>
      <c r="B32" s="4" t="s">
        <v>410</v>
      </c>
    </row>
    <row r="33" spans="1:6">
      <c r="A33" s="4" t="s">
        <v>411</v>
      </c>
    </row>
    <row r="34" spans="1:6">
      <c r="A34" s="3" t="s">
        <v>198</v>
      </c>
    </row>
    <row r="35" spans="1:6">
      <c r="A35" s="4" t="s">
        <v>403</v>
      </c>
      <c r="D35" s="4" t="s">
        <v>412</v>
      </c>
    </row>
    <row r="36" spans="1:6">
      <c r="A36" s="4" t="s">
        <v>413</v>
      </c>
    </row>
    <row r="37" spans="1:6">
      <c r="A37" s="3" t="s">
        <v>198</v>
      </c>
    </row>
    <row r="38" spans="1:6">
      <c r="A38" s="4" t="s">
        <v>403</v>
      </c>
      <c r="D38" s="4" t="s">
        <v>406</v>
      </c>
    </row>
    <row r="39" spans="1:6">
      <c r="A39" s="4" t="s">
        <v>414</v>
      </c>
    </row>
    <row r="40" spans="1:6">
      <c r="A40" s="3" t="s">
        <v>382</v>
      </c>
    </row>
    <row r="41" spans="1:6">
      <c r="A41" s="4" t="s">
        <v>415</v>
      </c>
      <c r="C41" s="6" t="n">
        <v>3300</v>
      </c>
      <c r="D41" s="6" t="n">
        <v>2300</v>
      </c>
      <c r="E41" s="6" t="n">
        <v>3300</v>
      </c>
    </row>
    <row r="42" spans="1:6">
      <c r="A42" s="4" t="s">
        <v>416</v>
      </c>
      <c r="C42" s="5" t="n">
        <v>6</v>
      </c>
      <c r="D42" s="5" t="n">
        <v>2</v>
      </c>
      <c r="E42" s="5" t="n">
        <v>6</v>
      </c>
    </row>
    <row r="43" spans="1:6">
      <c r="A43" s="4" t="s">
        <v>417</v>
      </c>
    </row>
    <row r="44" spans="1:6">
      <c r="A44" s="3" t="s">
        <v>382</v>
      </c>
    </row>
    <row r="45" spans="1:6">
      <c r="A45" s="4" t="s">
        <v>384</v>
      </c>
      <c r="D45" s="4" t="s">
        <v>385</v>
      </c>
      <c r="E45" s="4" t="s">
        <v>386</v>
      </c>
      <c r="F45" s="4" t="s">
        <v>386</v>
      </c>
    </row>
    <row r="46" spans="1:6">
      <c r="A46" s="4" t="s">
        <v>418</v>
      </c>
    </row>
    <row r="47" spans="1:6">
      <c r="A47" s="3" t="s">
        <v>382</v>
      </c>
    </row>
    <row r="48" spans="1:6">
      <c r="A48" s="4" t="s">
        <v>384</v>
      </c>
      <c r="D48" s="4" t="s">
        <v>419</v>
      </c>
      <c r="E48" s="4" t="s">
        <v>420</v>
      </c>
      <c r="F48" s="4" t="s">
        <v>386</v>
      </c>
    </row>
    <row r="49" spans="1:6">
      <c r="A49" s="4" t="s">
        <v>421</v>
      </c>
    </row>
    <row r="50" spans="1:6">
      <c r="A50" s="3" t="s">
        <v>382</v>
      </c>
    </row>
    <row r="51" spans="1:6">
      <c r="A51" s="4" t="s">
        <v>384</v>
      </c>
      <c r="D51" s="4" t="s">
        <v>422</v>
      </c>
      <c r="E51" s="4" t="s">
        <v>423</v>
      </c>
      <c r="F51" s="4" t="s">
        <v>424</v>
      </c>
    </row>
    <row r="52" spans="1:6">
      <c r="A52" s="4" t="s">
        <v>425</v>
      </c>
    </row>
    <row r="53" spans="1:6">
      <c r="A53" s="3" t="s">
        <v>382</v>
      </c>
    </row>
    <row r="54" spans="1:6">
      <c r="A54" s="4" t="s">
        <v>384</v>
      </c>
      <c r="F54" s="4" t="s">
        <v>426</v>
      </c>
    </row>
    <row r="55" spans="1:6">
      <c r="A55" s="4" t="s">
        <v>427</v>
      </c>
    </row>
    <row r="56" spans="1:6">
      <c r="A56" s="3" t="s">
        <v>382</v>
      </c>
    </row>
    <row r="57" spans="1:6">
      <c r="A57" s="4" t="s">
        <v>384</v>
      </c>
      <c r="D57" s="4" t="s">
        <v>428</v>
      </c>
      <c r="E57" s="4" t="s">
        <v>429</v>
      </c>
    </row>
    <row r="58" spans="1:6">
      <c r="A58" s="4" t="s">
        <v>430</v>
      </c>
    </row>
    <row r="59" spans="1:6">
      <c r="A59" s="3" t="s">
        <v>382</v>
      </c>
    </row>
    <row r="60" spans="1:6">
      <c r="A60" s="4" t="s">
        <v>384</v>
      </c>
      <c r="D60" s="4" t="s">
        <v>431</v>
      </c>
      <c r="E60" s="4" t="s">
        <v>432</v>
      </c>
    </row>
    <row r="61" spans="1:6">
      <c r="A61" s="4" t="s">
        <v>433</v>
      </c>
    </row>
    <row r="62" spans="1:6">
      <c r="A62" s="3" t="s">
        <v>198</v>
      </c>
    </row>
    <row r="63" spans="1:6">
      <c r="A63" s="4" t="s">
        <v>434</v>
      </c>
      <c r="D63" s="4" t="s">
        <v>435</v>
      </c>
    </row>
    <row r="64" spans="1:6">
      <c r="A64" s="4" t="s">
        <v>436</v>
      </c>
    </row>
    <row r="65" spans="1:6">
      <c r="A65" s="3" t="s">
        <v>198</v>
      </c>
    </row>
    <row r="66" spans="1:6">
      <c r="A66" s="4" t="s">
        <v>434</v>
      </c>
      <c r="D66" s="4" t="s">
        <v>437</v>
      </c>
    </row>
    <row r="67" spans="1:6">
      <c r="A67" s="4" t="s">
        <v>438</v>
      </c>
    </row>
    <row r="68" spans="1:6">
      <c r="A68" s="3" t="s">
        <v>439</v>
      </c>
    </row>
    <row r="69" spans="1:6">
      <c r="A69" s="4" t="s">
        <v>440</v>
      </c>
      <c r="C69" s="4" t="s">
        <v>441</v>
      </c>
    </row>
    <row r="70" spans="1:6">
      <c r="A70" s="4" t="s">
        <v>93</v>
      </c>
    </row>
    <row r="71" spans="1:6">
      <c r="A71" s="3" t="s">
        <v>439</v>
      </c>
    </row>
    <row r="72" spans="1:6">
      <c r="A72" s="4" t="s">
        <v>442</v>
      </c>
      <c r="E72" s="6" t="n">
        <v>300</v>
      </c>
    </row>
    <row r="73" spans="1:6">
      <c r="A73" s="4" t="s">
        <v>443</v>
      </c>
    </row>
    <row r="74" spans="1:6">
      <c r="A74" s="3" t="s">
        <v>382</v>
      </c>
    </row>
    <row r="75" spans="1:6">
      <c r="A75" s="4" t="s">
        <v>416</v>
      </c>
      <c r="C75" s="5" t="n">
        <v>2</v>
      </c>
      <c r="E75" s="5" t="n">
        <v>2</v>
      </c>
    </row>
    <row r="76" spans="1:6">
      <c r="A76" s="4" t="s">
        <v>444</v>
      </c>
    </row>
    <row r="77" spans="1:6">
      <c r="A77" s="3" t="s">
        <v>382</v>
      </c>
    </row>
    <row r="78" spans="1:6">
      <c r="A78" s="4" t="s">
        <v>416</v>
      </c>
      <c r="C78" s="5" t="n">
        <v>4</v>
      </c>
      <c r="E78" s="5" t="n">
        <v>4</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0</v>
      </c>
      <c r="G2" s="2" t="s">
        <v>378</v>
      </c>
      <c r="H2" s="2" t="s">
        <v>449</v>
      </c>
      <c r="I2" s="2" t="s">
        <v>450</v>
      </c>
      <c r="J2" s="2" t="s">
        <v>2</v>
      </c>
      <c r="K2" s="2" t="s">
        <v>30</v>
      </c>
      <c r="L2" s="2" t="s">
        <v>76</v>
      </c>
    </row>
    <row r="3" spans="1:12">
      <c r="A3" s="3" t="s">
        <v>451</v>
      </c>
    </row>
    <row r="4" spans="1:12">
      <c r="A4" s="4" t="s">
        <v>97</v>
      </c>
      <c r="B4" s="6" t="n">
        <v>-8164</v>
      </c>
      <c r="C4" s="6" t="n">
        <v>-12414</v>
      </c>
      <c r="D4" s="6" t="n">
        <v>-13810</v>
      </c>
      <c r="E4" s="6" t="n">
        <v>-19711</v>
      </c>
      <c r="F4" s="6" t="n">
        <v>-45454</v>
      </c>
      <c r="G4" s="6" t="n">
        <v>-24862</v>
      </c>
      <c r="H4" s="6" t="n">
        <v>-35570</v>
      </c>
      <c r="I4" s="6" t="n">
        <v>-53347</v>
      </c>
      <c r="J4" s="6" t="n">
        <v>-54099</v>
      </c>
      <c r="K4" s="6" t="n">
        <v>-159233</v>
      </c>
      <c r="L4" s="6" t="n">
        <v>48580</v>
      </c>
    </row>
    <row r="5" spans="1:12">
      <c r="A5" s="4" t="s">
        <v>452</v>
      </c>
      <c r="J5" s="5" t="n">
        <v>119994</v>
      </c>
      <c r="K5" s="5" t="n">
        <v>117387</v>
      </c>
      <c r="L5" s="5" t="n">
        <v>117708</v>
      </c>
    </row>
    <row r="6" spans="1:12">
      <c r="A6" s="4" t="s">
        <v>453</v>
      </c>
      <c r="J6" s="5" t="n">
        <v>0</v>
      </c>
      <c r="K6" s="5" t="n">
        <v>0</v>
      </c>
      <c r="L6" s="5" t="n">
        <v>2537</v>
      </c>
    </row>
    <row r="7" spans="1:12">
      <c r="A7" s="4" t="s">
        <v>454</v>
      </c>
      <c r="J7" s="5" t="n">
        <v>119994</v>
      </c>
      <c r="K7" s="5" t="n">
        <v>117387</v>
      </c>
      <c r="L7" s="5" t="n">
        <v>120245</v>
      </c>
    </row>
    <row r="8" spans="1:12">
      <c r="A8" s="4" t="s">
        <v>455</v>
      </c>
      <c r="J8" s="7" t="n">
        <v>-0.45</v>
      </c>
      <c r="K8" s="7" t="n">
        <v>-1.36</v>
      </c>
      <c r="L8" s="7" t="n">
        <v>0.41</v>
      </c>
    </row>
    <row r="9" spans="1:12">
      <c r="A9" s="4" t="s">
        <v>456</v>
      </c>
      <c r="J9" s="7" t="n">
        <v>-0.45</v>
      </c>
      <c r="K9" s="7" t="n">
        <v>-1.36</v>
      </c>
      <c r="L9" s="7" t="n">
        <v>0.4</v>
      </c>
    </row>
    <row r="10" spans="1:12">
      <c r="A10" s="4" t="s">
        <v>457</v>
      </c>
    </row>
    <row r="11" spans="1:12">
      <c r="A11" s="3" t="s">
        <v>451</v>
      </c>
    </row>
    <row r="12" spans="1:12">
      <c r="A12" s="4" t="s">
        <v>458</v>
      </c>
      <c r="J12" s="5" t="n">
        <v>9000</v>
      </c>
      <c r="K12" s="5" t="n">
        <v>9200</v>
      </c>
      <c r="L12" s="5" t="n">
        <v>26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4" t="s">
        <v>400</v>
      </c>
    </row>
    <row r="5" spans="1:3">
      <c r="A5" s="4" t="s">
        <v>33</v>
      </c>
    </row>
    <row r="6" spans="1:3">
      <c r="A6" s="3" t="s">
        <v>460</v>
      </c>
    </row>
    <row r="7" spans="1:3">
      <c r="A7" s="4" t="s">
        <v>462</v>
      </c>
      <c r="B7" s="6" t="n">
        <v>10308</v>
      </c>
      <c r="C7" s="6" t="n">
        <v>12144</v>
      </c>
    </row>
    <row r="8" spans="1:3">
      <c r="A8" s="4" t="s">
        <v>463</v>
      </c>
      <c r="B8" s="5" t="n">
        <v>0</v>
      </c>
      <c r="C8" s="5" t="n">
        <v>5824</v>
      </c>
    </row>
    <row r="9" spans="1:3">
      <c r="A9" s="4" t="s">
        <v>33</v>
      </c>
      <c r="B9" s="5" t="n">
        <v>10308</v>
      </c>
      <c r="C9" s="5" t="n">
        <v>17968</v>
      </c>
    </row>
    <row r="10" spans="1:3">
      <c r="A10" s="4" t="s">
        <v>464</v>
      </c>
    </row>
    <row r="11" spans="1:3">
      <c r="A11" s="3" t="s">
        <v>460</v>
      </c>
    </row>
    <row r="12" spans="1:3">
      <c r="A12" s="4" t="s">
        <v>33</v>
      </c>
      <c r="B12" s="5" t="n">
        <v>10230</v>
      </c>
      <c r="C12" s="5" t="n">
        <v>17888</v>
      </c>
    </row>
    <row r="13" spans="1:3">
      <c r="A13" s="4" t="s">
        <v>465</v>
      </c>
    </row>
    <row r="14" spans="1:3">
      <c r="A14" s="3" t="s">
        <v>460</v>
      </c>
    </row>
    <row r="15" spans="1:3">
      <c r="A15" s="4" t="s">
        <v>33</v>
      </c>
      <c r="B15" s="6" t="n">
        <v>78</v>
      </c>
      <c r="C15" s="6" t="n">
        <v>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row>
    <row r="3" spans="1:3">
      <c r="A3" s="3" t="s">
        <v>468</v>
      </c>
    </row>
    <row r="4" spans="1:3">
      <c r="A4" s="4" t="s">
        <v>33</v>
      </c>
      <c r="B4" s="6" t="n">
        <v>10308</v>
      </c>
      <c r="C4" s="6" t="n">
        <v>17968</v>
      </c>
    </row>
    <row r="5" spans="1:3">
      <c r="A5" s="8" t="n">
        <v>1</v>
      </c>
    </row>
    <row r="6" spans="1:3">
      <c r="A6" s="3" t="s">
        <v>468</v>
      </c>
    </row>
    <row r="7" spans="1:3">
      <c r="A7" s="4" t="s">
        <v>469</v>
      </c>
      <c r="B7" s="5" t="n">
        <v>0</v>
      </c>
      <c r="C7" s="5" t="n">
        <v>0</v>
      </c>
    </row>
    <row r="8" spans="1:3">
      <c r="A8" s="4" t="s">
        <v>470</v>
      </c>
      <c r="B8" s="5" t="n">
        <v>10230</v>
      </c>
      <c r="C8" s="5" t="n">
        <v>17888</v>
      </c>
    </row>
    <row r="9" spans="1:3">
      <c r="A9" s="4" t="s">
        <v>471</v>
      </c>
    </row>
    <row r="10" spans="1:3">
      <c r="A10" s="3" t="s">
        <v>468</v>
      </c>
    </row>
    <row r="11" spans="1:3">
      <c r="A11" s="4" t="s">
        <v>33</v>
      </c>
      <c r="B11" s="5" t="n">
        <v>10230</v>
      </c>
      <c r="C11" s="5" t="n">
        <v>17888</v>
      </c>
    </row>
    <row r="12" spans="1:3">
      <c r="A12" s="8" t="n">
        <v>2</v>
      </c>
    </row>
    <row r="13" spans="1:3">
      <c r="A13" s="3" t="s">
        <v>468</v>
      </c>
    </row>
    <row r="14" spans="1:3">
      <c r="A14" s="4" t="s">
        <v>469</v>
      </c>
      <c r="B14" s="5" t="n">
        <v>184</v>
      </c>
      <c r="C14" s="5" t="n">
        <v>-12</v>
      </c>
    </row>
    <row r="15" spans="1:3">
      <c r="A15" s="4" t="s">
        <v>470</v>
      </c>
      <c r="B15" s="5" t="n">
        <v>262</v>
      </c>
      <c r="C15" s="5" t="n">
        <v>68</v>
      </c>
    </row>
    <row r="16" spans="1:3">
      <c r="A16" s="4" t="s">
        <v>472</v>
      </c>
    </row>
    <row r="17" spans="1:3">
      <c r="A17" s="3" t="s">
        <v>468</v>
      </c>
    </row>
    <row r="18" spans="1:3">
      <c r="A18" s="4" t="s">
        <v>33</v>
      </c>
      <c r="B18" s="5" t="n">
        <v>78</v>
      </c>
      <c r="C18" s="5" t="n">
        <v>80</v>
      </c>
    </row>
    <row r="19" spans="1:3">
      <c r="A19" s="8" t="n">
        <v>3</v>
      </c>
    </row>
    <row r="20" spans="1:3">
      <c r="A20" s="3" t="s">
        <v>468</v>
      </c>
    </row>
    <row r="21" spans="1:3">
      <c r="A21" s="4" t="s">
        <v>469</v>
      </c>
      <c r="B21" s="5" t="n">
        <v>0</v>
      </c>
      <c r="C21" s="5" t="n">
        <v>0</v>
      </c>
    </row>
    <row r="22" spans="1:3">
      <c r="A22" s="4" t="s">
        <v>470</v>
      </c>
      <c r="B22" s="5" t="n">
        <v>0</v>
      </c>
      <c r="C22" s="5" t="n">
        <v>0</v>
      </c>
    </row>
    <row r="23" spans="1:3">
      <c r="A23" s="4" t="s">
        <v>473</v>
      </c>
    </row>
    <row r="24" spans="1:3">
      <c r="A24" s="3" t="s">
        <v>468</v>
      </c>
    </row>
    <row r="25" spans="1:3">
      <c r="A25" s="4" t="s">
        <v>33</v>
      </c>
      <c r="B25" s="5" t="n">
        <v>0</v>
      </c>
      <c r="C25" s="5" t="n">
        <v>0</v>
      </c>
    </row>
    <row r="26" spans="1:3">
      <c r="A26" s="4" t="s">
        <v>474</v>
      </c>
    </row>
    <row r="27" spans="1:3">
      <c r="A27" s="3" t="s">
        <v>468</v>
      </c>
    </row>
    <row r="28" spans="1:3">
      <c r="A28" s="4" t="s">
        <v>469</v>
      </c>
      <c r="B28" s="5" t="n">
        <v>184</v>
      </c>
      <c r="C28" s="5" t="n">
        <v>-12</v>
      </c>
    </row>
    <row r="29" spans="1:3">
      <c r="A29" s="4" t="s">
        <v>470</v>
      </c>
      <c r="B29" s="5" t="n">
        <v>10492</v>
      </c>
      <c r="C29" s="5" t="n">
        <v>17956</v>
      </c>
    </row>
    <row r="30" spans="1:3">
      <c r="A30" s="4" t="s">
        <v>475</v>
      </c>
    </row>
    <row r="31" spans="1:3">
      <c r="A31" s="3" t="s">
        <v>468</v>
      </c>
    </row>
    <row r="32" spans="1:3">
      <c r="A32" s="4" t="s">
        <v>33</v>
      </c>
      <c r="B32" s="6" t="n">
        <v>10308</v>
      </c>
      <c r="C32" s="6" t="n">
        <v>179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446</v>
      </c>
      <c r="C1" s="2" t="s">
        <v>1</v>
      </c>
    </row>
    <row r="2" spans="1:5">
      <c r="B2" s="2" t="s">
        <v>477</v>
      </c>
      <c r="C2" s="2" t="s">
        <v>2</v>
      </c>
      <c r="D2" s="2" t="s">
        <v>30</v>
      </c>
      <c r="E2" s="2" t="s">
        <v>76</v>
      </c>
    </row>
    <row r="3" spans="1:5">
      <c r="A3" s="3" t="s">
        <v>478</v>
      </c>
    </row>
    <row r="4" spans="1:5">
      <c r="A4" s="4" t="s">
        <v>479</v>
      </c>
      <c r="B4" s="6" t="n">
        <v>5200</v>
      </c>
    </row>
    <row r="5" spans="1:5">
      <c r="A5" s="4" t="s">
        <v>480</v>
      </c>
      <c r="E5" s="6" t="n">
        <v>1700</v>
      </c>
    </row>
    <row r="6" spans="1:5">
      <c r="A6" s="4" t="s">
        <v>109</v>
      </c>
      <c r="C6" s="6" t="n">
        <v>0</v>
      </c>
      <c r="D6" s="6" t="n">
        <v>0</v>
      </c>
      <c r="E6" s="6" t="n">
        <v>1147</v>
      </c>
    </row>
    <row r="7" spans="1:5">
      <c r="A7" s="4" t="s">
        <v>471</v>
      </c>
    </row>
    <row r="8" spans="1:5">
      <c r="A8" s="3" t="s">
        <v>478</v>
      </c>
    </row>
    <row r="9" spans="1:5">
      <c r="A9" s="4" t="s">
        <v>481</v>
      </c>
      <c r="C9" s="6" t="n">
        <v>200</v>
      </c>
    </row>
    <row r="10" spans="1:5">
      <c r="A10" s="4" t="s">
        <v>482</v>
      </c>
    </row>
    <row r="11" spans="1:5">
      <c r="A11" s="3" t="s">
        <v>478</v>
      </c>
    </row>
    <row r="12" spans="1:5">
      <c r="A12" s="4" t="s">
        <v>481</v>
      </c>
      <c r="D12" s="6" t="n">
        <v>100</v>
      </c>
    </row>
    <row r="13" spans="1:5">
      <c r="A13" s="8" t="n">
        <v>3</v>
      </c>
    </row>
    <row r="14" spans="1:5">
      <c r="A14" s="3" t="s">
        <v>478</v>
      </c>
    </row>
    <row r="15" spans="1:5">
      <c r="A15" s="4" t="s">
        <v>483</v>
      </c>
      <c r="B15" s="5" t="n">
        <v>5500</v>
      </c>
    </row>
    <row r="16" spans="1:5">
      <c r="A16" s="4" t="s">
        <v>484</v>
      </c>
    </row>
    <row r="17" spans="1:5">
      <c r="A17" s="3" t="s">
        <v>478</v>
      </c>
    </row>
    <row r="18" spans="1:5">
      <c r="A18" s="4" t="s">
        <v>485</v>
      </c>
      <c r="B18" s="6" t="n">
        <v>57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6</v>
      </c>
      <c r="B1" s="2" t="s">
        <v>2</v>
      </c>
      <c r="C1" s="2" t="s">
        <v>30</v>
      </c>
    </row>
    <row r="2" spans="1:3">
      <c r="A2" s="3" t="s">
        <v>195</v>
      </c>
    </row>
    <row r="3" spans="1:3">
      <c r="A3" s="4" t="s">
        <v>487</v>
      </c>
      <c r="B3" s="6" t="n">
        <v>50688</v>
      </c>
      <c r="C3" s="6" t="n">
        <v>57865</v>
      </c>
    </row>
    <row r="4" spans="1:3">
      <c r="A4" s="4" t="s">
        <v>488</v>
      </c>
      <c r="B4" s="5" t="n">
        <v>28480</v>
      </c>
      <c r="C4" s="5" t="n">
        <v>18031</v>
      </c>
    </row>
    <row r="5" spans="1:3">
      <c r="A5" s="4" t="s">
        <v>489</v>
      </c>
      <c r="B5" s="6" t="n">
        <v>79168</v>
      </c>
      <c r="C5" s="6" t="n">
        <v>75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90</v>
      </c>
      <c r="B1" s="2" t="s">
        <v>491</v>
      </c>
      <c r="C1" s="2" t="s">
        <v>1</v>
      </c>
    </row>
    <row r="2" spans="1:5">
      <c r="B2" s="2" t="s">
        <v>492</v>
      </c>
      <c r="C2" s="2" t="s">
        <v>2</v>
      </c>
      <c r="D2" s="2" t="s">
        <v>30</v>
      </c>
      <c r="E2" s="2" t="s">
        <v>76</v>
      </c>
    </row>
    <row r="3" spans="1:5">
      <c r="A3" s="3" t="s">
        <v>493</v>
      </c>
    </row>
    <row r="4" spans="1:5">
      <c r="A4" s="4" t="s">
        <v>494</v>
      </c>
      <c r="C4" s="6" t="n">
        <v>184267</v>
      </c>
      <c r="D4" s="6" t="n">
        <v>170795</v>
      </c>
    </row>
    <row r="5" spans="1:5">
      <c r="A5" s="4" t="s">
        <v>495</v>
      </c>
      <c r="C5" s="5" t="n">
        <v>-134786</v>
      </c>
      <c r="D5" s="5" t="n">
        <v>-118943</v>
      </c>
    </row>
    <row r="6" spans="1:5">
      <c r="A6" s="4" t="s">
        <v>496</v>
      </c>
      <c r="C6" s="5" t="n">
        <v>49481</v>
      </c>
      <c r="D6" s="5" t="n">
        <v>51852</v>
      </c>
    </row>
    <row r="7" spans="1:5">
      <c r="A7" s="4" t="s">
        <v>497</v>
      </c>
      <c r="C7" s="5" t="n">
        <v>18400</v>
      </c>
      <c r="D7" s="5" t="n">
        <v>18100</v>
      </c>
      <c r="E7" s="6" t="n">
        <v>11400</v>
      </c>
    </row>
    <row r="8" spans="1:5">
      <c r="A8" s="4" t="s">
        <v>158</v>
      </c>
      <c r="C8" s="5" t="n">
        <v>0</v>
      </c>
      <c r="D8" s="5" t="n">
        <v>0</v>
      </c>
      <c r="E8" s="6" t="n">
        <v>14625</v>
      </c>
    </row>
    <row r="9" spans="1:5">
      <c r="A9" s="4" t="s">
        <v>498</v>
      </c>
    </row>
    <row r="10" spans="1:5">
      <c r="A10" s="3" t="s">
        <v>493</v>
      </c>
    </row>
    <row r="11" spans="1:5">
      <c r="A11" s="4" t="s">
        <v>494</v>
      </c>
      <c r="C11" s="5" t="n">
        <v>3554</v>
      </c>
      <c r="D11" s="5" t="n">
        <v>3554</v>
      </c>
    </row>
    <row r="12" spans="1:5">
      <c r="A12" s="4" t="s">
        <v>499</v>
      </c>
    </row>
    <row r="13" spans="1:5">
      <c r="A13" s="3" t="s">
        <v>493</v>
      </c>
    </row>
    <row r="14" spans="1:5">
      <c r="A14" s="4" t="s">
        <v>494</v>
      </c>
      <c r="C14" s="5" t="n">
        <v>162388</v>
      </c>
      <c r="D14" s="5" t="n">
        <v>148995</v>
      </c>
    </row>
    <row r="15" spans="1:5">
      <c r="A15" s="4" t="s">
        <v>500</v>
      </c>
    </row>
    <row r="16" spans="1:5">
      <c r="A16" s="3" t="s">
        <v>493</v>
      </c>
    </row>
    <row r="17" spans="1:5">
      <c r="A17" s="4" t="s">
        <v>494</v>
      </c>
      <c r="C17" s="5" t="n">
        <v>3460</v>
      </c>
      <c r="D17" s="5" t="n">
        <v>3880</v>
      </c>
    </row>
    <row r="18" spans="1:5">
      <c r="A18" s="4" t="s">
        <v>501</v>
      </c>
    </row>
    <row r="19" spans="1:5">
      <c r="A19" s="3" t="s">
        <v>493</v>
      </c>
    </row>
    <row r="20" spans="1:5">
      <c r="A20" s="4" t="s">
        <v>494</v>
      </c>
      <c r="C20" s="5" t="n">
        <v>14865</v>
      </c>
      <c r="D20" s="5" t="n">
        <v>14366</v>
      </c>
    </row>
    <row r="21" spans="1:5">
      <c r="A21" s="4" t="s">
        <v>502</v>
      </c>
    </row>
    <row r="22" spans="1:5">
      <c r="A22" s="3" t="s">
        <v>493</v>
      </c>
    </row>
    <row r="23" spans="1:5">
      <c r="A23" s="4" t="s">
        <v>494</v>
      </c>
      <c r="B23" s="6" t="n">
        <v>30900</v>
      </c>
    </row>
    <row r="24" spans="1:5">
      <c r="A24" s="4" t="s">
        <v>495</v>
      </c>
      <c r="B24" s="5" t="n">
        <v>-17900</v>
      </c>
    </row>
    <row r="25" spans="1:5">
      <c r="A25" s="4" t="s">
        <v>158</v>
      </c>
      <c r="B25" s="5" t="n">
        <v>14600</v>
      </c>
    </row>
    <row r="26" spans="1:5">
      <c r="A26" s="4" t="s">
        <v>503</v>
      </c>
      <c r="B26" s="6" t="n">
        <v>1600</v>
      </c>
    </row>
    <row r="27" spans="1:5">
      <c r="A27" s="4" t="s">
        <v>504</v>
      </c>
      <c r="B27" s="4" t="s">
        <v>505</v>
      </c>
    </row>
    <row r="28" spans="1:5">
      <c r="A28" s="4" t="s">
        <v>223</v>
      </c>
    </row>
    <row r="29" spans="1:5">
      <c r="A29" s="3" t="s">
        <v>493</v>
      </c>
    </row>
    <row r="30" spans="1:5">
      <c r="A30" s="4" t="s">
        <v>497</v>
      </c>
      <c r="D30" s="5" t="n">
        <v>1500</v>
      </c>
    </row>
    <row r="31" spans="1:5">
      <c r="A31" s="4" t="s">
        <v>506</v>
      </c>
    </row>
    <row r="32" spans="1:5">
      <c r="A32" s="3" t="s">
        <v>493</v>
      </c>
    </row>
    <row r="33" spans="1:5">
      <c r="A33" s="4" t="s">
        <v>496</v>
      </c>
      <c r="C33" s="5" t="n">
        <v>10617</v>
      </c>
      <c r="D33" s="6" t="n">
        <v>14998</v>
      </c>
    </row>
    <row r="34" spans="1:5">
      <c r="A34" s="4" t="s">
        <v>507</v>
      </c>
    </row>
    <row r="35" spans="1:5">
      <c r="A35" s="3" t="s">
        <v>493</v>
      </c>
    </row>
    <row r="36" spans="1:5">
      <c r="A36" s="4" t="s">
        <v>496</v>
      </c>
      <c r="C36" s="6" t="n">
        <v>22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511</v>
      </c>
      <c r="B3" s="6" t="n">
        <v>575955</v>
      </c>
    </row>
    <row r="4" spans="1:2">
      <c r="A4" s="4" t="s">
        <v>512</v>
      </c>
      <c r="B4" s="5" t="n">
        <v>7383</v>
      </c>
    </row>
    <row r="5" spans="1:2">
      <c r="A5" s="4" t="s">
        <v>513</v>
      </c>
      <c r="B5" s="5" t="n">
        <v>5139</v>
      </c>
    </row>
    <row r="6" spans="1:2">
      <c r="A6" s="4" t="s">
        <v>514</v>
      </c>
      <c r="B6" s="6" t="n">
        <v>588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2</v>
      </c>
      <c r="C1" s="2" t="s">
        <v>448</v>
      </c>
      <c r="D1" s="2" t="s">
        <v>30</v>
      </c>
      <c r="E1" s="2" t="s">
        <v>516</v>
      </c>
      <c r="F1" s="2" t="s">
        <v>517</v>
      </c>
    </row>
    <row r="2" spans="1:6">
      <c r="A2" s="3" t="s">
        <v>510</v>
      </c>
    </row>
    <row r="3" spans="1:6">
      <c r="A3" s="4" t="s">
        <v>40</v>
      </c>
      <c r="B3" s="6" t="n">
        <v>269758</v>
      </c>
      <c r="D3" s="6" t="n">
        <v>267549</v>
      </c>
    </row>
    <row r="4" spans="1:6">
      <c r="A4" s="4" t="s">
        <v>518</v>
      </c>
      <c r="D4" s="6" t="n">
        <v>7600</v>
      </c>
    </row>
    <row r="5" spans="1:6">
      <c r="A5" s="4" t="s">
        <v>438</v>
      </c>
    </row>
    <row r="6" spans="1:6">
      <c r="A6" s="3" t="s">
        <v>510</v>
      </c>
    </row>
    <row r="7" spans="1:6">
      <c r="A7" s="4" t="s">
        <v>519</v>
      </c>
      <c r="E7" s="6" t="n">
        <v>157923</v>
      </c>
    </row>
    <row r="8" spans="1:6">
      <c r="A8" s="4" t="s">
        <v>520</v>
      </c>
      <c r="E8" s="5" t="n">
        <v>30677</v>
      </c>
    </row>
    <row r="9" spans="1:6">
      <c r="A9" s="4" t="s">
        <v>521</v>
      </c>
      <c r="E9" s="5" t="n">
        <v>20839</v>
      </c>
    </row>
    <row r="10" spans="1:6">
      <c r="A10" s="4" t="s">
        <v>522</v>
      </c>
      <c r="E10" s="5" t="n">
        <v>7183</v>
      </c>
    </row>
    <row r="11" spans="1:6">
      <c r="A11" s="4" t="s">
        <v>523</v>
      </c>
      <c r="E11" s="5" t="n">
        <v>23429</v>
      </c>
    </row>
    <row r="12" spans="1:6">
      <c r="A12" s="4" t="s">
        <v>524</v>
      </c>
      <c r="E12" s="5" t="n">
        <v>1573</v>
      </c>
    </row>
    <row r="13" spans="1:6">
      <c r="A13" s="4" t="s">
        <v>525</v>
      </c>
      <c r="E13" s="5" t="n">
        <v>192079</v>
      </c>
    </row>
    <row r="14" spans="1:6">
      <c r="A14" s="4" t="s">
        <v>40</v>
      </c>
      <c r="B14" s="6" t="n">
        <v>238000</v>
      </c>
      <c r="E14" s="5" t="n">
        <v>237608</v>
      </c>
    </row>
    <row r="15" spans="1:6">
      <c r="A15" s="4" t="s">
        <v>526</v>
      </c>
      <c r="E15" s="5" t="n">
        <v>671311</v>
      </c>
    </row>
    <row r="16" spans="1:6">
      <c r="A16" s="4" t="s">
        <v>527</v>
      </c>
      <c r="E16" s="5" t="n">
        <v>47735</v>
      </c>
    </row>
    <row r="17" spans="1:6">
      <c r="A17" s="4" t="s">
        <v>528</v>
      </c>
      <c r="E17" s="5" t="n">
        <v>1252</v>
      </c>
    </row>
    <row r="18" spans="1:6">
      <c r="A18" s="4" t="s">
        <v>529</v>
      </c>
      <c r="C18" s="6" t="n">
        <v>2100</v>
      </c>
      <c r="E18" s="5" t="n">
        <v>26675</v>
      </c>
    </row>
    <row r="19" spans="1:6">
      <c r="A19" s="4" t="s">
        <v>518</v>
      </c>
      <c r="E19" s="5" t="n">
        <v>7172</v>
      </c>
      <c r="F19" s="6" t="n">
        <v>7000</v>
      </c>
    </row>
    <row r="20" spans="1:6">
      <c r="A20" s="4" t="s">
        <v>530</v>
      </c>
      <c r="E20" s="5" t="n">
        <v>82834</v>
      </c>
    </row>
    <row r="21" spans="1:6">
      <c r="A21" s="4" t="s">
        <v>531</v>
      </c>
      <c r="E21" s="6" t="n">
        <v>5884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09</v>
      </c>
    </row>
    <row r="2" spans="1:2">
      <c r="A2" s="3" t="s">
        <v>510</v>
      </c>
    </row>
    <row r="3" spans="1:2">
      <c r="A3" s="4" t="s">
        <v>525</v>
      </c>
      <c r="B3" s="6" t="n">
        <v>157079</v>
      </c>
    </row>
    <row r="4" spans="1:2">
      <c r="A4" s="4" t="s">
        <v>533</v>
      </c>
      <c r="B4" s="5" t="n">
        <v>192079</v>
      </c>
    </row>
    <row r="5" spans="1:2">
      <c r="A5" s="4" t="s">
        <v>534</v>
      </c>
    </row>
    <row r="6" spans="1:2">
      <c r="A6" s="3" t="s">
        <v>510</v>
      </c>
    </row>
    <row r="7" spans="1:2">
      <c r="A7" s="4" t="s">
        <v>525</v>
      </c>
      <c r="B7" s="5" t="n">
        <v>125000</v>
      </c>
    </row>
    <row r="8" spans="1:2">
      <c r="A8" s="4" t="s">
        <v>535</v>
      </c>
    </row>
    <row r="9" spans="1:2">
      <c r="A9" s="3" t="s">
        <v>510</v>
      </c>
    </row>
    <row r="10" spans="1:2">
      <c r="A10" s="4" t="s">
        <v>525</v>
      </c>
      <c r="B10" s="5" t="n">
        <v>29458</v>
      </c>
    </row>
    <row r="11" spans="1:2">
      <c r="A11" s="4" t="s">
        <v>536</v>
      </c>
    </row>
    <row r="12" spans="1:2">
      <c r="A12" s="3" t="s">
        <v>510</v>
      </c>
    </row>
    <row r="13" spans="1:2">
      <c r="A13" s="4" t="s">
        <v>525</v>
      </c>
      <c r="B13" s="6" t="n">
        <v>1852</v>
      </c>
    </row>
    <row r="14" spans="1:2">
      <c r="A14" s="4" t="s">
        <v>537</v>
      </c>
    </row>
    <row r="15" spans="1:2">
      <c r="A15" s="3" t="s">
        <v>510</v>
      </c>
    </row>
    <row r="16" spans="1:2">
      <c r="A16" s="4" t="s">
        <v>538</v>
      </c>
      <c r="B16" s="4" t="s">
        <v>412</v>
      </c>
    </row>
    <row r="17" spans="1:2">
      <c r="A17" s="4" t="s">
        <v>525</v>
      </c>
      <c r="B17" s="6" t="n">
        <v>769</v>
      </c>
    </row>
    <row r="18" spans="1:2">
      <c r="A18" s="4" t="s">
        <v>539</v>
      </c>
    </row>
    <row r="19" spans="1:2">
      <c r="A19" s="3" t="s">
        <v>510</v>
      </c>
    </row>
    <row r="20" spans="1:2">
      <c r="A20" s="4" t="s">
        <v>539</v>
      </c>
      <c r="B20" s="6" t="n">
        <v>35000</v>
      </c>
    </row>
    <row r="21" spans="1:2">
      <c r="A21" s="4" t="s">
        <v>540</v>
      </c>
    </row>
    <row r="22" spans="1:2">
      <c r="A22" s="3" t="s">
        <v>510</v>
      </c>
    </row>
    <row r="23" spans="1:2">
      <c r="A23" s="4" t="s">
        <v>538</v>
      </c>
      <c r="B23" s="4" t="s">
        <v>406</v>
      </c>
    </row>
    <row r="24" spans="1:2">
      <c r="A24" s="4" t="s">
        <v>541</v>
      </c>
    </row>
    <row r="25" spans="1:2">
      <c r="A25" s="3" t="s">
        <v>510</v>
      </c>
    </row>
    <row r="26" spans="1:2">
      <c r="A26" s="4" t="s">
        <v>538</v>
      </c>
      <c r="B26" s="4" t="s">
        <v>542</v>
      </c>
    </row>
    <row r="27" spans="1:2">
      <c r="A27" s="4" t="s">
        <v>543</v>
      </c>
    </row>
    <row r="28" spans="1:2">
      <c r="A28" s="3" t="s">
        <v>510</v>
      </c>
    </row>
    <row r="29" spans="1:2">
      <c r="A29" s="4" t="s">
        <v>538</v>
      </c>
      <c r="B29" s="4" t="s">
        <v>406</v>
      </c>
    </row>
    <row r="30" spans="1:2">
      <c r="A30" s="4" t="s">
        <v>544</v>
      </c>
    </row>
    <row r="31" spans="1:2">
      <c r="A31" s="3" t="s">
        <v>510</v>
      </c>
    </row>
    <row r="32" spans="1:2">
      <c r="A32" s="4" t="s">
        <v>538</v>
      </c>
      <c r="B32" s="4" t="s">
        <v>412</v>
      </c>
    </row>
    <row r="33" spans="1:2">
      <c r="A33" s="4" t="s">
        <v>545</v>
      </c>
    </row>
    <row r="34" spans="1:2">
      <c r="A34" s="3" t="s">
        <v>510</v>
      </c>
    </row>
    <row r="35" spans="1:2">
      <c r="A35" s="4" t="s">
        <v>538</v>
      </c>
      <c r="B35" s="4" t="s">
        <v>546</v>
      </c>
    </row>
    <row r="36" spans="1:2">
      <c r="A36" s="4" t="s">
        <v>547</v>
      </c>
    </row>
    <row r="37" spans="1:2">
      <c r="A37" s="3" t="s">
        <v>510</v>
      </c>
    </row>
    <row r="38" spans="1:2">
      <c r="A38" s="4" t="s">
        <v>538</v>
      </c>
      <c r="B38" s="4" t="s">
        <v>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0"/>
    <col customWidth="1" max="7" min="7" width="37"/>
  </cols>
  <sheetData>
    <row r="1" spans="1:7">
      <c r="A1" s="1" t="s">
        <v>113</v>
      </c>
      <c r="B1" s="2" t="s">
        <v>114</v>
      </c>
      <c r="C1" s="2" t="s">
        <v>115</v>
      </c>
      <c r="D1" s="2" t="s">
        <v>116</v>
      </c>
      <c r="E1" s="2" t="s">
        <v>117</v>
      </c>
      <c r="F1" s="2" t="s">
        <v>60</v>
      </c>
      <c r="G1" s="2" t="s">
        <v>61</v>
      </c>
    </row>
    <row r="2" spans="1:7">
      <c r="A2" s="4" t="s">
        <v>118</v>
      </c>
      <c r="C2" s="5" t="n">
        <v>115671000</v>
      </c>
    </row>
    <row r="3" spans="1:7">
      <c r="A3" s="4" t="s">
        <v>119</v>
      </c>
      <c r="B3" s="6" t="n">
        <v>385680</v>
      </c>
      <c r="C3" s="6" t="n">
        <v>1157</v>
      </c>
      <c r="D3" s="6" t="n">
        <v>626861</v>
      </c>
      <c r="E3" s="6" t="n">
        <v>0</v>
      </c>
      <c r="F3" s="6" t="n">
        <v>-242193</v>
      </c>
      <c r="G3" s="6" t="n">
        <v>-145</v>
      </c>
    </row>
    <row r="4" spans="1:7">
      <c r="A4" s="3" t="s">
        <v>120</v>
      </c>
    </row>
    <row r="5" spans="1:7">
      <c r="A5" s="4" t="s">
        <v>97</v>
      </c>
      <c r="B5" s="5" t="n">
        <v>48580</v>
      </c>
      <c r="F5" s="5" t="n">
        <v>48580</v>
      </c>
    </row>
    <row r="6" spans="1:7">
      <c r="A6" s="4" t="s">
        <v>107</v>
      </c>
      <c r="B6" s="5" t="n">
        <v>-373</v>
      </c>
      <c r="G6" s="5" t="n">
        <v>-373</v>
      </c>
    </row>
    <row r="7" spans="1:7">
      <c r="A7" s="4" t="s">
        <v>121</v>
      </c>
      <c r="B7" s="5" t="n">
        <v>170</v>
      </c>
      <c r="G7" s="5" t="n">
        <v>170</v>
      </c>
    </row>
    <row r="8" spans="1:7">
      <c r="A8" s="4" t="s">
        <v>109</v>
      </c>
      <c r="B8" s="5" t="n">
        <v>-1147</v>
      </c>
      <c r="G8" s="5" t="n">
        <v>-1147</v>
      </c>
    </row>
    <row r="9" spans="1:7">
      <c r="A9" s="4" t="s">
        <v>122</v>
      </c>
      <c r="B9" s="5" t="n">
        <v>-330</v>
      </c>
      <c r="G9" s="5" t="n">
        <v>-330</v>
      </c>
    </row>
    <row r="10" spans="1:7">
      <c r="A10" s="4" t="s">
        <v>123</v>
      </c>
      <c r="C10" s="5" t="n">
        <v>3560000</v>
      </c>
    </row>
    <row r="11" spans="1:7">
      <c r="A11" s="4" t="s">
        <v>124</v>
      </c>
      <c r="B11" s="5" t="n">
        <v>8741</v>
      </c>
      <c r="C11" s="6" t="n">
        <v>35</v>
      </c>
      <c r="D11" s="5" t="n">
        <v>8706</v>
      </c>
    </row>
    <row r="12" spans="1:7">
      <c r="A12" s="4" t="s">
        <v>125</v>
      </c>
      <c r="B12" s="5" t="n">
        <v>-13089</v>
      </c>
      <c r="E12" s="5" t="n">
        <v>-13089</v>
      </c>
    </row>
    <row r="13" spans="1:7">
      <c r="A13" s="4" t="s">
        <v>126</v>
      </c>
      <c r="C13" s="5" t="n">
        <v>-1943000</v>
      </c>
    </row>
    <row r="14" spans="1:7">
      <c r="A14" s="4" t="s">
        <v>127</v>
      </c>
      <c r="B14" s="5" t="n">
        <v>0</v>
      </c>
      <c r="C14" s="6" t="n">
        <v>-19</v>
      </c>
      <c r="D14" s="5" t="n">
        <v>-13070</v>
      </c>
      <c r="E14" s="5" t="n">
        <v>13089</v>
      </c>
    </row>
    <row r="15" spans="1:7">
      <c r="A15" s="4" t="s">
        <v>128</v>
      </c>
      <c r="B15" s="5" t="n">
        <v>12802</v>
      </c>
      <c r="D15" s="5" t="n">
        <v>12802</v>
      </c>
    </row>
    <row r="16" spans="1:7">
      <c r="A16" s="4" t="s">
        <v>111</v>
      </c>
      <c r="B16" s="5" t="n">
        <v>-59</v>
      </c>
      <c r="G16" s="5" t="n">
        <v>-59</v>
      </c>
    </row>
    <row r="17" spans="1:7">
      <c r="A17" s="4" t="s">
        <v>129</v>
      </c>
      <c r="C17" s="5" t="n">
        <v>117288000</v>
      </c>
    </row>
    <row r="18" spans="1:7">
      <c r="A18" s="4" t="s">
        <v>130</v>
      </c>
      <c r="B18" s="5" t="n">
        <v>440975</v>
      </c>
      <c r="C18" s="6" t="n">
        <v>1173</v>
      </c>
      <c r="D18" s="5" t="n">
        <v>635299</v>
      </c>
      <c r="E18" s="5" t="n">
        <v>0</v>
      </c>
      <c r="F18" s="5" t="n">
        <v>-193613</v>
      </c>
      <c r="G18" s="5" t="n">
        <v>-1884</v>
      </c>
    </row>
    <row r="19" spans="1:7">
      <c r="A19" s="3" t="s">
        <v>120</v>
      </c>
    </row>
    <row r="20" spans="1:7">
      <c r="A20" s="4" t="s">
        <v>97</v>
      </c>
      <c r="B20" s="5" t="n">
        <v>-159233</v>
      </c>
      <c r="F20" s="5" t="n">
        <v>-159233</v>
      </c>
    </row>
    <row r="21" spans="1:7">
      <c r="A21" s="4" t="s">
        <v>107</v>
      </c>
      <c r="B21" s="5" t="n">
        <v>-69</v>
      </c>
      <c r="G21" s="5" t="n">
        <v>-69</v>
      </c>
    </row>
    <row r="22" spans="1:7">
      <c r="A22" s="4" t="s">
        <v>121</v>
      </c>
      <c r="B22" s="5" t="n">
        <v>442</v>
      </c>
      <c r="G22" s="5" t="n">
        <v>442</v>
      </c>
    </row>
    <row r="23" spans="1:7">
      <c r="A23" s="4" t="s">
        <v>109</v>
      </c>
      <c r="B23" s="5" t="n">
        <v>0</v>
      </c>
    </row>
    <row r="24" spans="1:7">
      <c r="A24" s="4" t="s">
        <v>122</v>
      </c>
      <c r="B24" s="5" t="n">
        <v>-1243</v>
      </c>
      <c r="G24" s="5" t="n">
        <v>-1243</v>
      </c>
    </row>
    <row r="25" spans="1:7">
      <c r="A25" s="4" t="s">
        <v>123</v>
      </c>
      <c r="C25" s="5" t="n">
        <v>2415000</v>
      </c>
    </row>
    <row r="26" spans="1:7">
      <c r="A26" s="4" t="s">
        <v>124</v>
      </c>
      <c r="B26" s="5" t="n">
        <v>2186</v>
      </c>
      <c r="C26" s="6" t="n">
        <v>25</v>
      </c>
      <c r="D26" s="5" t="n">
        <v>2161</v>
      </c>
    </row>
    <row r="27" spans="1:7">
      <c r="A27" s="4" t="s">
        <v>125</v>
      </c>
      <c r="B27" s="5" t="n">
        <v>-6970</v>
      </c>
      <c r="E27" s="5" t="n">
        <v>-6970</v>
      </c>
    </row>
    <row r="28" spans="1:7">
      <c r="A28" s="4" t="s">
        <v>126</v>
      </c>
      <c r="C28" s="5" t="n">
        <v>-1052000</v>
      </c>
    </row>
    <row r="29" spans="1:7">
      <c r="A29" s="4" t="s">
        <v>127</v>
      </c>
      <c r="B29" s="5" t="n">
        <v>0</v>
      </c>
      <c r="C29" s="6" t="n">
        <v>-11</v>
      </c>
      <c r="D29" s="5" t="n">
        <v>-6959</v>
      </c>
      <c r="E29" s="5" t="n">
        <v>6970</v>
      </c>
    </row>
    <row r="30" spans="1:7">
      <c r="A30" s="4" t="s">
        <v>128</v>
      </c>
      <c r="B30" s="5" t="n">
        <v>18396</v>
      </c>
      <c r="D30" s="5" t="n">
        <v>18396</v>
      </c>
    </row>
    <row r="31" spans="1:7">
      <c r="A31" s="4" t="s">
        <v>131</v>
      </c>
      <c r="B31" s="5" t="n">
        <v>5139</v>
      </c>
      <c r="D31" s="5" t="n">
        <v>5139</v>
      </c>
    </row>
    <row r="32" spans="1:7">
      <c r="A32" s="4" t="s">
        <v>111</v>
      </c>
      <c r="B32" s="5" t="n">
        <v>-156</v>
      </c>
      <c r="G32" s="5" t="n">
        <v>-156</v>
      </c>
    </row>
    <row r="33" spans="1:7">
      <c r="A33" s="4" t="s">
        <v>132</v>
      </c>
      <c r="B33" s="6" t="n">
        <v>6053</v>
      </c>
      <c r="D33" s="5" t="n">
        <v>6053</v>
      </c>
    </row>
    <row r="34" spans="1:7">
      <c r="A34" s="4" t="s">
        <v>133</v>
      </c>
      <c r="B34" s="5" t="n">
        <v>118651000</v>
      </c>
      <c r="C34" s="5" t="n">
        <v>118651000</v>
      </c>
    </row>
    <row r="35" spans="1:7">
      <c r="A35" s="4" t="s">
        <v>134</v>
      </c>
      <c r="B35" s="6" t="n">
        <v>305520</v>
      </c>
      <c r="C35" s="6" t="n">
        <v>1187</v>
      </c>
      <c r="D35" s="5" t="n">
        <v>660089</v>
      </c>
      <c r="E35" s="5" t="n">
        <v>0</v>
      </c>
      <c r="F35" s="5" t="n">
        <v>-352846</v>
      </c>
      <c r="G35" s="5" t="n">
        <v>-2910</v>
      </c>
    </row>
    <row r="36" spans="1:7">
      <c r="A36" s="3" t="s">
        <v>120</v>
      </c>
    </row>
    <row r="37" spans="1:7">
      <c r="A37" s="4" t="s">
        <v>97</v>
      </c>
      <c r="B37" s="5" t="n">
        <v>-54099</v>
      </c>
      <c r="F37" s="5" t="n">
        <v>-54099</v>
      </c>
    </row>
    <row r="38" spans="1:7">
      <c r="A38" s="4" t="s">
        <v>107</v>
      </c>
      <c r="B38" s="5" t="n">
        <v>-172</v>
      </c>
      <c r="G38" s="5" t="n">
        <v>-172</v>
      </c>
    </row>
    <row r="39" spans="1:7">
      <c r="A39" s="4" t="s">
        <v>121</v>
      </c>
      <c r="B39" s="5" t="n">
        <v>79</v>
      </c>
      <c r="G39" s="5" t="n">
        <v>79</v>
      </c>
    </row>
    <row r="40" spans="1:7">
      <c r="A40" s="4" t="s">
        <v>109</v>
      </c>
      <c r="B40" s="5" t="n">
        <v>0</v>
      </c>
    </row>
    <row r="41" spans="1:7">
      <c r="A41" s="4" t="s">
        <v>122</v>
      </c>
      <c r="B41" s="5" t="n">
        <v>-1303</v>
      </c>
      <c r="G41" s="5" t="n">
        <v>-1303</v>
      </c>
    </row>
    <row r="42" spans="1:7">
      <c r="A42" s="4" t="s">
        <v>123</v>
      </c>
      <c r="C42" s="5" t="n">
        <v>2994000</v>
      </c>
    </row>
    <row r="43" spans="1:7">
      <c r="A43" s="4" t="s">
        <v>124</v>
      </c>
      <c r="B43" s="5" t="n">
        <v>4042</v>
      </c>
      <c r="C43" s="6" t="n">
        <v>29</v>
      </c>
      <c r="D43" s="5" t="n">
        <v>4013</v>
      </c>
    </row>
    <row r="44" spans="1:7">
      <c r="A44" s="4" t="s">
        <v>128</v>
      </c>
      <c r="B44" s="5" t="n">
        <v>16213</v>
      </c>
      <c r="D44" s="5" t="n">
        <v>16213</v>
      </c>
    </row>
    <row r="45" spans="1:7">
      <c r="A45" s="4" t="s">
        <v>111</v>
      </c>
      <c r="B45" s="6" t="n">
        <v>150</v>
      </c>
      <c r="G45" s="5" t="n">
        <v>150</v>
      </c>
    </row>
    <row r="46" spans="1:7">
      <c r="A46" s="4" t="s">
        <v>135</v>
      </c>
      <c r="B46" s="5" t="n">
        <v>121645000</v>
      </c>
      <c r="C46" s="5" t="n">
        <v>121645000</v>
      </c>
    </row>
    <row r="47" spans="1:7">
      <c r="A47" s="4" t="s">
        <v>136</v>
      </c>
      <c r="B47" s="6" t="n">
        <v>270430</v>
      </c>
      <c r="C47" s="6" t="n">
        <v>1216</v>
      </c>
      <c r="D47" s="6" t="n">
        <v>680315</v>
      </c>
      <c r="E47" s="6" t="n">
        <v>0</v>
      </c>
      <c r="F47" s="6" t="n">
        <v>-406945</v>
      </c>
      <c r="G47" s="6" t="n">
        <v>-4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10</v>
      </c>
    </row>
    <row r="4" spans="1:3">
      <c r="A4" s="4" t="s">
        <v>549</v>
      </c>
      <c r="B4" s="6" t="n">
        <v>450867</v>
      </c>
      <c r="C4" s="6" t="n">
        <v>624179</v>
      </c>
    </row>
    <row r="5" spans="1:3">
      <c r="A5" s="4" t="s">
        <v>550</v>
      </c>
      <c r="B5" s="6" t="n">
        <v>-147436</v>
      </c>
      <c r="C5" s="6" t="n">
        <v>10376</v>
      </c>
    </row>
    <row r="6" spans="1:3">
      <c r="A6" s="4" t="s">
        <v>551</v>
      </c>
      <c r="B6" s="7" t="n">
        <v>-1.26</v>
      </c>
      <c r="C6" s="7" t="n">
        <v>0.09</v>
      </c>
    </row>
    <row r="7" spans="1:3">
      <c r="A7" s="4" t="s">
        <v>552</v>
      </c>
      <c r="B7" s="7" t="n">
        <v>-1.26</v>
      </c>
      <c r="C7" s="7" t="n">
        <v>0.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3</v>
      </c>
      <c r="B1" s="2" t="s">
        <v>516</v>
      </c>
      <c r="C1" s="2" t="s">
        <v>30</v>
      </c>
      <c r="D1" s="2" t="s">
        <v>2</v>
      </c>
      <c r="E1" s="2" t="s">
        <v>30</v>
      </c>
      <c r="F1" s="2" t="s">
        <v>76</v>
      </c>
      <c r="G1" s="2" t="s">
        <v>448</v>
      </c>
      <c r="H1" s="2" t="s">
        <v>517</v>
      </c>
    </row>
    <row r="2" spans="1:8">
      <c r="A2" s="3" t="s">
        <v>510</v>
      </c>
    </row>
    <row r="3" spans="1:8">
      <c r="A3" s="4" t="s">
        <v>554</v>
      </c>
      <c r="D3" s="6" t="n">
        <v>0</v>
      </c>
      <c r="F3" s="6" t="n">
        <v>0</v>
      </c>
    </row>
    <row r="4" spans="1:8">
      <c r="A4" s="4" t="s">
        <v>40</v>
      </c>
      <c r="C4" s="6" t="n">
        <v>267549000</v>
      </c>
      <c r="D4" s="5" t="n">
        <v>269758000</v>
      </c>
      <c r="E4" s="6" t="n">
        <v>267549000</v>
      </c>
    </row>
    <row r="5" spans="1:8">
      <c r="A5" s="4" t="s">
        <v>438</v>
      </c>
    </row>
    <row r="6" spans="1:8">
      <c r="A6" s="3" t="s">
        <v>510</v>
      </c>
    </row>
    <row r="7" spans="1:8">
      <c r="A7" s="4" t="s">
        <v>555</v>
      </c>
      <c r="B7" s="4" t="s">
        <v>556</v>
      </c>
      <c r="H7" s="4" t="s">
        <v>557</v>
      </c>
    </row>
    <row r="8" spans="1:8">
      <c r="A8" s="4" t="s">
        <v>529</v>
      </c>
      <c r="B8" s="6" t="n">
        <v>26675000</v>
      </c>
      <c r="G8" s="6" t="n">
        <v>2100000</v>
      </c>
    </row>
    <row r="9" spans="1:8">
      <c r="A9" s="4" t="s">
        <v>558</v>
      </c>
      <c r="C9" s="5" t="n">
        <v>135600000</v>
      </c>
    </row>
    <row r="10" spans="1:8">
      <c r="A10" s="4" t="s">
        <v>559</v>
      </c>
      <c r="C10" s="5" t="n">
        <v>77000000</v>
      </c>
    </row>
    <row r="11" spans="1:8">
      <c r="A11" s="4" t="s">
        <v>560</v>
      </c>
      <c r="C11" s="6" t="n">
        <v>8200000</v>
      </c>
    </row>
    <row r="12" spans="1:8">
      <c r="A12" s="4" t="s">
        <v>40</v>
      </c>
      <c r="B12" s="5" t="n">
        <v>237608000</v>
      </c>
      <c r="D12" s="5" t="n">
        <v>238000000</v>
      </c>
    </row>
    <row r="13" spans="1:8">
      <c r="A13" s="4" t="s">
        <v>513</v>
      </c>
      <c r="B13" s="6" t="n">
        <v>5139000</v>
      </c>
    </row>
    <row r="14" spans="1:8">
      <c r="A14" s="4" t="s">
        <v>561</v>
      </c>
    </row>
    <row r="15" spans="1:8">
      <c r="A15" s="3" t="s">
        <v>510</v>
      </c>
    </row>
    <row r="16" spans="1:8">
      <c r="A16" s="4" t="s">
        <v>40</v>
      </c>
      <c r="D16" s="6" t="n">
        <v>45000000</v>
      </c>
    </row>
    <row r="17" spans="1:8">
      <c r="A17" s="4" t="s">
        <v>562</v>
      </c>
    </row>
    <row r="18" spans="1:8">
      <c r="A18" s="3" t="s">
        <v>510</v>
      </c>
    </row>
    <row r="19" spans="1:8">
      <c r="A19" s="4" t="s">
        <v>560</v>
      </c>
      <c r="E19" s="5" t="n">
        <v>30600000</v>
      </c>
    </row>
    <row r="20" spans="1:8">
      <c r="A20" s="4" t="s">
        <v>563</v>
      </c>
    </row>
    <row r="21" spans="1:8">
      <c r="A21" s="3" t="s">
        <v>510</v>
      </c>
    </row>
    <row r="22" spans="1:8">
      <c r="A22" s="4" t="s">
        <v>554</v>
      </c>
      <c r="E22" s="6" t="n">
        <v>13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5"/>
  </cols>
  <sheetData>
    <row r="1" spans="1:5">
      <c r="A1" s="1" t="s">
        <v>564</v>
      </c>
      <c r="B1" s="2" t="s">
        <v>516</v>
      </c>
      <c r="C1" s="2" t="s">
        <v>447</v>
      </c>
      <c r="D1" s="2" t="s">
        <v>2</v>
      </c>
      <c r="E1" s="2" t="s">
        <v>30</v>
      </c>
    </row>
    <row r="2" spans="1:5">
      <c r="A2" s="3" t="s">
        <v>565</v>
      </c>
    </row>
    <row r="3" spans="1:5">
      <c r="A3" s="4" t="s">
        <v>566</v>
      </c>
      <c r="D3" s="6" t="n">
        <v>96522</v>
      </c>
    </row>
    <row r="4" spans="1:5">
      <c r="A4" s="4" t="s">
        <v>567</v>
      </c>
      <c r="C4" s="6" t="n">
        <v>-7900</v>
      </c>
    </row>
    <row r="5" spans="1:5">
      <c r="A5" s="4" t="s">
        <v>568</v>
      </c>
      <c r="D5" s="5" t="n">
        <v>118863</v>
      </c>
      <c r="E5" s="6" t="n">
        <v>162583</v>
      </c>
    </row>
    <row r="6" spans="1:5">
      <c r="A6" s="4" t="s">
        <v>569</v>
      </c>
    </row>
    <row r="7" spans="1:5">
      <c r="A7" s="3" t="s">
        <v>565</v>
      </c>
    </row>
    <row r="8" spans="1:5">
      <c r="A8" s="4" t="s">
        <v>570</v>
      </c>
      <c r="D8" s="5" t="n">
        <v>175055</v>
      </c>
      <c r="E8" s="5" t="n">
        <v>175854</v>
      </c>
    </row>
    <row r="9" spans="1:5">
      <c r="A9" s="4" t="s">
        <v>571</v>
      </c>
      <c r="D9" s="5" t="n">
        <v>197396</v>
      </c>
      <c r="E9" s="5" t="n">
        <v>210854</v>
      </c>
    </row>
    <row r="10" spans="1:5">
      <c r="A10" s="4" t="s">
        <v>566</v>
      </c>
      <c r="D10" s="5" t="n">
        <v>96522</v>
      </c>
      <c r="E10" s="5" t="n">
        <v>127583</v>
      </c>
    </row>
    <row r="11" spans="1:5">
      <c r="A11" s="4" t="s">
        <v>567</v>
      </c>
      <c r="D11" s="5" t="n">
        <v>-7866</v>
      </c>
      <c r="E11" s="5" t="n">
        <v>-8995</v>
      </c>
    </row>
    <row r="12" spans="1:5">
      <c r="A12" s="4" t="s">
        <v>572</v>
      </c>
      <c r="D12" s="5" t="n">
        <v>-70667</v>
      </c>
      <c r="E12" s="5" t="n">
        <v>-39276</v>
      </c>
    </row>
    <row r="13" spans="1:5">
      <c r="A13" s="4" t="s">
        <v>568</v>
      </c>
      <c r="D13" s="5" t="n">
        <v>118863</v>
      </c>
      <c r="E13" s="6" t="n">
        <v>162583</v>
      </c>
    </row>
    <row r="14" spans="1:5">
      <c r="A14" s="4" t="s">
        <v>573</v>
      </c>
    </row>
    <row r="15" spans="1:5">
      <c r="A15" s="3" t="s">
        <v>565</v>
      </c>
    </row>
    <row r="16" spans="1:5">
      <c r="A16" s="4" t="s">
        <v>538</v>
      </c>
      <c r="B16" s="4" t="s">
        <v>574</v>
      </c>
      <c r="E16" s="4" t="s">
        <v>574</v>
      </c>
    </row>
    <row r="17" spans="1:5">
      <c r="A17" s="4" t="s">
        <v>570</v>
      </c>
      <c r="D17" s="5" t="n">
        <v>141359</v>
      </c>
      <c r="E17" s="6" t="n">
        <v>135700</v>
      </c>
    </row>
    <row r="18" spans="1:5">
      <c r="A18" s="4" t="s">
        <v>566</v>
      </c>
      <c r="D18" s="5" t="n">
        <v>85866</v>
      </c>
      <c r="E18" s="5" t="n">
        <v>103460</v>
      </c>
    </row>
    <row r="19" spans="1:5">
      <c r="A19" s="4" t="s">
        <v>567</v>
      </c>
      <c r="D19" s="5" t="n">
        <v>0</v>
      </c>
      <c r="E19" s="5" t="n">
        <v>-3856</v>
      </c>
    </row>
    <row r="20" spans="1:5">
      <c r="A20" s="4" t="s">
        <v>572</v>
      </c>
      <c r="D20" s="5" t="n">
        <v>-55493</v>
      </c>
      <c r="E20" s="6" t="n">
        <v>-28384</v>
      </c>
    </row>
    <row r="21" spans="1:5">
      <c r="A21" s="4" t="s">
        <v>575</v>
      </c>
    </row>
    <row r="22" spans="1:5">
      <c r="A22" s="3" t="s">
        <v>565</v>
      </c>
    </row>
    <row r="23" spans="1:5">
      <c r="A23" s="4" t="s">
        <v>538</v>
      </c>
      <c r="B23" s="4" t="s">
        <v>576</v>
      </c>
      <c r="E23" s="4" t="s">
        <v>577</v>
      </c>
    </row>
    <row r="24" spans="1:5">
      <c r="A24" s="4" t="s">
        <v>570</v>
      </c>
      <c r="D24" s="5" t="n">
        <v>30800</v>
      </c>
      <c r="E24" s="6" t="n">
        <v>37258</v>
      </c>
    </row>
    <row r="25" spans="1:5">
      <c r="A25" s="4" t="s">
        <v>566</v>
      </c>
      <c r="D25" s="5" t="n">
        <v>9240</v>
      </c>
      <c r="E25" s="5" t="n">
        <v>21963</v>
      </c>
    </row>
    <row r="26" spans="1:5">
      <c r="A26" s="4" t="s">
        <v>567</v>
      </c>
      <c r="D26" s="5" t="n">
        <v>-7866</v>
      </c>
      <c r="E26" s="5" t="n">
        <v>-5139</v>
      </c>
    </row>
    <row r="27" spans="1:5">
      <c r="A27" s="4" t="s">
        <v>572</v>
      </c>
      <c r="D27" s="5" t="n">
        <v>-13694</v>
      </c>
      <c r="E27" s="6" t="n">
        <v>-10156</v>
      </c>
    </row>
    <row r="28" spans="1:5">
      <c r="A28" s="4" t="s">
        <v>578</v>
      </c>
    </row>
    <row r="29" spans="1:5">
      <c r="A29" s="3" t="s">
        <v>565</v>
      </c>
    </row>
    <row r="30" spans="1:5">
      <c r="A30" s="4" t="s">
        <v>538</v>
      </c>
      <c r="B30" s="4" t="s">
        <v>579</v>
      </c>
      <c r="E30" s="4" t="s">
        <v>580</v>
      </c>
    </row>
    <row r="31" spans="1:5">
      <c r="A31" s="4" t="s">
        <v>570</v>
      </c>
      <c r="D31" s="5" t="n">
        <v>2127</v>
      </c>
      <c r="E31" s="6" t="n">
        <v>2127</v>
      </c>
    </row>
    <row r="32" spans="1:5">
      <c r="A32" s="4" t="s">
        <v>566</v>
      </c>
      <c r="D32" s="5" t="n">
        <v>926</v>
      </c>
      <c r="E32" s="5" t="n">
        <v>1517</v>
      </c>
    </row>
    <row r="33" spans="1:5">
      <c r="A33" s="4" t="s">
        <v>567</v>
      </c>
      <c r="D33" s="5" t="n">
        <v>0</v>
      </c>
      <c r="E33" s="5" t="n">
        <v>0</v>
      </c>
    </row>
    <row r="34" spans="1:5">
      <c r="A34" s="4" t="s">
        <v>572</v>
      </c>
      <c r="D34" s="5" t="n">
        <v>-1201</v>
      </c>
      <c r="E34" s="6" t="n">
        <v>-610</v>
      </c>
    </row>
    <row r="35" spans="1:5">
      <c r="A35" s="4" t="s">
        <v>581</v>
      </c>
    </row>
    <row r="36" spans="1:5">
      <c r="A36" s="3" t="s">
        <v>565</v>
      </c>
    </row>
    <row r="37" spans="1:5">
      <c r="A37" s="4" t="s">
        <v>538</v>
      </c>
      <c r="B37" s="4" t="s">
        <v>412</v>
      </c>
      <c r="E37" s="4" t="s">
        <v>412</v>
      </c>
    </row>
    <row r="38" spans="1:5">
      <c r="A38" s="4" t="s">
        <v>570</v>
      </c>
      <c r="D38" s="5" t="n">
        <v>769</v>
      </c>
      <c r="E38" s="6" t="n">
        <v>769</v>
      </c>
    </row>
    <row r="39" spans="1:5">
      <c r="A39" s="4" t="s">
        <v>566</v>
      </c>
      <c r="D39" s="5" t="n">
        <v>490</v>
      </c>
      <c r="E39" s="5" t="n">
        <v>643</v>
      </c>
    </row>
    <row r="40" spans="1:5">
      <c r="A40" s="4" t="s">
        <v>567</v>
      </c>
      <c r="D40" s="5" t="n">
        <v>0</v>
      </c>
      <c r="E40" s="5" t="n">
        <v>0</v>
      </c>
    </row>
    <row r="41" spans="1:5">
      <c r="A41" s="4" t="s">
        <v>572</v>
      </c>
      <c r="D41" s="5" t="n">
        <v>-279</v>
      </c>
      <c r="E41" s="5" t="n">
        <v>-126</v>
      </c>
    </row>
    <row r="42" spans="1:5">
      <c r="A42" s="4" t="s">
        <v>582</v>
      </c>
    </row>
    <row r="43" spans="1:5">
      <c r="A43" s="3" t="s">
        <v>565</v>
      </c>
    </row>
    <row r="44" spans="1:5">
      <c r="A44" s="4" t="s">
        <v>539</v>
      </c>
      <c r="D44" s="5" t="n">
        <v>22341</v>
      </c>
      <c r="E44" s="5" t="n">
        <v>35000</v>
      </c>
    </row>
    <row r="45" spans="1:5">
      <c r="A45" s="4" t="s">
        <v>567</v>
      </c>
      <c r="D45" s="6" t="n">
        <v>0</v>
      </c>
      <c r="E4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6</v>
      </c>
    </row>
    <row r="3" spans="1:4">
      <c r="A3" s="3" t="s">
        <v>565</v>
      </c>
    </row>
    <row r="4" spans="1:4">
      <c r="A4" s="4" t="s">
        <v>86</v>
      </c>
      <c r="B4" s="6" t="n">
        <v>34320</v>
      </c>
      <c r="C4" s="6" t="n">
        <v>29580</v>
      </c>
      <c r="D4" s="6" t="n">
        <v>2948</v>
      </c>
    </row>
    <row r="5" spans="1:4">
      <c r="A5" s="4" t="s">
        <v>569</v>
      </c>
    </row>
    <row r="6" spans="1:4">
      <c r="A6" s="3" t="s">
        <v>565</v>
      </c>
    </row>
    <row r="7" spans="1:4">
      <c r="A7" s="4" t="s">
        <v>86</v>
      </c>
      <c r="B7" s="5" t="n">
        <v>33575</v>
      </c>
      <c r="C7" s="5" t="n">
        <v>28849</v>
      </c>
      <c r="D7" s="5" t="n">
        <v>2948</v>
      </c>
    </row>
    <row r="8" spans="1:4">
      <c r="A8" s="4" t="s">
        <v>584</v>
      </c>
    </row>
    <row r="9" spans="1:4">
      <c r="A9" s="3" t="s">
        <v>565</v>
      </c>
    </row>
    <row r="10" spans="1:4">
      <c r="A10" s="4" t="s">
        <v>86</v>
      </c>
      <c r="B10" s="6" t="n">
        <v>745</v>
      </c>
      <c r="C10" s="6" t="n">
        <v>731</v>
      </c>
      <c r="D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204</v>
      </c>
    </row>
    <row r="3" spans="1:2">
      <c r="A3" s="5" t="n">
        <v>2017</v>
      </c>
      <c r="B3" s="6" t="n">
        <v>33759</v>
      </c>
    </row>
    <row r="4" spans="1:2">
      <c r="A4" s="5" t="n">
        <v>2018</v>
      </c>
      <c r="B4" s="5" t="n">
        <v>27877</v>
      </c>
    </row>
    <row r="5" spans="1:2">
      <c r="A5" s="5" t="n">
        <v>2019</v>
      </c>
      <c r="B5" s="5" t="n">
        <v>25093</v>
      </c>
    </row>
    <row r="6" spans="1:2">
      <c r="A6" s="5" t="n">
        <v>2020</v>
      </c>
      <c r="B6" s="5" t="n">
        <v>7145</v>
      </c>
    </row>
    <row r="7" spans="1:2">
      <c r="A7" s="5" t="n">
        <v>2021</v>
      </c>
      <c r="B7" s="5" t="n">
        <v>2547</v>
      </c>
    </row>
    <row r="8" spans="1:2">
      <c r="A8" s="4" t="s">
        <v>587</v>
      </c>
      <c r="B8" s="5" t="n">
        <v>101</v>
      </c>
    </row>
    <row r="9" spans="1:2">
      <c r="A9" s="4" t="s">
        <v>114</v>
      </c>
      <c r="B9" s="6" t="n">
        <v>96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88</v>
      </c>
      <c r="B1" s="2" t="s">
        <v>446</v>
      </c>
      <c r="D1" s="2" t="s">
        <v>1</v>
      </c>
    </row>
    <row r="2" spans="1:5">
      <c r="B2" s="2" t="s">
        <v>447</v>
      </c>
      <c r="C2" s="2" t="s">
        <v>30</v>
      </c>
      <c r="D2" s="2" t="s">
        <v>2</v>
      </c>
      <c r="E2" s="2" t="s">
        <v>30</v>
      </c>
    </row>
    <row r="3" spans="1:5">
      <c r="A3" s="3" t="s">
        <v>565</v>
      </c>
    </row>
    <row r="4" spans="1:5">
      <c r="A4" s="4" t="s">
        <v>567</v>
      </c>
      <c r="B4" s="6" t="n">
        <v>7900</v>
      </c>
    </row>
    <row r="5" spans="1:5">
      <c r="A5" s="4" t="s">
        <v>569</v>
      </c>
    </row>
    <row r="6" spans="1:5">
      <c r="A6" s="3" t="s">
        <v>565</v>
      </c>
    </row>
    <row r="7" spans="1:5">
      <c r="A7" s="4" t="s">
        <v>567</v>
      </c>
      <c r="D7" s="6" t="n">
        <v>7866</v>
      </c>
      <c r="E7" s="6" t="n">
        <v>8995</v>
      </c>
    </row>
    <row r="8" spans="1:5">
      <c r="A8" s="4" t="s">
        <v>573</v>
      </c>
    </row>
    <row r="9" spans="1:5">
      <c r="A9" s="3" t="s">
        <v>565</v>
      </c>
    </row>
    <row r="10" spans="1:5">
      <c r="A10" s="4" t="s">
        <v>567</v>
      </c>
      <c r="D10" s="5" t="n">
        <v>0</v>
      </c>
      <c r="E10" s="5" t="n">
        <v>3856</v>
      </c>
    </row>
    <row r="11" spans="1:5">
      <c r="A11" s="4" t="s">
        <v>575</v>
      </c>
    </row>
    <row r="12" spans="1:5">
      <c r="A12" s="3" t="s">
        <v>565</v>
      </c>
    </row>
    <row r="13" spans="1:5">
      <c r="A13" s="4" t="s">
        <v>567</v>
      </c>
      <c r="D13" s="6" t="n">
        <v>7866</v>
      </c>
      <c r="E13" s="6" t="n">
        <v>5139</v>
      </c>
    </row>
    <row r="14" spans="1:5">
      <c r="A14" s="4" t="s">
        <v>589</v>
      </c>
    </row>
    <row r="15" spans="1:5">
      <c r="A15" s="3" t="s">
        <v>565</v>
      </c>
    </row>
    <row r="16" spans="1:5">
      <c r="A16" s="4" t="s">
        <v>567</v>
      </c>
      <c r="C16" s="6" t="n">
        <v>9000</v>
      </c>
    </row>
    <row r="17" spans="1:5">
      <c r="A17" s="4" t="s">
        <v>590</v>
      </c>
    </row>
    <row r="18" spans="1:5">
      <c r="A18" s="3" t="s">
        <v>565</v>
      </c>
    </row>
    <row r="19" spans="1:5">
      <c r="A19" s="4" t="s">
        <v>567</v>
      </c>
      <c r="C19" s="5" t="n">
        <v>3900</v>
      </c>
    </row>
    <row r="20" spans="1:5">
      <c r="A20" s="4" t="s">
        <v>591</v>
      </c>
    </row>
    <row r="21" spans="1:5">
      <c r="A21" s="3" t="s">
        <v>565</v>
      </c>
    </row>
    <row r="22" spans="1:5">
      <c r="A22" s="4" t="s">
        <v>567</v>
      </c>
      <c r="C22" s="6" t="n">
        <v>5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8"/>
    <col customWidth="1" max="5" min="5" width="21"/>
  </cols>
  <sheetData>
    <row r="1" spans="1:5">
      <c r="A1" s="1" t="s">
        <v>592</v>
      </c>
      <c r="B1" s="2" t="s">
        <v>446</v>
      </c>
      <c r="C1" s="2" t="s">
        <v>1</v>
      </c>
    </row>
    <row r="2" spans="1:5">
      <c r="B2" s="2" t="s">
        <v>593</v>
      </c>
      <c r="C2" s="2" t="s">
        <v>594</v>
      </c>
      <c r="D2" s="2" t="s">
        <v>595</v>
      </c>
      <c r="E2" s="2" t="s">
        <v>596</v>
      </c>
    </row>
    <row r="3" spans="1:5">
      <c r="A3" s="3" t="s">
        <v>565</v>
      </c>
    </row>
    <row r="4" spans="1:5">
      <c r="A4" s="4" t="s">
        <v>396</v>
      </c>
      <c r="C4" s="5" t="n">
        <v>1</v>
      </c>
      <c r="D4" s="5" t="n">
        <v>2</v>
      </c>
    </row>
    <row r="5" spans="1:5">
      <c r="A5" s="4" t="s">
        <v>397</v>
      </c>
      <c r="C5" s="5" t="n">
        <v>1</v>
      </c>
      <c r="D5" s="5" t="n">
        <v>2</v>
      </c>
    </row>
    <row r="6" spans="1:5">
      <c r="A6" s="4" t="s">
        <v>89</v>
      </c>
      <c r="C6" s="6" t="n">
        <v>7866000</v>
      </c>
      <c r="D6" s="6" t="n">
        <v>21655000</v>
      </c>
      <c r="E6" s="6" t="n">
        <v>0</v>
      </c>
    </row>
    <row r="7" spans="1:5">
      <c r="A7" s="4" t="s">
        <v>567</v>
      </c>
      <c r="B7" s="6" t="n">
        <v>7900000</v>
      </c>
    </row>
    <row r="8" spans="1:5">
      <c r="A8" s="4" t="s">
        <v>569</v>
      </c>
    </row>
    <row r="9" spans="1:5">
      <c r="A9" s="3" t="s">
        <v>565</v>
      </c>
    </row>
    <row r="10" spans="1:5">
      <c r="A10" s="4" t="s">
        <v>89</v>
      </c>
      <c r="D10" s="5" t="n">
        <v>12700000</v>
      </c>
    </row>
    <row r="11" spans="1:5">
      <c r="A11" s="4" t="s">
        <v>567</v>
      </c>
      <c r="C11" s="5" t="n">
        <v>7866000</v>
      </c>
      <c r="D11" s="5" t="n">
        <v>8995000</v>
      </c>
    </row>
    <row r="12" spans="1:5">
      <c r="A12" s="4" t="s">
        <v>573</v>
      </c>
    </row>
    <row r="13" spans="1:5">
      <c r="A13" s="3" t="s">
        <v>565</v>
      </c>
    </row>
    <row r="14" spans="1:5">
      <c r="A14" s="4" t="s">
        <v>567</v>
      </c>
      <c r="C14" s="5" t="n">
        <v>0</v>
      </c>
      <c r="D14" s="5" t="n">
        <v>3856000</v>
      </c>
    </row>
    <row r="15" spans="1:5">
      <c r="A15" s="4" t="s">
        <v>575</v>
      </c>
    </row>
    <row r="16" spans="1:5">
      <c r="A16" s="3" t="s">
        <v>565</v>
      </c>
    </row>
    <row r="17" spans="1:5">
      <c r="A17" s="4" t="s">
        <v>567</v>
      </c>
      <c r="C17" s="5" t="n">
        <v>7866000</v>
      </c>
      <c r="D17" s="5" t="n">
        <v>5139000</v>
      </c>
    </row>
    <row r="18" spans="1:5">
      <c r="A18" s="4" t="s">
        <v>597</v>
      </c>
    </row>
    <row r="19" spans="1:5">
      <c r="A19" s="3" t="s">
        <v>565</v>
      </c>
    </row>
    <row r="20" spans="1:5">
      <c r="A20" s="4" t="s">
        <v>89</v>
      </c>
      <c r="C20" s="6" t="n">
        <v>0</v>
      </c>
      <c r="D20" s="6" t="n">
        <v>0</v>
      </c>
    </row>
    <row r="21" spans="1:5">
      <c r="A21" s="4" t="s">
        <v>563</v>
      </c>
    </row>
    <row r="22" spans="1:5">
      <c r="A22" s="3" t="s">
        <v>565</v>
      </c>
    </row>
    <row r="23" spans="1:5">
      <c r="A23" s="4" t="s">
        <v>598</v>
      </c>
      <c r="D23" s="4" t="s">
        <v>59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 customWidth="1" max="6" min="6" width="14"/>
    <col customWidth="1" max="7" min="7" width="14"/>
    <col customWidth="1" max="8" min="8" width="16"/>
  </cols>
  <sheetData>
    <row r="1" spans="1:8">
      <c r="A1" s="1" t="s">
        <v>600</v>
      </c>
      <c r="B1" s="2" t="s">
        <v>446</v>
      </c>
      <c r="D1" s="2" t="s">
        <v>376</v>
      </c>
      <c r="E1" s="2" t="s">
        <v>1</v>
      </c>
      <c r="H1" s="2" t="s">
        <v>601</v>
      </c>
    </row>
    <row r="2" spans="1:8">
      <c r="B2" s="2" t="s">
        <v>447</v>
      </c>
      <c r="C2" s="2" t="s">
        <v>30</v>
      </c>
      <c r="D2" s="2" t="s">
        <v>378</v>
      </c>
      <c r="E2" s="2" t="s">
        <v>2</v>
      </c>
      <c r="F2" s="2" t="s">
        <v>30</v>
      </c>
      <c r="G2" s="2" t="s">
        <v>76</v>
      </c>
      <c r="H2" s="2" t="s">
        <v>2</v>
      </c>
    </row>
    <row r="3" spans="1:8">
      <c r="A3" s="3" t="s">
        <v>602</v>
      </c>
    </row>
    <row r="4" spans="1:8">
      <c r="A4" s="4" t="s">
        <v>603</v>
      </c>
      <c r="D4" s="6" t="n">
        <v>3000</v>
      </c>
    </row>
    <row r="5" spans="1:8">
      <c r="A5" s="4" t="s">
        <v>604</v>
      </c>
      <c r="D5" s="4" t="s">
        <v>605</v>
      </c>
    </row>
    <row r="6" spans="1:8">
      <c r="A6" s="4" t="s">
        <v>606</v>
      </c>
      <c r="E6" s="4" t="s">
        <v>607</v>
      </c>
      <c r="H6" s="4" t="s">
        <v>607</v>
      </c>
    </row>
    <row r="7" spans="1:8">
      <c r="A7" s="4" t="s">
        <v>608</v>
      </c>
      <c r="B7" s="6" t="n">
        <v>1000</v>
      </c>
      <c r="C7" s="6" t="n">
        <v>2000</v>
      </c>
      <c r="E7" s="6" t="n">
        <v>1000</v>
      </c>
      <c r="F7" s="6" t="n">
        <v>5000</v>
      </c>
      <c r="G7" s="6" t="n">
        <v>0</v>
      </c>
    </row>
    <row r="8" spans="1:8">
      <c r="A8" s="3" t="s">
        <v>609</v>
      </c>
    </row>
    <row r="9" spans="1:8">
      <c r="A9" s="4" t="s">
        <v>610</v>
      </c>
      <c r="B9" s="5" t="n">
        <v>6000</v>
      </c>
      <c r="C9" s="5" t="n">
        <v>4508</v>
      </c>
      <c r="F9" s="5" t="n">
        <v>4508</v>
      </c>
      <c r="G9" s="5" t="n">
        <v>0</v>
      </c>
    </row>
    <row r="10" spans="1:8">
      <c r="A10" s="4" t="s">
        <v>611</v>
      </c>
      <c r="B10" s="6" t="n">
        <v>1000</v>
      </c>
      <c r="C10" s="6" t="n">
        <v>2000</v>
      </c>
      <c r="E10" s="5" t="n">
        <v>1000</v>
      </c>
      <c r="F10" s="5" t="n">
        <v>5000</v>
      </c>
      <c r="G10" s="5" t="n">
        <v>0</v>
      </c>
    </row>
    <row r="11" spans="1:8">
      <c r="A11" s="4" t="s">
        <v>96</v>
      </c>
      <c r="E11" s="5" t="n">
        <v>-1459</v>
      </c>
      <c r="F11" s="5" t="n">
        <v>-492</v>
      </c>
      <c r="G11" s="6" t="n">
        <v>0</v>
      </c>
      <c r="H11" s="6" t="n">
        <v>-2000</v>
      </c>
    </row>
    <row r="12" spans="1:8">
      <c r="A12" s="4" t="s">
        <v>612</v>
      </c>
      <c r="D12" s="6" t="n">
        <v>0</v>
      </c>
      <c r="E12" s="5" t="n">
        <v>4508</v>
      </c>
      <c r="F12" s="6" t="n">
        <v>0</v>
      </c>
      <c r="H12" s="5" t="n">
        <v>0</v>
      </c>
    </row>
    <row r="13" spans="1:8">
      <c r="A13" s="4" t="s">
        <v>613</v>
      </c>
    </row>
    <row r="14" spans="1:8">
      <c r="A14" s="3" t="s">
        <v>609</v>
      </c>
    </row>
    <row r="15" spans="1:8">
      <c r="A15" s="4" t="s">
        <v>610</v>
      </c>
      <c r="E15" s="6" t="n">
        <v>4049</v>
      </c>
      <c r="H15" s="6" t="n">
        <v>4049</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4</v>
      </c>
      <c r="B1" s="2" t="s">
        <v>2</v>
      </c>
      <c r="C1" s="2" t="s">
        <v>30</v>
      </c>
    </row>
    <row r="2" spans="1:3">
      <c r="A2" s="3" t="s">
        <v>212</v>
      </c>
    </row>
    <row r="3" spans="1:3">
      <c r="A3" s="4" t="s">
        <v>615</v>
      </c>
      <c r="B3" s="6" t="n">
        <v>37800</v>
      </c>
      <c r="C3" s="6" t="n">
        <v>18616</v>
      </c>
    </row>
    <row r="4" spans="1:3">
      <c r="A4" s="4" t="s">
        <v>616</v>
      </c>
      <c r="B4" s="5" t="n">
        <v>9698</v>
      </c>
      <c r="C4" s="5" t="n">
        <v>16643</v>
      </c>
    </row>
    <row r="5" spans="1:3">
      <c r="A5" s="4" t="s">
        <v>617</v>
      </c>
      <c r="B5" s="5" t="n">
        <v>33435</v>
      </c>
      <c r="C5" s="5" t="n">
        <v>39039</v>
      </c>
    </row>
    <row r="6" spans="1:3">
      <c r="A6" s="4" t="s">
        <v>618</v>
      </c>
      <c r="B6" s="6" t="n">
        <v>80933</v>
      </c>
      <c r="C6" s="6" t="n">
        <v>742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516</v>
      </c>
      <c r="C1" s="2" t="s">
        <v>30</v>
      </c>
      <c r="D1" s="2" t="s">
        <v>2</v>
      </c>
      <c r="E1" s="2" t="s">
        <v>30</v>
      </c>
      <c r="F1" s="2" t="s">
        <v>76</v>
      </c>
      <c r="G1" s="2" t="s">
        <v>517</v>
      </c>
    </row>
    <row r="2" spans="1:7">
      <c r="A2" s="3" t="s">
        <v>510</v>
      </c>
    </row>
    <row r="3" spans="1:7">
      <c r="A3" s="4" t="s">
        <v>518</v>
      </c>
      <c r="C3" s="6" t="n">
        <v>7600</v>
      </c>
      <c r="E3" s="6" t="n">
        <v>7600</v>
      </c>
    </row>
    <row r="4" spans="1:7">
      <c r="A4" s="4" t="s">
        <v>620</v>
      </c>
      <c r="D4" s="6" t="n">
        <v>21000</v>
      </c>
    </row>
    <row r="5" spans="1:7">
      <c r="A5" s="4" t="s">
        <v>621</v>
      </c>
      <c r="D5" s="4" t="s">
        <v>622</v>
      </c>
    </row>
    <row r="6" spans="1:7">
      <c r="A6" s="4" t="s">
        <v>623</v>
      </c>
      <c r="B6" s="4" t="s">
        <v>406</v>
      </c>
    </row>
    <row r="7" spans="1:7">
      <c r="A7" s="4" t="s">
        <v>624</v>
      </c>
      <c r="E7" s="5" t="n">
        <v>400</v>
      </c>
    </row>
    <row r="8" spans="1:7">
      <c r="A8" s="4" t="s">
        <v>171</v>
      </c>
      <c r="C8" s="6" t="n">
        <v>900</v>
      </c>
      <c r="D8" s="6" t="n">
        <v>0</v>
      </c>
      <c r="E8" s="5" t="n">
        <v>867</v>
      </c>
      <c r="F8" s="6" t="n">
        <v>0</v>
      </c>
    </row>
    <row r="9" spans="1:7">
      <c r="A9" s="4" t="s">
        <v>132</v>
      </c>
      <c r="E9" s="6" t="n">
        <v>6700</v>
      </c>
    </row>
    <row r="10" spans="1:7">
      <c r="A10" s="4" t="s">
        <v>438</v>
      </c>
    </row>
    <row r="11" spans="1:7">
      <c r="A11" s="3" t="s">
        <v>510</v>
      </c>
    </row>
    <row r="12" spans="1:7">
      <c r="A12" s="4" t="s">
        <v>555</v>
      </c>
      <c r="B12" s="4" t="s">
        <v>556</v>
      </c>
      <c r="G12" s="4" t="s">
        <v>557</v>
      </c>
    </row>
    <row r="13" spans="1:7">
      <c r="A13" s="4" t="s">
        <v>518</v>
      </c>
      <c r="B13" s="6" t="n">
        <v>7172</v>
      </c>
      <c r="G13" s="6" t="n">
        <v>7000</v>
      </c>
    </row>
    <row r="14" spans="1:7">
      <c r="A14" s="4" t="s">
        <v>625</v>
      </c>
      <c r="B14" s="6" t="n">
        <v>7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6</v>
      </c>
    </row>
    <row r="3" spans="1:4">
      <c r="A3" s="3" t="s">
        <v>138</v>
      </c>
    </row>
    <row r="4" spans="1:4">
      <c r="A4" s="4" t="s">
        <v>97</v>
      </c>
      <c r="B4" s="6" t="n">
        <v>-54099</v>
      </c>
      <c r="C4" s="6" t="n">
        <v>-159233</v>
      </c>
      <c r="D4" s="6" t="n">
        <v>48580</v>
      </c>
    </row>
    <row r="5" spans="1:4">
      <c r="A5" s="3" t="s">
        <v>139</v>
      </c>
    </row>
    <row r="6" spans="1:4">
      <c r="A6" s="4" t="s">
        <v>140</v>
      </c>
      <c r="B6" s="5" t="n">
        <v>61806</v>
      </c>
      <c r="C6" s="5" t="n">
        <v>60808</v>
      </c>
      <c r="D6" s="5" t="n">
        <v>22248</v>
      </c>
    </row>
    <row r="7" spans="1:4">
      <c r="A7" s="4" t="s">
        <v>89</v>
      </c>
      <c r="B7" s="5" t="n">
        <v>7866</v>
      </c>
      <c r="C7" s="5" t="n">
        <v>21655</v>
      </c>
      <c r="D7" s="5" t="n">
        <v>0</v>
      </c>
    </row>
    <row r="8" spans="1:4">
      <c r="A8" s="4" t="s">
        <v>141</v>
      </c>
      <c r="B8" s="5" t="n">
        <v>1350</v>
      </c>
      <c r="C8" s="5" t="n">
        <v>2835</v>
      </c>
      <c r="D8" s="5" t="n">
        <v>0</v>
      </c>
    </row>
    <row r="9" spans="1:4">
      <c r="A9" s="4" t="s">
        <v>142</v>
      </c>
      <c r="B9" s="5" t="n">
        <v>90</v>
      </c>
      <c r="C9" s="5" t="n">
        <v>21367</v>
      </c>
      <c r="D9" s="5" t="n">
        <v>-7222</v>
      </c>
    </row>
    <row r="10" spans="1:4">
      <c r="A10" s="4" t="s">
        <v>143</v>
      </c>
      <c r="B10" s="5" t="n">
        <v>79</v>
      </c>
      <c r="C10" s="5" t="n">
        <v>333</v>
      </c>
      <c r="D10" s="5" t="n">
        <v>-1698</v>
      </c>
    </row>
    <row r="11" spans="1:4">
      <c r="A11" s="4" t="s">
        <v>144</v>
      </c>
      <c r="B11" s="5" t="n">
        <v>-184</v>
      </c>
      <c r="C11" s="5" t="n">
        <v>0</v>
      </c>
      <c r="D11" s="5" t="n">
        <v>0</v>
      </c>
    </row>
    <row r="12" spans="1:4">
      <c r="A12" s="4" t="s">
        <v>145</v>
      </c>
      <c r="B12" s="5" t="n">
        <v>16213</v>
      </c>
      <c r="C12" s="5" t="n">
        <v>18396</v>
      </c>
      <c r="D12" s="5" t="n">
        <v>12802</v>
      </c>
    </row>
    <row r="13" spans="1:4">
      <c r="A13" s="4" t="s">
        <v>146</v>
      </c>
      <c r="B13" s="5" t="n">
        <v>597</v>
      </c>
      <c r="C13" s="5" t="n">
        <v>0</v>
      </c>
      <c r="D13" s="5" t="n">
        <v>0</v>
      </c>
    </row>
    <row r="14" spans="1:4">
      <c r="A14" s="4" t="s">
        <v>147</v>
      </c>
      <c r="B14" s="5" t="n">
        <v>-2646</v>
      </c>
      <c r="C14" s="5" t="n">
        <v>0</v>
      </c>
      <c r="D14" s="5" t="n">
        <v>0</v>
      </c>
    </row>
    <row r="15" spans="1:4">
      <c r="A15" s="4" t="s">
        <v>96</v>
      </c>
      <c r="B15" s="5" t="n">
        <v>1459</v>
      </c>
      <c r="C15" s="5" t="n">
        <v>492</v>
      </c>
      <c r="D15" s="5" t="n">
        <v>0</v>
      </c>
    </row>
    <row r="16" spans="1:4">
      <c r="A16" s="3" t="s">
        <v>148</v>
      </c>
    </row>
    <row r="17" spans="1:4">
      <c r="A17" s="4" t="s">
        <v>149</v>
      </c>
      <c r="B17" s="5" t="n">
        <v>-11419</v>
      </c>
      <c r="C17" s="5" t="n">
        <v>4578</v>
      </c>
      <c r="D17" s="5" t="n">
        <v>-12287</v>
      </c>
    </row>
    <row r="18" spans="1:4">
      <c r="A18" s="4" t="s">
        <v>35</v>
      </c>
      <c r="B18" s="5" t="n">
        <v>-3272</v>
      </c>
      <c r="C18" s="5" t="n">
        <v>9868</v>
      </c>
      <c r="D18" s="5" t="n">
        <v>-18703</v>
      </c>
    </row>
    <row r="19" spans="1:4">
      <c r="A19" s="4" t="s">
        <v>150</v>
      </c>
      <c r="B19" s="5" t="n">
        <v>-2270</v>
      </c>
      <c r="C19" s="5" t="n">
        <v>-6710</v>
      </c>
      <c r="D19" s="5" t="n">
        <v>-3200</v>
      </c>
    </row>
    <row r="20" spans="1:4">
      <c r="A20" s="4" t="s">
        <v>45</v>
      </c>
      <c r="B20" s="5" t="n">
        <v>8338</v>
      </c>
      <c r="C20" s="5" t="n">
        <v>6301</v>
      </c>
      <c r="D20" s="5" t="n">
        <v>-7819</v>
      </c>
    </row>
    <row r="21" spans="1:4">
      <c r="A21" s="4" t="s">
        <v>46</v>
      </c>
      <c r="B21" s="5" t="n">
        <v>402</v>
      </c>
      <c r="C21" s="5" t="n">
        <v>-10202</v>
      </c>
      <c r="D21" s="5" t="n">
        <v>-30</v>
      </c>
    </row>
    <row r="22" spans="1:4">
      <c r="A22" s="4" t="s">
        <v>151</v>
      </c>
      <c r="B22" s="5" t="n">
        <v>3216</v>
      </c>
      <c r="C22" s="5" t="n">
        <v>1749</v>
      </c>
      <c r="D22" s="5" t="n">
        <v>0</v>
      </c>
    </row>
    <row r="23" spans="1:4">
      <c r="A23" s="4" t="s">
        <v>48</v>
      </c>
      <c r="B23" s="5" t="n">
        <v>14391</v>
      </c>
      <c r="C23" s="5" t="n">
        <v>2920</v>
      </c>
      <c r="D23" s="5" t="n">
        <v>7451</v>
      </c>
    </row>
    <row r="24" spans="1:4">
      <c r="A24" s="4" t="s">
        <v>49</v>
      </c>
      <c r="B24" s="5" t="n">
        <v>-183</v>
      </c>
      <c r="C24" s="5" t="n">
        <v>1958</v>
      </c>
      <c r="D24" s="5" t="n">
        <v>0</v>
      </c>
    </row>
    <row r="25" spans="1:4">
      <c r="A25" s="4" t="s">
        <v>152</v>
      </c>
      <c r="B25" s="5" t="n">
        <v>41734</v>
      </c>
      <c r="C25" s="5" t="n">
        <v>-22885</v>
      </c>
      <c r="D25" s="5" t="n">
        <v>40122</v>
      </c>
    </row>
    <row r="26" spans="1:4">
      <c r="A26" s="3" t="s">
        <v>153</v>
      </c>
    </row>
    <row r="27" spans="1:4">
      <c r="A27" s="4" t="s">
        <v>154</v>
      </c>
      <c r="B27" s="5" t="n">
        <v>14897</v>
      </c>
      <c r="C27" s="5" t="n">
        <v>142956</v>
      </c>
      <c r="D27" s="5" t="n">
        <v>101861</v>
      </c>
    </row>
    <row r="28" spans="1:4">
      <c r="A28" s="4" t="s">
        <v>155</v>
      </c>
      <c r="B28" s="5" t="n">
        <v>-7490</v>
      </c>
      <c r="C28" s="5" t="n">
        <v>-15982</v>
      </c>
      <c r="D28" s="5" t="n">
        <v>-139792</v>
      </c>
    </row>
    <row r="29" spans="1:4">
      <c r="A29" s="4" t="s">
        <v>156</v>
      </c>
      <c r="B29" s="5" t="n">
        <v>0</v>
      </c>
      <c r="C29" s="5" t="n">
        <v>0</v>
      </c>
      <c r="D29" s="5" t="n">
        <v>5488</v>
      </c>
    </row>
    <row r="30" spans="1:4">
      <c r="A30" s="4" t="s">
        <v>157</v>
      </c>
      <c r="B30" s="5" t="n">
        <v>0</v>
      </c>
      <c r="C30" s="5" t="n">
        <v>-431068</v>
      </c>
      <c r="D30" s="5" t="n">
        <v>0</v>
      </c>
    </row>
    <row r="31" spans="1:4">
      <c r="A31" s="4" t="s">
        <v>158</v>
      </c>
      <c r="B31" s="5" t="n">
        <v>0</v>
      </c>
      <c r="C31" s="5" t="n">
        <v>0</v>
      </c>
      <c r="D31" s="5" t="n">
        <v>14625</v>
      </c>
    </row>
    <row r="32" spans="1:4">
      <c r="A32" s="4" t="s">
        <v>159</v>
      </c>
      <c r="B32" s="5" t="n">
        <v>-16717</v>
      </c>
      <c r="C32" s="5" t="n">
        <v>-18209</v>
      </c>
      <c r="D32" s="5" t="n">
        <v>-10267</v>
      </c>
    </row>
    <row r="33" spans="1:4">
      <c r="A33" s="4" t="s">
        <v>160</v>
      </c>
      <c r="B33" s="5" t="n">
        <v>1972</v>
      </c>
      <c r="C33" s="5" t="n">
        <v>0</v>
      </c>
      <c r="D33" s="5" t="n">
        <v>0</v>
      </c>
    </row>
    <row r="34" spans="1:4">
      <c r="A34" s="4" t="s">
        <v>161</v>
      </c>
      <c r="B34" s="5" t="n">
        <v>-1000</v>
      </c>
      <c r="C34" s="5" t="n">
        <v>-5000</v>
      </c>
      <c r="D34" s="5" t="n">
        <v>0</v>
      </c>
    </row>
    <row r="35" spans="1:4">
      <c r="A35" s="4" t="s">
        <v>162</v>
      </c>
      <c r="B35" s="5" t="n">
        <v>-9035</v>
      </c>
      <c r="C35" s="5" t="n">
        <v>-9515</v>
      </c>
      <c r="D35" s="5" t="n">
        <v>-6059</v>
      </c>
    </row>
    <row r="36" spans="1:4">
      <c r="A36" s="4" t="s">
        <v>163</v>
      </c>
      <c r="B36" s="5" t="n">
        <v>-17373</v>
      </c>
      <c r="C36" s="5" t="n">
        <v>-336818</v>
      </c>
      <c r="D36" s="5" t="n">
        <v>-34144</v>
      </c>
    </row>
    <row r="37" spans="1:4">
      <c r="A37" s="3" t="s">
        <v>164</v>
      </c>
    </row>
    <row r="38" spans="1:4">
      <c r="A38" s="4" t="s">
        <v>165</v>
      </c>
      <c r="B38" s="5" t="n">
        <v>-3565</v>
      </c>
      <c r="C38" s="5" t="n">
        <v>-3493</v>
      </c>
      <c r="D38" s="5" t="n">
        <v>-3427</v>
      </c>
    </row>
    <row r="39" spans="1:4">
      <c r="A39" s="4" t="s">
        <v>166</v>
      </c>
      <c r="B39" s="5" t="n">
        <v>0</v>
      </c>
      <c r="C39" s="5" t="n">
        <v>-6970</v>
      </c>
      <c r="D39" s="5" t="n">
        <v>-13089</v>
      </c>
    </row>
    <row r="40" spans="1:4">
      <c r="A40" s="4" t="s">
        <v>167</v>
      </c>
      <c r="B40" s="5" t="n">
        <v>7607</v>
      </c>
      <c r="C40" s="5" t="n">
        <v>5679</v>
      </c>
      <c r="D40" s="5" t="n">
        <v>12168</v>
      </c>
    </row>
    <row r="41" spans="1:4">
      <c r="A41" s="4" t="s">
        <v>168</v>
      </c>
      <c r="B41" s="5" t="n">
        <v>0</v>
      </c>
      <c r="C41" s="5" t="n">
        <v>346500</v>
      </c>
      <c r="D41" s="5" t="n">
        <v>0</v>
      </c>
    </row>
    <row r="42" spans="1:4">
      <c r="A42" s="4" t="s">
        <v>169</v>
      </c>
      <c r="B42" s="5" t="n">
        <v>0</v>
      </c>
      <c r="C42" s="5" t="n">
        <v>-8283</v>
      </c>
      <c r="D42" s="5" t="n">
        <v>0</v>
      </c>
    </row>
    <row r="43" spans="1:4">
      <c r="A43" s="4" t="s">
        <v>170</v>
      </c>
      <c r="B43" s="5" t="n">
        <v>-5154</v>
      </c>
      <c r="C43" s="5" t="n">
        <v>-2625</v>
      </c>
      <c r="D43" s="5" t="n">
        <v>0</v>
      </c>
    </row>
    <row r="44" spans="1:4">
      <c r="A44" s="4" t="s">
        <v>171</v>
      </c>
      <c r="B44" s="5" t="n">
        <v>0</v>
      </c>
      <c r="C44" s="5" t="n">
        <v>-867</v>
      </c>
      <c r="D44" s="5" t="n">
        <v>0</v>
      </c>
    </row>
    <row r="45" spans="1:4">
      <c r="A45" s="4" t="s">
        <v>172</v>
      </c>
      <c r="B45" s="5" t="n">
        <v>-1112</v>
      </c>
      <c r="C45" s="5" t="n">
        <v>329941</v>
      </c>
      <c r="D45" s="5" t="n">
        <v>-4348</v>
      </c>
    </row>
    <row r="46" spans="1:4">
      <c r="A46" s="4" t="s">
        <v>173</v>
      </c>
      <c r="B46" s="5" t="n">
        <v>-1303</v>
      </c>
      <c r="C46" s="5" t="n">
        <v>-1243</v>
      </c>
      <c r="D46" s="5" t="n">
        <v>-329</v>
      </c>
    </row>
    <row r="47" spans="1:4">
      <c r="A47" s="4" t="s">
        <v>174</v>
      </c>
      <c r="B47" s="5" t="n">
        <v>21946</v>
      </c>
      <c r="C47" s="5" t="n">
        <v>-31005</v>
      </c>
      <c r="D47" s="5" t="n">
        <v>1301</v>
      </c>
    </row>
    <row r="48" spans="1:4">
      <c r="A48" s="4" t="s">
        <v>175</v>
      </c>
      <c r="B48" s="5" t="n">
        <v>84606</v>
      </c>
      <c r="C48" s="5" t="n">
        <v>115611</v>
      </c>
      <c r="D48" s="5" t="n">
        <v>114310</v>
      </c>
    </row>
    <row r="49" spans="1:4">
      <c r="A49" s="4" t="s">
        <v>176</v>
      </c>
      <c r="B49" s="5" t="n">
        <v>106552</v>
      </c>
      <c r="C49" s="5" t="n">
        <v>84606</v>
      </c>
      <c r="D49" s="5" t="n">
        <v>115611</v>
      </c>
    </row>
    <row r="50" spans="1:4">
      <c r="A50" s="3" t="s">
        <v>177</v>
      </c>
    </row>
    <row r="51" spans="1:4">
      <c r="A51" s="4" t="s">
        <v>178</v>
      </c>
      <c r="B51" s="5" t="n">
        <v>172</v>
      </c>
      <c r="C51" s="5" t="n">
        <v>69</v>
      </c>
      <c r="D51" s="5" t="n">
        <v>373</v>
      </c>
    </row>
    <row r="52" spans="1:4">
      <c r="A52" s="4" t="s">
        <v>179</v>
      </c>
      <c r="B52" s="5" t="n">
        <v>9359</v>
      </c>
      <c r="C52" s="5" t="n">
        <v>8339</v>
      </c>
      <c r="D52" s="5" t="n">
        <v>1599</v>
      </c>
    </row>
    <row r="53" spans="1:4">
      <c r="A53" s="4" t="s">
        <v>180</v>
      </c>
      <c r="B53" s="5" t="n">
        <v>18159</v>
      </c>
      <c r="C53" s="5" t="n">
        <v>11071</v>
      </c>
      <c r="D53" s="5" t="n">
        <v>0</v>
      </c>
    </row>
    <row r="54" spans="1:4">
      <c r="A54" s="4" t="s">
        <v>181</v>
      </c>
      <c r="B54" s="5" t="n">
        <v>1028</v>
      </c>
      <c r="C54" s="5" t="n">
        <v>1277</v>
      </c>
      <c r="D54" s="5" t="n">
        <v>478</v>
      </c>
    </row>
    <row r="55" spans="1:4">
      <c r="A55" s="4" t="s">
        <v>182</v>
      </c>
      <c r="B55" s="6" t="n">
        <v>0</v>
      </c>
      <c r="C55" s="6" t="n">
        <v>6773</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6</v>
      </c>
      <c r="B1" s="2" t="s">
        <v>1</v>
      </c>
    </row>
    <row r="2" spans="1:4">
      <c r="B2" s="2" t="s">
        <v>2</v>
      </c>
      <c r="C2" s="2" t="s">
        <v>30</v>
      </c>
      <c r="D2" s="2" t="s">
        <v>76</v>
      </c>
    </row>
    <row r="3" spans="1:4">
      <c r="A3" s="3" t="s">
        <v>218</v>
      </c>
    </row>
    <row r="4" spans="1:4">
      <c r="A4" s="4" t="s">
        <v>627</v>
      </c>
      <c r="B4" s="6" t="n">
        <v>9500</v>
      </c>
      <c r="C4" s="6" t="n">
        <v>7400</v>
      </c>
      <c r="D4" s="6" t="n">
        <v>4500</v>
      </c>
    </row>
    <row r="5" spans="1:4">
      <c r="A5" s="3" t="s">
        <v>628</v>
      </c>
    </row>
    <row r="6" spans="1:4">
      <c r="A6" s="5" t="n">
        <v>2017</v>
      </c>
      <c r="B6" s="5" t="n">
        <v>7220</v>
      </c>
    </row>
    <row r="7" spans="1:4">
      <c r="A7" s="5" t="n">
        <v>2018</v>
      </c>
      <c r="B7" s="5" t="n">
        <v>5890</v>
      </c>
    </row>
    <row r="8" spans="1:4">
      <c r="A8" s="5" t="n">
        <v>2019</v>
      </c>
      <c r="B8" s="5" t="n">
        <v>4559</v>
      </c>
    </row>
    <row r="9" spans="1:4">
      <c r="A9" s="5" t="n">
        <v>2020</v>
      </c>
      <c r="B9" s="5" t="n">
        <v>4528</v>
      </c>
    </row>
    <row r="10" spans="1:4">
      <c r="A10" s="5" t="n">
        <v>2021</v>
      </c>
      <c r="B10" s="5" t="n">
        <v>4583</v>
      </c>
    </row>
    <row r="11" spans="1:4">
      <c r="A11" s="4" t="s">
        <v>587</v>
      </c>
      <c r="B11" s="5" t="n">
        <v>18965</v>
      </c>
    </row>
    <row r="12" spans="1:4">
      <c r="A12" s="4" t="s">
        <v>629</v>
      </c>
      <c r="B12" s="6" t="n">
        <v>457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6</v>
      </c>
    </row>
    <row r="3" spans="1:4">
      <c r="A3" s="3" t="s">
        <v>631</v>
      </c>
    </row>
    <row r="4" spans="1:4">
      <c r="A4" s="4" t="s">
        <v>632</v>
      </c>
      <c r="B4" s="6" t="n">
        <v>-32503</v>
      </c>
      <c r="C4" s="6" t="n">
        <v>-92737</v>
      </c>
      <c r="D4" s="6" t="n">
        <v>6292</v>
      </c>
    </row>
    <row r="5" spans="1:4">
      <c r="A5" s="4" t="s">
        <v>633</v>
      </c>
      <c r="B5" s="5" t="n">
        <v>-10220</v>
      </c>
      <c r="C5" s="5" t="n">
        <v>-33464</v>
      </c>
      <c r="D5" s="5" t="n">
        <v>36649</v>
      </c>
    </row>
    <row r="6" spans="1:4">
      <c r="A6" s="4" t="s">
        <v>94</v>
      </c>
      <c r="B6" s="5" t="n">
        <v>-42723</v>
      </c>
      <c r="C6" s="5" t="n">
        <v>-126201</v>
      </c>
      <c r="D6" s="5" t="n">
        <v>42941</v>
      </c>
    </row>
    <row r="7" spans="1:4">
      <c r="A7" s="3" t="s">
        <v>634</v>
      </c>
    </row>
    <row r="8" spans="1:4">
      <c r="A8" s="4" t="s">
        <v>635</v>
      </c>
      <c r="B8" s="5" t="n">
        <v>1896</v>
      </c>
      <c r="C8" s="5" t="n">
        <v>968</v>
      </c>
      <c r="D8" s="5" t="n">
        <v>329</v>
      </c>
    </row>
    <row r="9" spans="1:4">
      <c r="A9" s="4" t="s">
        <v>636</v>
      </c>
      <c r="B9" s="5" t="n">
        <v>13</v>
      </c>
      <c r="C9" s="5" t="n">
        <v>80</v>
      </c>
      <c r="D9" s="5" t="n">
        <v>5</v>
      </c>
    </row>
    <row r="10" spans="1:4">
      <c r="A10" s="4" t="s">
        <v>633</v>
      </c>
      <c r="B10" s="5" t="n">
        <v>7918</v>
      </c>
      <c r="C10" s="5" t="n">
        <v>10634</v>
      </c>
      <c r="D10" s="5" t="n">
        <v>1944</v>
      </c>
    </row>
    <row r="11" spans="1:4">
      <c r="A11" s="4" t="s">
        <v>637</v>
      </c>
      <c r="B11" s="5" t="n">
        <v>9827</v>
      </c>
      <c r="C11" s="5" t="n">
        <v>11682</v>
      </c>
      <c r="D11" s="5" t="n">
        <v>2278</v>
      </c>
    </row>
    <row r="12" spans="1:4">
      <c r="A12" s="3" t="s">
        <v>638</v>
      </c>
    </row>
    <row r="13" spans="1:4">
      <c r="A13" s="4" t="s">
        <v>635</v>
      </c>
      <c r="B13" s="5" t="n">
        <v>0</v>
      </c>
      <c r="C13" s="5" t="n">
        <v>18713</v>
      </c>
      <c r="D13" s="5" t="n">
        <v>-7416</v>
      </c>
    </row>
    <row r="14" spans="1:4">
      <c r="A14" s="4" t="s">
        <v>636</v>
      </c>
      <c r="B14" s="5" t="n">
        <v>0</v>
      </c>
      <c r="C14" s="5" t="n">
        <v>2318</v>
      </c>
      <c r="D14" s="5" t="n">
        <v>-513</v>
      </c>
    </row>
    <row r="15" spans="1:4">
      <c r="A15" s="4" t="s">
        <v>633</v>
      </c>
      <c r="B15" s="5" t="n">
        <v>90</v>
      </c>
      <c r="C15" s="5" t="n">
        <v>-173</v>
      </c>
      <c r="D15" s="5" t="n">
        <v>12</v>
      </c>
    </row>
    <row r="16" spans="1:4">
      <c r="A16" s="4" t="s">
        <v>639</v>
      </c>
      <c r="B16" s="5" t="n">
        <v>90</v>
      </c>
      <c r="C16" s="5" t="n">
        <v>20858</v>
      </c>
      <c r="D16" s="5" t="n">
        <v>-7917</v>
      </c>
    </row>
    <row r="17" spans="1:4">
      <c r="A17" s="4" t="s">
        <v>95</v>
      </c>
      <c r="B17" s="6" t="n">
        <v>9917</v>
      </c>
      <c r="C17" s="6" t="n">
        <v>32540</v>
      </c>
      <c r="D17" s="6" t="n">
        <v>-5639</v>
      </c>
    </row>
    <row r="18" spans="1:4">
      <c r="A18" s="3" t="s">
        <v>640</v>
      </c>
    </row>
    <row r="19" spans="1:4">
      <c r="A19" s="4" t="s">
        <v>641</v>
      </c>
      <c r="B19" s="4" t="s">
        <v>642</v>
      </c>
      <c r="C19" s="4" t="s">
        <v>642</v>
      </c>
      <c r="D19" s="4" t="s">
        <v>642</v>
      </c>
    </row>
    <row r="20" spans="1:4">
      <c r="A20" s="4" t="s">
        <v>643</v>
      </c>
      <c r="B20" s="4" t="s">
        <v>644</v>
      </c>
      <c r="C20" s="4" t="s">
        <v>645</v>
      </c>
      <c r="D20" s="4" t="s">
        <v>646</v>
      </c>
    </row>
    <row r="21" spans="1:4">
      <c r="A21" s="4" t="s">
        <v>647</v>
      </c>
      <c r="B21" s="4" t="s">
        <v>648</v>
      </c>
      <c r="C21" s="4" t="s">
        <v>649</v>
      </c>
      <c r="D21" s="4" t="s">
        <v>650</v>
      </c>
    </row>
    <row r="22" spans="1:4">
      <c r="A22" s="4" t="s">
        <v>651</v>
      </c>
      <c r="B22" s="4" t="s">
        <v>652</v>
      </c>
      <c r="C22" s="4" t="s">
        <v>653</v>
      </c>
      <c r="D22" s="4" t="s">
        <v>646</v>
      </c>
    </row>
    <row r="23" spans="1:4">
      <c r="A23" s="4" t="s">
        <v>654</v>
      </c>
      <c r="B23" s="4" t="s">
        <v>655</v>
      </c>
      <c r="C23" s="4" t="s">
        <v>656</v>
      </c>
      <c r="D23" s="4" t="s">
        <v>657</v>
      </c>
    </row>
    <row r="24" spans="1:4">
      <c r="A24" s="4" t="s">
        <v>658</v>
      </c>
      <c r="B24" s="4" t="s">
        <v>435</v>
      </c>
      <c r="C24" s="4" t="s">
        <v>659</v>
      </c>
      <c r="D24" s="4" t="s">
        <v>646</v>
      </c>
    </row>
    <row r="25" spans="1:4">
      <c r="A25" s="4" t="s">
        <v>660</v>
      </c>
      <c r="B25" s="4" t="s">
        <v>650</v>
      </c>
      <c r="C25" s="4" t="s">
        <v>652</v>
      </c>
      <c r="D25" s="4" t="s">
        <v>435</v>
      </c>
    </row>
    <row r="26" spans="1:4">
      <c r="A26" s="4" t="s">
        <v>661</v>
      </c>
      <c r="B26" s="4" t="s">
        <v>435</v>
      </c>
      <c r="C26" s="4" t="s">
        <v>435</v>
      </c>
      <c r="D26" s="4" t="s">
        <v>557</v>
      </c>
    </row>
    <row r="27" spans="1:4">
      <c r="A27" s="4" t="s">
        <v>662</v>
      </c>
      <c r="B27" s="4" t="s">
        <v>652</v>
      </c>
      <c r="C27" s="4" t="s">
        <v>663</v>
      </c>
      <c r="D27" s="4" t="s">
        <v>435</v>
      </c>
    </row>
    <row r="28" spans="1:4">
      <c r="A28" s="4" t="s">
        <v>554</v>
      </c>
      <c r="B28" s="4" t="s">
        <v>435</v>
      </c>
      <c r="C28" s="4" t="s">
        <v>663</v>
      </c>
      <c r="D28" s="4" t="s">
        <v>435</v>
      </c>
    </row>
    <row r="29" spans="1:4">
      <c r="A29" s="4" t="s">
        <v>664</v>
      </c>
      <c r="B29" s="4" t="s">
        <v>665</v>
      </c>
      <c r="C29" s="4" t="s">
        <v>666</v>
      </c>
      <c r="D29" s="4" t="s">
        <v>667</v>
      </c>
    </row>
    <row r="30" spans="1:4">
      <c r="A30" s="4" t="s">
        <v>668</v>
      </c>
      <c r="B30" s="4" t="s">
        <v>659</v>
      </c>
      <c r="C30" s="4" t="s">
        <v>669</v>
      </c>
      <c r="D30" s="4" t="s">
        <v>646</v>
      </c>
    </row>
    <row r="31" spans="1:4">
      <c r="A31" s="4" t="s">
        <v>670</v>
      </c>
      <c r="B31" s="4" t="s">
        <v>435</v>
      </c>
      <c r="C31" s="4" t="s">
        <v>652</v>
      </c>
      <c r="D31" s="4" t="s">
        <v>663</v>
      </c>
    </row>
    <row r="32" spans="1:4">
      <c r="A32" s="4" t="s">
        <v>671</v>
      </c>
      <c r="B32" s="4" t="s">
        <v>672</v>
      </c>
      <c r="C32" s="4" t="s">
        <v>435</v>
      </c>
      <c r="D32" s="4" t="s">
        <v>648</v>
      </c>
    </row>
    <row r="33" spans="1:4">
      <c r="A33" s="4" t="s">
        <v>673</v>
      </c>
      <c r="B33" s="4" t="s">
        <v>667</v>
      </c>
      <c r="C33" s="4" t="s">
        <v>674</v>
      </c>
      <c r="D33" s="4" t="s">
        <v>6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6</v>
      </c>
      <c r="B1" s="2" t="s">
        <v>446</v>
      </c>
      <c r="C1" s="2" t="s">
        <v>1</v>
      </c>
    </row>
    <row r="2" spans="1:4">
      <c r="B2" s="2" t="s">
        <v>76</v>
      </c>
      <c r="C2" s="2" t="s">
        <v>2</v>
      </c>
      <c r="D2" s="2" t="s">
        <v>30</v>
      </c>
    </row>
    <row r="3" spans="1:4">
      <c r="A3" s="3" t="s">
        <v>677</v>
      </c>
    </row>
    <row r="4" spans="1:4">
      <c r="A4" s="4" t="s">
        <v>678</v>
      </c>
      <c r="B4" s="6" t="n">
        <v>11500</v>
      </c>
    </row>
    <row r="5" spans="1:4">
      <c r="A5" s="4" t="s">
        <v>679</v>
      </c>
      <c r="D5" s="6" t="n">
        <v>21300</v>
      </c>
    </row>
    <row r="6" spans="1:4">
      <c r="A6" s="4" t="s">
        <v>680</v>
      </c>
      <c r="C6" s="6" t="n">
        <v>7500</v>
      </c>
      <c r="D6" s="5" t="n">
        <v>21000</v>
      </c>
    </row>
    <row r="7" spans="1:4">
      <c r="A7" s="3" t="s">
        <v>681</v>
      </c>
    </row>
    <row r="8" spans="1:4">
      <c r="A8" s="4" t="s">
        <v>682</v>
      </c>
      <c r="C8" s="5" t="n">
        <v>5143</v>
      </c>
      <c r="D8" s="5" t="n">
        <v>5690</v>
      </c>
    </row>
    <row r="9" spans="1:4">
      <c r="A9" s="4" t="s">
        <v>521</v>
      </c>
      <c r="C9" s="5" t="n">
        <v>290</v>
      </c>
      <c r="D9" s="5" t="n">
        <v>303</v>
      </c>
    </row>
    <row r="10" spans="1:4">
      <c r="A10" s="4" t="s">
        <v>683</v>
      </c>
      <c r="C10" s="5" t="n">
        <v>426</v>
      </c>
      <c r="D10" s="5" t="n">
        <v>3177</v>
      </c>
    </row>
    <row r="11" spans="1:4">
      <c r="A11" s="4" t="s">
        <v>684</v>
      </c>
      <c r="C11" s="5" t="n">
        <v>7269</v>
      </c>
      <c r="D11" s="5" t="n">
        <v>7674</v>
      </c>
    </row>
    <row r="12" spans="1:4">
      <c r="A12" s="4" t="s">
        <v>525</v>
      </c>
      <c r="C12" s="5" t="n">
        <v>20063</v>
      </c>
      <c r="D12" s="5" t="n">
        <v>16959</v>
      </c>
    </row>
    <row r="13" spans="1:4">
      <c r="A13" s="4" t="s">
        <v>685</v>
      </c>
      <c r="C13" s="5" t="n">
        <v>678</v>
      </c>
      <c r="D13" s="5" t="n">
        <v>0</v>
      </c>
    </row>
    <row r="14" spans="1:4">
      <c r="A14" s="4" t="s">
        <v>686</v>
      </c>
      <c r="C14" s="5" t="n">
        <v>137521</v>
      </c>
      <c r="D14" s="5" t="n">
        <v>131829</v>
      </c>
    </row>
    <row r="15" spans="1:4">
      <c r="A15" s="4" t="s">
        <v>687</v>
      </c>
      <c r="C15" s="5" t="n">
        <v>89174</v>
      </c>
      <c r="D15" s="5" t="n">
        <v>87909</v>
      </c>
    </row>
    <row r="16" spans="1:4">
      <c r="A16" s="4" t="s">
        <v>688</v>
      </c>
      <c r="C16" s="5" t="n">
        <v>962</v>
      </c>
      <c r="D16" s="5" t="n">
        <v>1262</v>
      </c>
    </row>
    <row r="17" spans="1:4">
      <c r="A17" s="4" t="s">
        <v>671</v>
      </c>
      <c r="C17" s="5" t="n">
        <v>2975</v>
      </c>
      <c r="D17" s="5" t="n">
        <v>2458</v>
      </c>
    </row>
    <row r="18" spans="1:4">
      <c r="A18" s="4" t="s">
        <v>689</v>
      </c>
      <c r="C18" s="5" t="n">
        <v>264501</v>
      </c>
      <c r="D18" s="5" t="n">
        <v>257261</v>
      </c>
    </row>
    <row r="19" spans="1:4">
      <c r="A19" s="4" t="s">
        <v>690</v>
      </c>
      <c r="C19" s="5" t="n">
        <v>-260687</v>
      </c>
      <c r="D19" s="5" t="n">
        <v>-252578</v>
      </c>
    </row>
    <row r="20" spans="1:4">
      <c r="A20" s="4" t="s">
        <v>691</v>
      </c>
      <c r="C20" s="5" t="n">
        <v>3814</v>
      </c>
      <c r="D20" s="5" t="n">
        <v>4683</v>
      </c>
    </row>
    <row r="21" spans="1:4">
      <c r="A21" s="3" t="s">
        <v>692</v>
      </c>
    </row>
    <row r="22" spans="1:4">
      <c r="A22" s="4" t="s">
        <v>693</v>
      </c>
      <c r="C22" s="5" t="n">
        <v>0</v>
      </c>
      <c r="D22" s="5" t="n">
        <v>791</v>
      </c>
    </row>
    <row r="23" spans="1:4">
      <c r="A23" s="4" t="s">
        <v>671</v>
      </c>
      <c r="C23" s="5" t="n">
        <v>3746</v>
      </c>
      <c r="D23" s="5" t="n">
        <v>3734</v>
      </c>
    </row>
    <row r="24" spans="1:4">
      <c r="A24" s="4" t="s">
        <v>694</v>
      </c>
      <c r="C24" s="5" t="n">
        <v>3746</v>
      </c>
      <c r="D24" s="5" t="n">
        <v>4525</v>
      </c>
    </row>
    <row r="25" spans="1:4">
      <c r="A25" s="4" t="s">
        <v>691</v>
      </c>
      <c r="C25" s="5" t="n">
        <v>68</v>
      </c>
      <c r="D25" s="6" t="n">
        <v>158</v>
      </c>
    </row>
    <row r="26" spans="1:4">
      <c r="A26" s="4" t="s">
        <v>695</v>
      </c>
    </row>
    <row r="27" spans="1:4">
      <c r="A27" s="3" t="s">
        <v>677</v>
      </c>
    </row>
    <row r="28" spans="1:4">
      <c r="A28" s="4" t="s">
        <v>696</v>
      </c>
      <c r="C28" s="5" t="n">
        <v>55500</v>
      </c>
    </row>
    <row r="29" spans="1:4">
      <c r="A29" s="4" t="s">
        <v>635</v>
      </c>
    </row>
    <row r="30" spans="1:4">
      <c r="A30" s="3" t="s">
        <v>677</v>
      </c>
    </row>
    <row r="31" spans="1:4">
      <c r="A31" s="4" t="s">
        <v>697</v>
      </c>
      <c r="C31" s="5" t="n">
        <v>367000</v>
      </c>
    </row>
    <row r="32" spans="1:4">
      <c r="A32" s="4" t="s">
        <v>696</v>
      </c>
      <c r="C32" s="5" t="n">
        <v>49200</v>
      </c>
    </row>
    <row r="33" spans="1:4">
      <c r="A33" s="4" t="s">
        <v>636</v>
      </c>
    </row>
    <row r="34" spans="1:4">
      <c r="A34" s="3" t="s">
        <v>677</v>
      </c>
    </row>
    <row r="35" spans="1:4">
      <c r="A35" s="4" t="s">
        <v>697</v>
      </c>
      <c r="C35" s="5" t="n">
        <v>193300</v>
      </c>
    </row>
    <row r="36" spans="1:4">
      <c r="A36" s="4" t="s">
        <v>696</v>
      </c>
      <c r="C36" s="6" t="n">
        <v>567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8</v>
      </c>
      <c r="B1" s="2" t="s">
        <v>1</v>
      </c>
    </row>
    <row r="2" spans="1:6">
      <c r="B2" s="2" t="s">
        <v>2</v>
      </c>
      <c r="C2" s="2" t="s">
        <v>30</v>
      </c>
      <c r="D2" s="2" t="s">
        <v>76</v>
      </c>
      <c r="E2" s="2" t="s">
        <v>2</v>
      </c>
      <c r="F2" s="2" t="s">
        <v>30</v>
      </c>
    </row>
    <row r="3" spans="1:6">
      <c r="A3" s="3" t="s">
        <v>699</v>
      </c>
    </row>
    <row r="4" spans="1:6">
      <c r="A4" s="4" t="s">
        <v>398</v>
      </c>
      <c r="E4" s="6" t="n">
        <v>3000</v>
      </c>
    </row>
    <row r="5" spans="1:6">
      <c r="A5" s="4" t="s">
        <v>700</v>
      </c>
      <c r="B5" s="6" t="n">
        <v>48207</v>
      </c>
      <c r="C5" s="6" t="n">
        <v>18673</v>
      </c>
      <c r="D5" s="6" t="n">
        <v>22643</v>
      </c>
      <c r="E5" s="5" t="n">
        <v>47623</v>
      </c>
      <c r="F5" s="6" t="n">
        <v>48207</v>
      </c>
    </row>
    <row r="6" spans="1:6">
      <c r="A6" s="4" t="s">
        <v>701</v>
      </c>
      <c r="E6" s="5" t="n">
        <v>44500</v>
      </c>
    </row>
    <row r="7" spans="1:6">
      <c r="A7" s="4" t="s">
        <v>702</v>
      </c>
      <c r="E7" s="5" t="n">
        <v>7500</v>
      </c>
    </row>
    <row r="8" spans="1:6">
      <c r="A8" s="3" t="s">
        <v>703</v>
      </c>
    </row>
    <row r="9" spans="1:6">
      <c r="A9" s="4" t="s">
        <v>704</v>
      </c>
      <c r="B9" s="5" t="n">
        <v>48207</v>
      </c>
      <c r="C9" s="5" t="n">
        <v>18673</v>
      </c>
      <c r="D9" s="5" t="n">
        <v>22643</v>
      </c>
    </row>
    <row r="10" spans="1:6">
      <c r="A10" s="4" t="s">
        <v>705</v>
      </c>
      <c r="B10" s="5" t="n">
        <v>2573</v>
      </c>
      <c r="C10" s="5" t="n">
        <v>4381</v>
      </c>
      <c r="D10" s="5" t="n">
        <v>770</v>
      </c>
    </row>
    <row r="11" spans="1:6">
      <c r="A11" s="4" t="s">
        <v>706</v>
      </c>
      <c r="B11" s="5" t="n">
        <v>530</v>
      </c>
      <c r="C11" s="5" t="n">
        <v>0</v>
      </c>
      <c r="D11" s="5" t="n">
        <v>0</v>
      </c>
    </row>
    <row r="12" spans="1:6">
      <c r="A12" s="4" t="s">
        <v>707</v>
      </c>
      <c r="B12" s="5" t="n">
        <v>0</v>
      </c>
      <c r="C12" s="5" t="n">
        <v>41083</v>
      </c>
    </row>
    <row r="13" spans="1:6">
      <c r="A13" s="4" t="s">
        <v>708</v>
      </c>
      <c r="B13" s="5" t="n">
        <v>-1824</v>
      </c>
      <c r="C13" s="5" t="n">
        <v>-14958</v>
      </c>
      <c r="D13" s="5" t="n">
        <v>-4673</v>
      </c>
    </row>
    <row r="14" spans="1:6">
      <c r="A14" s="4" t="s">
        <v>709</v>
      </c>
      <c r="B14" s="5" t="n">
        <v>0</v>
      </c>
      <c r="C14" s="5" t="n">
        <v>0</v>
      </c>
      <c r="D14" s="5" t="n">
        <v>0</v>
      </c>
    </row>
    <row r="15" spans="1:6">
      <c r="A15" s="4" t="s">
        <v>710</v>
      </c>
      <c r="B15" s="5" t="n">
        <v>-1863</v>
      </c>
      <c r="C15" s="5" t="n">
        <v>-972</v>
      </c>
      <c r="D15" s="5" t="n">
        <v>-67</v>
      </c>
    </row>
    <row r="16" spans="1:6">
      <c r="A16" s="4" t="s">
        <v>711</v>
      </c>
      <c r="B16" s="6" t="n">
        <v>47623</v>
      </c>
      <c r="C16" s="6" t="n">
        <v>48207</v>
      </c>
      <c r="D16" s="6" t="n">
        <v>18673</v>
      </c>
    </row>
    <row r="17" spans="1:6">
      <c r="A17" s="4" t="s">
        <v>712</v>
      </c>
    </row>
    <row r="18" spans="1:6">
      <c r="A18" s="3" t="s">
        <v>703</v>
      </c>
    </row>
    <row r="19" spans="1:6">
      <c r="A19" s="4" t="s">
        <v>713</v>
      </c>
      <c r="E19" s="5" t="n">
        <v>2200</v>
      </c>
    </row>
    <row r="20" spans="1:6">
      <c r="A20" s="4" t="s">
        <v>714</v>
      </c>
    </row>
    <row r="21" spans="1:6">
      <c r="A21" s="3" t="s">
        <v>703</v>
      </c>
    </row>
    <row r="22" spans="1:6">
      <c r="A22" s="4" t="s">
        <v>715</v>
      </c>
      <c r="E22" s="5" t="n">
        <v>100</v>
      </c>
    </row>
    <row r="23" spans="1:6">
      <c r="A23" s="4" t="s">
        <v>716</v>
      </c>
    </row>
    <row r="24" spans="1:6">
      <c r="A24" s="3" t="s">
        <v>703</v>
      </c>
    </row>
    <row r="25" spans="1:6">
      <c r="A25" s="4" t="s">
        <v>717</v>
      </c>
      <c r="E25" s="6" t="n">
        <v>29600</v>
      </c>
      <c r="F25" s="6" t="n">
        <v>26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18</v>
      </c>
      <c r="B1" s="2" t="s">
        <v>1</v>
      </c>
    </row>
    <row r="2" spans="1:4">
      <c r="B2" s="2" t="s">
        <v>2</v>
      </c>
      <c r="C2" s="2" t="s">
        <v>30</v>
      </c>
      <c r="D2" s="2" t="s">
        <v>76</v>
      </c>
    </row>
    <row r="3" spans="1:4">
      <c r="A3" s="3" t="s">
        <v>719</v>
      </c>
    </row>
    <row r="4" spans="1:4">
      <c r="A4" s="4" t="s">
        <v>720</v>
      </c>
      <c r="B4" s="6" t="n">
        <v>5078</v>
      </c>
      <c r="C4" s="6" t="n">
        <v>182</v>
      </c>
      <c r="D4" s="6" t="n">
        <v>532</v>
      </c>
    </row>
    <row r="5" spans="1:4">
      <c r="A5" s="4" t="s">
        <v>87</v>
      </c>
      <c r="B5" s="5" t="n">
        <v>9267</v>
      </c>
      <c r="C5" s="5" t="n">
        <v>19239</v>
      </c>
      <c r="D5" s="5" t="n">
        <v>10</v>
      </c>
    </row>
    <row r="6" spans="1:4">
      <c r="A6" s="4" t="s">
        <v>721</v>
      </c>
      <c r="B6" s="5" t="n">
        <v>-12471</v>
      </c>
      <c r="C6" s="5" t="n">
        <v>-14343</v>
      </c>
      <c r="D6" s="5" t="n">
        <v>-367</v>
      </c>
    </row>
    <row r="7" spans="1:4">
      <c r="A7" s="4" t="s">
        <v>722</v>
      </c>
      <c r="D7" s="5" t="n">
        <v>7</v>
      </c>
    </row>
    <row r="8" spans="1:4">
      <c r="A8" s="4" t="s">
        <v>723</v>
      </c>
      <c r="B8" s="5" t="n">
        <v>1874</v>
      </c>
      <c r="C8" s="5" t="n">
        <v>5078</v>
      </c>
      <c r="D8" s="5" t="n">
        <v>182</v>
      </c>
    </row>
    <row r="9" spans="1:4">
      <c r="A9" s="4" t="s">
        <v>724</v>
      </c>
    </row>
    <row r="10" spans="1:4">
      <c r="A10" s="3" t="s">
        <v>719</v>
      </c>
    </row>
    <row r="11" spans="1:4">
      <c r="A11" s="4" t="s">
        <v>720</v>
      </c>
      <c r="B11" s="5" t="n">
        <v>3696</v>
      </c>
      <c r="C11" s="5" t="n">
        <v>0</v>
      </c>
      <c r="D11" s="5" t="n">
        <v>17</v>
      </c>
    </row>
    <row r="12" spans="1:4">
      <c r="A12" s="4" t="s">
        <v>87</v>
      </c>
      <c r="B12" s="5" t="n">
        <v>2883</v>
      </c>
      <c r="C12" s="5" t="n">
        <v>12861</v>
      </c>
      <c r="D12" s="5" t="n">
        <v>0</v>
      </c>
    </row>
    <row r="13" spans="1:4">
      <c r="A13" s="4" t="s">
        <v>721</v>
      </c>
      <c r="B13" s="5" t="n">
        <v>-5778</v>
      </c>
      <c r="C13" s="5" t="n">
        <v>-9165</v>
      </c>
      <c r="D13" s="5" t="n">
        <v>-8</v>
      </c>
    </row>
    <row r="14" spans="1:4">
      <c r="A14" s="4" t="s">
        <v>722</v>
      </c>
      <c r="D14" s="5" t="n">
        <v>-9</v>
      </c>
    </row>
    <row r="15" spans="1:4">
      <c r="A15" s="4" t="s">
        <v>723</v>
      </c>
      <c r="B15" s="5" t="n">
        <v>801</v>
      </c>
      <c r="C15" s="5" t="n">
        <v>3696</v>
      </c>
      <c r="D15" s="5" t="n">
        <v>0</v>
      </c>
    </row>
    <row r="16" spans="1:4">
      <c r="A16" s="4" t="s">
        <v>725</v>
      </c>
    </row>
    <row r="17" spans="1:4">
      <c r="A17" s="3" t="s">
        <v>719</v>
      </c>
    </row>
    <row r="18" spans="1:4">
      <c r="A18" s="4" t="s">
        <v>720</v>
      </c>
      <c r="B18" s="5" t="n">
        <v>1005</v>
      </c>
      <c r="C18" s="5" t="n">
        <v>43</v>
      </c>
      <c r="D18" s="5" t="n">
        <v>368</v>
      </c>
    </row>
    <row r="19" spans="1:4">
      <c r="A19" s="4" t="s">
        <v>87</v>
      </c>
      <c r="B19" s="5" t="n">
        <v>2993</v>
      </c>
      <c r="C19" s="5" t="n">
        <v>2667</v>
      </c>
      <c r="D19" s="5" t="n">
        <v>1</v>
      </c>
    </row>
    <row r="20" spans="1:4">
      <c r="A20" s="4" t="s">
        <v>721</v>
      </c>
      <c r="B20" s="5" t="n">
        <v>-2962</v>
      </c>
      <c r="C20" s="5" t="n">
        <v>-1705</v>
      </c>
      <c r="D20" s="5" t="n">
        <v>-341</v>
      </c>
    </row>
    <row r="21" spans="1:4">
      <c r="A21" s="4" t="s">
        <v>722</v>
      </c>
      <c r="D21" s="5" t="n">
        <v>15</v>
      </c>
    </row>
    <row r="22" spans="1:4">
      <c r="A22" s="4" t="s">
        <v>723</v>
      </c>
      <c r="B22" s="5" t="n">
        <v>1036</v>
      </c>
      <c r="C22" s="5" t="n">
        <v>1005</v>
      </c>
      <c r="D22" s="5" t="n">
        <v>43</v>
      </c>
    </row>
    <row r="23" spans="1:4">
      <c r="A23" s="4" t="s">
        <v>726</v>
      </c>
    </row>
    <row r="24" spans="1:4">
      <c r="A24" s="3" t="s">
        <v>719</v>
      </c>
    </row>
    <row r="25" spans="1:4">
      <c r="A25" s="4" t="s">
        <v>720</v>
      </c>
      <c r="B25" s="5" t="n">
        <v>377</v>
      </c>
      <c r="C25" s="5" t="n">
        <v>0</v>
      </c>
      <c r="D25" s="5" t="n">
        <v>0</v>
      </c>
    </row>
    <row r="26" spans="1:4">
      <c r="A26" s="4" t="s">
        <v>87</v>
      </c>
      <c r="B26" s="5" t="n">
        <v>1903</v>
      </c>
      <c r="C26" s="5" t="n">
        <v>3040</v>
      </c>
      <c r="D26" s="5" t="n">
        <v>0</v>
      </c>
    </row>
    <row r="27" spans="1:4">
      <c r="A27" s="4" t="s">
        <v>721</v>
      </c>
      <c r="B27" s="5" t="n">
        <v>-2255</v>
      </c>
      <c r="C27" s="5" t="n">
        <v>-2663</v>
      </c>
      <c r="D27" s="5" t="n">
        <v>0</v>
      </c>
    </row>
    <row r="28" spans="1:4">
      <c r="A28" s="4" t="s">
        <v>722</v>
      </c>
      <c r="D28" s="5" t="n">
        <v>0</v>
      </c>
    </row>
    <row r="29" spans="1:4">
      <c r="A29" s="4" t="s">
        <v>723</v>
      </c>
      <c r="B29" s="5" t="n">
        <v>25</v>
      </c>
      <c r="C29" s="5" t="n">
        <v>377</v>
      </c>
      <c r="D29" s="5" t="n">
        <v>0</v>
      </c>
    </row>
    <row r="30" spans="1:4">
      <c r="A30" s="4" t="s">
        <v>671</v>
      </c>
    </row>
    <row r="31" spans="1:4">
      <c r="A31" s="3" t="s">
        <v>719</v>
      </c>
    </row>
    <row r="32" spans="1:4">
      <c r="A32" s="4" t="s">
        <v>720</v>
      </c>
      <c r="B32" s="5" t="n">
        <v>0</v>
      </c>
      <c r="C32" s="5" t="n">
        <v>139</v>
      </c>
      <c r="D32" s="5" t="n">
        <v>147</v>
      </c>
    </row>
    <row r="33" spans="1:4">
      <c r="A33" s="4" t="s">
        <v>87</v>
      </c>
      <c r="B33" s="5" t="n">
        <v>1488</v>
      </c>
      <c r="C33" s="5" t="n">
        <v>671</v>
      </c>
      <c r="D33" s="5" t="n">
        <v>9</v>
      </c>
    </row>
    <row r="34" spans="1:4">
      <c r="A34" s="4" t="s">
        <v>721</v>
      </c>
      <c r="B34" s="5" t="n">
        <v>-1476</v>
      </c>
      <c r="C34" s="5" t="n">
        <v>-810</v>
      </c>
      <c r="D34" s="5" t="n">
        <v>-18</v>
      </c>
    </row>
    <row r="35" spans="1:4">
      <c r="A35" s="4" t="s">
        <v>722</v>
      </c>
      <c r="D35" s="5" t="n">
        <v>1</v>
      </c>
    </row>
    <row r="36" spans="1:4">
      <c r="A36" s="4" t="s">
        <v>723</v>
      </c>
      <c r="B36" s="6" t="n">
        <v>12</v>
      </c>
      <c r="C36" s="6" t="n">
        <v>0</v>
      </c>
      <c r="D36" s="6" t="n">
        <v>1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446</v>
      </c>
      <c r="J1" s="2" t="s">
        <v>1</v>
      </c>
    </row>
    <row r="2" spans="1:12">
      <c r="B2" s="2" t="s">
        <v>2</v>
      </c>
      <c r="C2" s="2" t="s">
        <v>447</v>
      </c>
      <c r="D2" s="2" t="s">
        <v>4</v>
      </c>
      <c r="E2" s="2" t="s">
        <v>448</v>
      </c>
      <c r="F2" s="2" t="s">
        <v>30</v>
      </c>
      <c r="G2" s="2" t="s">
        <v>378</v>
      </c>
      <c r="H2" s="2" t="s">
        <v>449</v>
      </c>
      <c r="I2" s="2" t="s">
        <v>450</v>
      </c>
      <c r="J2" s="2" t="s">
        <v>2</v>
      </c>
      <c r="K2" s="2" t="s">
        <v>30</v>
      </c>
      <c r="L2" s="2" t="s">
        <v>76</v>
      </c>
    </row>
    <row r="3" spans="1:12">
      <c r="A3" s="3" t="s">
        <v>728</v>
      </c>
    </row>
    <row r="4" spans="1:12">
      <c r="A4" s="4" t="s">
        <v>87</v>
      </c>
      <c r="B4" s="6" t="n">
        <v>951000</v>
      </c>
      <c r="C4" s="6" t="n">
        <v>317000</v>
      </c>
      <c r="D4" s="6" t="n">
        <v>2568000</v>
      </c>
      <c r="E4" s="6" t="n">
        <v>5431000</v>
      </c>
      <c r="F4" s="6" t="n">
        <v>3459000</v>
      </c>
      <c r="G4" s="6" t="n">
        <v>6818000</v>
      </c>
      <c r="H4" s="6" t="n">
        <v>4068000</v>
      </c>
      <c r="I4" s="6" t="n">
        <v>4894000</v>
      </c>
      <c r="J4" s="6" t="n">
        <v>9267000</v>
      </c>
      <c r="K4" s="6" t="n">
        <v>19239000</v>
      </c>
      <c r="L4" s="6" t="n">
        <v>17000</v>
      </c>
    </row>
    <row r="5" spans="1:12">
      <c r="A5" s="4" t="s">
        <v>729</v>
      </c>
    </row>
    <row r="6" spans="1:12">
      <c r="A6" s="3" t="s">
        <v>728</v>
      </c>
    </row>
    <row r="7" spans="1:12">
      <c r="A7" s="4" t="s">
        <v>87</v>
      </c>
      <c r="J7" s="5" t="n">
        <v>7300000</v>
      </c>
      <c r="K7" s="5" t="n">
        <v>13300000</v>
      </c>
    </row>
    <row r="8" spans="1:12">
      <c r="A8" s="4" t="s">
        <v>730</v>
      </c>
      <c r="B8" s="5" t="n">
        <v>20600000</v>
      </c>
      <c r="J8" s="5" t="n">
        <v>20600000</v>
      </c>
    </row>
    <row r="9" spans="1:12">
      <c r="A9" s="4" t="s">
        <v>731</v>
      </c>
    </row>
    <row r="10" spans="1:12">
      <c r="A10" s="3" t="s">
        <v>728</v>
      </c>
    </row>
    <row r="11" spans="1:12">
      <c r="A11" s="4" t="s">
        <v>87</v>
      </c>
      <c r="J11" s="5" t="n">
        <v>2000000</v>
      </c>
      <c r="K11" s="5" t="n">
        <v>5900000</v>
      </c>
    </row>
    <row r="12" spans="1:12">
      <c r="A12" s="4" t="s">
        <v>730</v>
      </c>
      <c r="B12" s="5" t="n">
        <v>7900000</v>
      </c>
      <c r="J12" s="5" t="n">
        <v>7900000</v>
      </c>
    </row>
    <row r="13" spans="1:12">
      <c r="A13" s="4" t="s">
        <v>732</v>
      </c>
      <c r="B13" s="5" t="n">
        <v>8000000</v>
      </c>
      <c r="J13" s="5" t="n">
        <v>8000000</v>
      </c>
    </row>
    <row r="14" spans="1:12">
      <c r="A14" s="4" t="s">
        <v>733</v>
      </c>
    </row>
    <row r="15" spans="1:12">
      <c r="A15" s="3" t="s">
        <v>728</v>
      </c>
    </row>
    <row r="16" spans="1:12">
      <c r="A16" s="4" t="s">
        <v>87</v>
      </c>
      <c r="J16" s="5" t="n">
        <v>0</v>
      </c>
    </row>
    <row r="17" spans="1:12">
      <c r="A17" s="4" t="s">
        <v>409</v>
      </c>
    </row>
    <row r="18" spans="1:12">
      <c r="A18" s="3" t="s">
        <v>728</v>
      </c>
    </row>
    <row r="19" spans="1:12">
      <c r="A19" s="4" t="s">
        <v>732</v>
      </c>
      <c r="B19" s="6" t="n">
        <v>21000000</v>
      </c>
      <c r="J19" s="6" t="n">
        <v>21000000</v>
      </c>
    </row>
    <row r="20" spans="1:12">
      <c r="A20" s="4" t="s">
        <v>734</v>
      </c>
    </row>
    <row r="21" spans="1:12">
      <c r="A21" s="3" t="s">
        <v>728</v>
      </c>
    </row>
    <row r="22" spans="1:12">
      <c r="A22" s="4" t="s">
        <v>87</v>
      </c>
      <c r="K22" s="6" t="n">
        <v>100000</v>
      </c>
      <c r="L22" s="6" t="n">
        <v>100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35</v>
      </c>
      <c r="B1" s="2" t="s">
        <v>1</v>
      </c>
    </row>
    <row r="2" spans="1:5">
      <c r="B2" s="2" t="s">
        <v>2</v>
      </c>
      <c r="C2" s="2" t="s">
        <v>30</v>
      </c>
      <c r="D2" s="2" t="s">
        <v>76</v>
      </c>
      <c r="E2" s="2" t="s">
        <v>516</v>
      </c>
    </row>
    <row r="3" spans="1:5">
      <c r="A3" s="3" t="s">
        <v>736</v>
      </c>
    </row>
    <row r="4" spans="1:5">
      <c r="A4" s="4" t="s">
        <v>737</v>
      </c>
      <c r="B4" s="6" t="n">
        <v>342221000</v>
      </c>
    </row>
    <row r="5" spans="1:5">
      <c r="A5" s="4" t="s">
        <v>738</v>
      </c>
      <c r="B5" s="5" t="n">
        <v>18518000</v>
      </c>
      <c r="C5" s="6" t="n">
        <v>15225000</v>
      </c>
      <c r="D5" s="6" t="n">
        <v>0</v>
      </c>
    </row>
    <row r="6" spans="1:5">
      <c r="A6" s="4" t="s">
        <v>141</v>
      </c>
      <c r="B6" s="5" t="n">
        <v>1350000</v>
      </c>
      <c r="C6" s="5" t="n">
        <v>2835000</v>
      </c>
      <c r="D6" s="5" t="n">
        <v>0</v>
      </c>
    </row>
    <row r="7" spans="1:5">
      <c r="A7" s="4" t="s">
        <v>739</v>
      </c>
      <c r="B7" s="5" t="n">
        <v>19868000</v>
      </c>
      <c r="C7" s="5" t="n">
        <v>18060000</v>
      </c>
      <c r="D7" s="6" t="n">
        <v>0</v>
      </c>
    </row>
    <row r="8" spans="1:5">
      <c r="A8" s="4" t="s">
        <v>740</v>
      </c>
    </row>
    <row r="9" spans="1:5">
      <c r="A9" s="3" t="s">
        <v>736</v>
      </c>
    </row>
    <row r="10" spans="1:5">
      <c r="A10" s="4" t="s">
        <v>737</v>
      </c>
      <c r="B10" s="5" t="n">
        <v>342221000</v>
      </c>
      <c r="C10" s="5" t="n">
        <v>347375000</v>
      </c>
      <c r="E10" s="6" t="n">
        <v>350000000</v>
      </c>
    </row>
    <row r="11" spans="1:5">
      <c r="A11" s="4" t="s">
        <v>741</v>
      </c>
      <c r="B11" s="5" t="n">
        <v>-7599000</v>
      </c>
      <c r="C11" s="5" t="n">
        <v>-8948000</v>
      </c>
      <c r="E11" s="6" t="n">
        <v>-3500000</v>
      </c>
    </row>
    <row r="12" spans="1:5">
      <c r="A12" s="4" t="s">
        <v>742</v>
      </c>
      <c r="B12" s="5" t="n">
        <v>-33767000</v>
      </c>
      <c r="C12" s="5" t="n">
        <v>-7557000</v>
      </c>
    </row>
    <row r="13" spans="1:5">
      <c r="A13" s="4" t="s">
        <v>51</v>
      </c>
      <c r="B13" s="6" t="n">
        <v>300855000</v>
      </c>
      <c r="C13" s="6" t="n">
        <v>33087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43</v>
      </c>
      <c r="B1" s="2" t="s">
        <v>586</v>
      </c>
    </row>
    <row r="2" spans="1:2">
      <c r="A2" s="3" t="s">
        <v>227</v>
      </c>
    </row>
    <row r="3" spans="1:2">
      <c r="A3" s="5" t="n">
        <v>2017</v>
      </c>
      <c r="B3" s="6" t="n">
        <v>35996</v>
      </c>
    </row>
    <row r="4" spans="1:2">
      <c r="A4" s="5" t="n">
        <v>2018</v>
      </c>
      <c r="B4" s="5" t="n">
        <v>20813</v>
      </c>
    </row>
    <row r="5" spans="1:2">
      <c r="A5" s="5" t="n">
        <v>2019</v>
      </c>
      <c r="B5" s="5" t="n">
        <v>52583</v>
      </c>
    </row>
    <row r="6" spans="1:2">
      <c r="A6" s="5" t="n">
        <v>2020</v>
      </c>
      <c r="B6" s="5" t="n">
        <v>89113</v>
      </c>
    </row>
    <row r="7" spans="1:2">
      <c r="A7" s="5" t="n">
        <v>2021</v>
      </c>
      <c r="B7" s="5" t="n">
        <v>143716</v>
      </c>
    </row>
    <row r="8" spans="1:2">
      <c r="A8" s="4" t="s">
        <v>737</v>
      </c>
      <c r="B8" s="6" t="n">
        <v>3422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4</v>
      </c>
      <c r="B1" s="2" t="s">
        <v>745</v>
      </c>
      <c r="C1" s="2" t="s">
        <v>516</v>
      </c>
      <c r="D1" s="2" t="s">
        <v>4</v>
      </c>
      <c r="E1" s="2" t="s">
        <v>2</v>
      </c>
      <c r="F1" s="2" t="s">
        <v>30</v>
      </c>
      <c r="G1" s="2" t="s">
        <v>76</v>
      </c>
    </row>
    <row r="2" spans="1:7">
      <c r="A2" s="3" t="s">
        <v>736</v>
      </c>
    </row>
    <row r="3" spans="1:7">
      <c r="A3" s="4" t="s">
        <v>737</v>
      </c>
      <c r="E3" s="6" t="n">
        <v>342221000</v>
      </c>
    </row>
    <row r="4" spans="1:7">
      <c r="A4" s="4" t="s">
        <v>170</v>
      </c>
      <c r="E4" s="6" t="n">
        <v>-5154000</v>
      </c>
      <c r="F4" s="6" t="n">
        <v>-2625000</v>
      </c>
      <c r="G4" s="6" t="n">
        <v>0</v>
      </c>
    </row>
    <row r="5" spans="1:7">
      <c r="A5" s="4" t="s">
        <v>746</v>
      </c>
      <c r="E5" s="4" t="s">
        <v>747</v>
      </c>
    </row>
    <row r="6" spans="1:7">
      <c r="A6" s="4" t="s">
        <v>748</v>
      </c>
      <c r="D6" s="6" t="n">
        <v>1700000</v>
      </c>
    </row>
    <row r="7" spans="1:7">
      <c r="A7" s="4" t="s">
        <v>749</v>
      </c>
      <c r="E7" s="6" t="n">
        <v>33767000</v>
      </c>
      <c r="F7" s="5" t="n">
        <v>7557000</v>
      </c>
    </row>
    <row r="8" spans="1:7">
      <c r="A8" s="4" t="s">
        <v>740</v>
      </c>
    </row>
    <row r="9" spans="1:7">
      <c r="A9" s="3" t="s">
        <v>736</v>
      </c>
    </row>
    <row r="10" spans="1:7">
      <c r="A10" s="4" t="s">
        <v>737</v>
      </c>
      <c r="C10" s="6" t="n">
        <v>350000000</v>
      </c>
      <c r="E10" s="5" t="n">
        <v>342221000</v>
      </c>
      <c r="F10" s="5" t="n">
        <v>347375000</v>
      </c>
    </row>
    <row r="11" spans="1:7">
      <c r="A11" s="4" t="s">
        <v>170</v>
      </c>
      <c r="C11" s="5" t="n">
        <v>346500000</v>
      </c>
    </row>
    <row r="12" spans="1:7">
      <c r="A12" s="4" t="s">
        <v>741</v>
      </c>
      <c r="C12" s="5" t="n">
        <v>3500000</v>
      </c>
      <c r="E12" s="5" t="n">
        <v>7599000</v>
      </c>
      <c r="F12" s="6" t="n">
        <v>8948000</v>
      </c>
    </row>
    <row r="13" spans="1:7">
      <c r="A13" s="4" t="s">
        <v>750</v>
      </c>
      <c r="C13" s="6" t="n">
        <v>8300000</v>
      </c>
    </row>
    <row r="14" spans="1:7">
      <c r="A14" s="4" t="s">
        <v>751</v>
      </c>
      <c r="C14" s="4" t="s">
        <v>752</v>
      </c>
    </row>
    <row r="15" spans="1:7">
      <c r="A15" s="4" t="s">
        <v>753</v>
      </c>
      <c r="E15" s="6" t="n">
        <v>900000</v>
      </c>
    </row>
    <row r="16" spans="1:7">
      <c r="A16" s="4" t="s">
        <v>754</v>
      </c>
      <c r="E16" s="4" t="s">
        <v>755</v>
      </c>
    </row>
    <row r="17" spans="1:7">
      <c r="A17" s="4" t="s">
        <v>756</v>
      </c>
    </row>
    <row r="18" spans="1:7">
      <c r="A18" s="3" t="s">
        <v>736</v>
      </c>
    </row>
    <row r="19" spans="1:7">
      <c r="A19" s="4" t="s">
        <v>757</v>
      </c>
      <c r="C19" s="4" t="s">
        <v>646</v>
      </c>
    </row>
    <row r="20" spans="1:7">
      <c r="A20" s="4" t="s">
        <v>758</v>
      </c>
      <c r="C20" s="4" t="s">
        <v>759</v>
      </c>
    </row>
    <row r="21" spans="1:7">
      <c r="A21" s="4" t="s">
        <v>760</v>
      </c>
    </row>
    <row r="22" spans="1:7">
      <c r="A22" s="3" t="s">
        <v>736</v>
      </c>
    </row>
    <row r="23" spans="1:7">
      <c r="A23" s="4" t="s">
        <v>754</v>
      </c>
      <c r="E23" s="4" t="s">
        <v>435</v>
      </c>
    </row>
    <row r="24" spans="1:7">
      <c r="A24" s="4" t="s">
        <v>761</v>
      </c>
    </row>
    <row r="25" spans="1:7">
      <c r="A25" s="3" t="s">
        <v>736</v>
      </c>
    </row>
    <row r="26" spans="1:7">
      <c r="A26" s="4" t="s">
        <v>754</v>
      </c>
      <c r="E26" s="4" t="s">
        <v>755</v>
      </c>
    </row>
    <row r="27" spans="1:7">
      <c r="A27" s="4" t="s">
        <v>762</v>
      </c>
    </row>
    <row r="28" spans="1:7">
      <c r="A28" s="3" t="s">
        <v>736</v>
      </c>
    </row>
    <row r="29" spans="1:7">
      <c r="A29" s="4" t="s">
        <v>749</v>
      </c>
      <c r="B29" s="6" t="n">
        <v>17900000</v>
      </c>
    </row>
    <row r="30" spans="1:7">
      <c r="A30" s="4" t="s">
        <v>763</v>
      </c>
      <c r="B30" s="6" t="n">
        <v>32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764</v>
      </c>
      <c r="B1" s="2" t="s">
        <v>446</v>
      </c>
      <c r="C1" s="2" t="s">
        <v>1</v>
      </c>
    </row>
    <row r="2" spans="1:4">
      <c r="B2" s="2" t="s">
        <v>450</v>
      </c>
      <c r="C2" s="2" t="s">
        <v>76</v>
      </c>
      <c r="D2" s="2" t="s">
        <v>765</v>
      </c>
    </row>
    <row r="3" spans="1:4">
      <c r="A3" s="3" t="s">
        <v>766</v>
      </c>
    </row>
    <row r="4" spans="1:4">
      <c r="A4" s="4" t="s">
        <v>767</v>
      </c>
      <c r="D4" s="6" t="n">
        <v>20000000</v>
      </c>
    </row>
    <row r="5" spans="1:4">
      <c r="A5" s="4" t="s">
        <v>768</v>
      </c>
      <c r="B5" s="9" t="n">
        <v>1.1</v>
      </c>
      <c r="C5" s="9" t="n">
        <v>1.9</v>
      </c>
    </row>
    <row r="6" spans="1:4">
      <c r="A6" s="4" t="s">
        <v>769</v>
      </c>
      <c r="B6" s="6" t="n">
        <v>7000000</v>
      </c>
      <c r="C6" s="6" t="n">
        <v>13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41"/>
    <col customWidth="1" max="5" min="5" width="37"/>
    <col customWidth="1" max="6" min="6" width="43"/>
    <col customWidth="1" max="7" min="7" width="19"/>
  </cols>
  <sheetData>
    <row r="1" spans="1:7">
      <c r="A1" s="1" t="s">
        <v>770</v>
      </c>
      <c r="B1" s="2" t="s">
        <v>771</v>
      </c>
      <c r="C1" s="2" t="s">
        <v>378</v>
      </c>
      <c r="D1" s="2" t="s">
        <v>772</v>
      </c>
      <c r="E1" s="2" t="s">
        <v>773</v>
      </c>
      <c r="F1" s="2" t="s">
        <v>774</v>
      </c>
      <c r="G1" s="2" t="s">
        <v>775</v>
      </c>
    </row>
    <row r="2" spans="1:7">
      <c r="A2" s="3" t="s">
        <v>776</v>
      </c>
    </row>
    <row r="3" spans="1:7">
      <c r="A3" s="4" t="s">
        <v>777</v>
      </c>
      <c r="D3" s="5" t="n">
        <v>4</v>
      </c>
    </row>
    <row r="4" spans="1:7">
      <c r="A4" s="4" t="s">
        <v>399</v>
      </c>
      <c r="D4" s="4" t="s">
        <v>400</v>
      </c>
    </row>
    <row r="5" spans="1:7">
      <c r="A5" s="4" t="s">
        <v>778</v>
      </c>
      <c r="D5" s="6" t="n">
        <v>16213</v>
      </c>
      <c r="E5" s="6" t="n">
        <v>21643</v>
      </c>
      <c r="F5" s="6" t="n">
        <v>12802</v>
      </c>
    </row>
    <row r="6" spans="1:7">
      <c r="A6" s="4" t="s">
        <v>779</v>
      </c>
      <c r="B6" s="10" t="n">
        <v>1.09816</v>
      </c>
    </row>
    <row r="7" spans="1:7">
      <c r="A7" s="4" t="s">
        <v>780</v>
      </c>
      <c r="D7" s="5" t="n">
        <v>12566000</v>
      </c>
      <c r="E7" s="5" t="n">
        <v>11444000</v>
      </c>
    </row>
    <row r="8" spans="1:7">
      <c r="A8" s="4" t="s">
        <v>781</v>
      </c>
      <c r="E8" s="6" t="n">
        <v>3900</v>
      </c>
    </row>
    <row r="9" spans="1:7">
      <c r="A9" s="4" t="s">
        <v>782</v>
      </c>
      <c r="D9" s="6" t="n">
        <v>11000</v>
      </c>
    </row>
    <row r="10" spans="1:7">
      <c r="A10" s="4" t="s">
        <v>783</v>
      </c>
      <c r="D10" s="5" t="n">
        <v>3300</v>
      </c>
      <c r="E10" s="5" t="n">
        <v>2500</v>
      </c>
      <c r="F10" s="5" t="n">
        <v>7800</v>
      </c>
    </row>
    <row r="11" spans="1:7">
      <c r="A11" s="4" t="s">
        <v>784</v>
      </c>
      <c r="D11" s="6" t="n">
        <v>15600</v>
      </c>
      <c r="E11" s="6" t="n">
        <v>18000</v>
      </c>
      <c r="F11" s="6" t="n">
        <v>12800</v>
      </c>
    </row>
    <row r="12" spans="1:7">
      <c r="A12" s="4" t="s">
        <v>785</v>
      </c>
      <c r="D12" s="7" t="n">
        <v>2.14</v>
      </c>
      <c r="E12" s="7" t="n">
        <v>2.35</v>
      </c>
      <c r="F12" s="7" t="n">
        <v>2.93</v>
      </c>
    </row>
    <row r="13" spans="1:7">
      <c r="A13" s="4" t="s">
        <v>786</v>
      </c>
      <c r="D13" s="7" t="n">
        <v>1.82</v>
      </c>
      <c r="E13" s="7" t="n">
        <v>1.51</v>
      </c>
      <c r="F13" s="7" t="n">
        <v>1.73</v>
      </c>
    </row>
    <row r="14" spans="1:7">
      <c r="A14" s="4" t="s">
        <v>787</v>
      </c>
      <c r="D14" s="5" t="n">
        <v>3907000</v>
      </c>
    </row>
    <row r="15" spans="1:7">
      <c r="A15" s="4" t="s">
        <v>401</v>
      </c>
      <c r="D15" s="4" t="s">
        <v>400</v>
      </c>
    </row>
    <row r="16" spans="1:7">
      <c r="A16" s="4" t="s">
        <v>788</v>
      </c>
    </row>
    <row r="17" spans="1:7">
      <c r="A17" s="3" t="s">
        <v>776</v>
      </c>
    </row>
    <row r="18" spans="1:7">
      <c r="A18" s="4" t="s">
        <v>789</v>
      </c>
      <c r="D18" s="5" t="n">
        <v>0</v>
      </c>
    </row>
    <row r="19" spans="1:7">
      <c r="A19" s="4" t="s">
        <v>790</v>
      </c>
    </row>
    <row r="20" spans="1:7">
      <c r="A20" s="3" t="s">
        <v>776</v>
      </c>
    </row>
    <row r="21" spans="1:7">
      <c r="A21" s="4" t="s">
        <v>789</v>
      </c>
      <c r="D21" s="5" t="n">
        <v>1900000</v>
      </c>
    </row>
    <row r="22" spans="1:7">
      <c r="A22" s="4" t="s">
        <v>791</v>
      </c>
      <c r="G22" s="5" t="n">
        <v>3000000</v>
      </c>
    </row>
    <row r="23" spans="1:7">
      <c r="A23" s="4" t="s">
        <v>792</v>
      </c>
      <c r="D23" s="4" t="s">
        <v>793</v>
      </c>
    </row>
    <row r="24" spans="1:7">
      <c r="A24" s="4" t="s">
        <v>794</v>
      </c>
      <c r="D24" s="4" t="s">
        <v>795</v>
      </c>
    </row>
    <row r="25" spans="1:7">
      <c r="A25" s="4" t="s">
        <v>796</v>
      </c>
    </row>
    <row r="26" spans="1:7">
      <c r="A26" s="3" t="s">
        <v>776</v>
      </c>
    </row>
    <row r="27" spans="1:7">
      <c r="A27" s="4" t="s">
        <v>789</v>
      </c>
      <c r="D27" s="5" t="n">
        <v>1300000</v>
      </c>
    </row>
    <row r="28" spans="1:7">
      <c r="A28" s="4" t="s">
        <v>797</v>
      </c>
    </row>
    <row r="29" spans="1:7">
      <c r="A29" s="3" t="s">
        <v>776</v>
      </c>
    </row>
    <row r="30" spans="1:7">
      <c r="A30" s="4" t="s">
        <v>798</v>
      </c>
      <c r="D30" s="4" t="s">
        <v>542</v>
      </c>
    </row>
    <row r="31" spans="1:7">
      <c r="A31" s="4" t="s">
        <v>780</v>
      </c>
      <c r="B31" s="5" t="n">
        <v>2087605</v>
      </c>
      <c r="D31" s="5" t="n">
        <v>787130</v>
      </c>
    </row>
    <row r="32" spans="1:7">
      <c r="A32" s="4" t="s">
        <v>799</v>
      </c>
      <c r="D32" s="4" t="s">
        <v>800</v>
      </c>
    </row>
    <row r="33" spans="1:7">
      <c r="A33" s="4" t="s">
        <v>801</v>
      </c>
    </row>
    <row r="34" spans="1:7">
      <c r="A34" s="3" t="s">
        <v>776</v>
      </c>
    </row>
    <row r="35" spans="1:7">
      <c r="A35" s="4" t="s">
        <v>798</v>
      </c>
      <c r="D35" s="4" t="s">
        <v>400</v>
      </c>
    </row>
    <row r="36" spans="1:7">
      <c r="A36" s="4" t="s">
        <v>778</v>
      </c>
      <c r="D36" s="6" t="n">
        <v>800</v>
      </c>
      <c r="E36" s="6" t="n">
        <v>600</v>
      </c>
    </row>
    <row r="37" spans="1:7">
      <c r="A37" s="4" t="s">
        <v>787</v>
      </c>
      <c r="D37" s="5" t="n">
        <v>321900</v>
      </c>
      <c r="E37" s="5" t="n">
        <v>327200</v>
      </c>
    </row>
    <row r="38" spans="1:7">
      <c r="A38" s="4" t="s">
        <v>802</v>
      </c>
      <c r="D38" s="5" t="n">
        <v>21540</v>
      </c>
    </row>
    <row r="39" spans="1:7">
      <c r="A39" s="4" t="s">
        <v>803</v>
      </c>
      <c r="D39" s="5" t="n">
        <v>596600</v>
      </c>
    </row>
    <row r="40" spans="1:7">
      <c r="A40" s="4" t="s">
        <v>804</v>
      </c>
    </row>
    <row r="41" spans="1:7">
      <c r="A41" s="3" t="s">
        <v>776</v>
      </c>
    </row>
    <row r="42" spans="1:7">
      <c r="A42" s="4" t="s">
        <v>798</v>
      </c>
      <c r="D42" s="4" t="s">
        <v>542</v>
      </c>
    </row>
    <row r="43" spans="1:7">
      <c r="A43" s="4" t="s">
        <v>778</v>
      </c>
      <c r="F43" s="6" t="n">
        <v>700</v>
      </c>
    </row>
    <row r="44" spans="1:7">
      <c r="A44" s="4" t="s">
        <v>805</v>
      </c>
      <c r="B44" s="7" t="n">
        <v>7.3</v>
      </c>
    </row>
    <row r="45" spans="1:7">
      <c r="A45" s="4" t="s">
        <v>780</v>
      </c>
      <c r="B45" s="5" t="n">
        <v>2025255</v>
      </c>
      <c r="D45" s="5" t="n">
        <v>228659</v>
      </c>
    </row>
    <row r="46" spans="1:7">
      <c r="A46" s="4" t="s">
        <v>786</v>
      </c>
      <c r="D46" s="7" t="n">
        <v>5.64</v>
      </c>
    </row>
    <row r="47" spans="1:7">
      <c r="A47" s="4" t="s">
        <v>806</v>
      </c>
      <c r="D47" s="6" t="n">
        <v>16200</v>
      </c>
    </row>
    <row r="48" spans="1:7">
      <c r="A48" s="4" t="s">
        <v>787</v>
      </c>
      <c r="E48" s="5" t="n">
        <v>70000</v>
      </c>
      <c r="F48" s="5" t="n">
        <v>98600</v>
      </c>
    </row>
    <row r="49" spans="1:7">
      <c r="A49" s="4" t="s">
        <v>802</v>
      </c>
      <c r="D49" s="5" t="n">
        <v>70000</v>
      </c>
    </row>
    <row r="50" spans="1:7">
      <c r="A50" s="4" t="s">
        <v>807</v>
      </c>
      <c r="F50" s="5" t="n">
        <v>2</v>
      </c>
    </row>
    <row r="51" spans="1:7">
      <c r="A51" s="4" t="s">
        <v>409</v>
      </c>
    </row>
    <row r="52" spans="1:7">
      <c r="A52" s="3" t="s">
        <v>776</v>
      </c>
    </row>
    <row r="53" spans="1:7">
      <c r="A53" s="4" t="s">
        <v>399</v>
      </c>
      <c r="C53" s="4" t="s">
        <v>410</v>
      </c>
    </row>
    <row r="54" spans="1:7">
      <c r="A54" s="4" t="s">
        <v>808</v>
      </c>
    </row>
    <row r="55" spans="1:7">
      <c r="A55" s="3" t="s">
        <v>776</v>
      </c>
    </row>
    <row r="56" spans="1:7">
      <c r="A56" s="4" t="s">
        <v>778</v>
      </c>
      <c r="D56" s="6" t="n">
        <v>600</v>
      </c>
      <c r="E56" s="6" t="n">
        <v>400</v>
      </c>
      <c r="F56" s="6" t="n">
        <v>300</v>
      </c>
    </row>
    <row r="57" spans="1:7">
      <c r="A57" s="4" t="s">
        <v>809</v>
      </c>
    </row>
    <row r="58" spans="1:7">
      <c r="A58" s="3" t="s">
        <v>776</v>
      </c>
    </row>
    <row r="59" spans="1:7">
      <c r="A59" s="4" t="s">
        <v>434</v>
      </c>
      <c r="D59" s="4" t="s">
        <v>437</v>
      </c>
    </row>
    <row r="60" spans="1:7">
      <c r="A60" s="4" t="s">
        <v>810</v>
      </c>
    </row>
    <row r="61" spans="1:7">
      <c r="A61" s="3" t="s">
        <v>776</v>
      </c>
    </row>
    <row r="62" spans="1:7">
      <c r="A62" s="4" t="s">
        <v>434</v>
      </c>
      <c r="D62" s="4" t="s">
        <v>4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6</v>
      </c>
    </row>
    <row r="3" spans="1:4">
      <c r="A3" s="3" t="s">
        <v>812</v>
      </c>
    </row>
    <row r="4" spans="1:4">
      <c r="A4" s="4" t="s">
        <v>813</v>
      </c>
      <c r="B4" s="6" t="n">
        <v>16213</v>
      </c>
      <c r="C4" s="6" t="n">
        <v>21643</v>
      </c>
      <c r="D4" s="6" t="n">
        <v>12802</v>
      </c>
    </row>
    <row r="5" spans="1:4">
      <c r="A5" s="4" t="s">
        <v>814</v>
      </c>
    </row>
    <row r="6" spans="1:4">
      <c r="A6" s="3" t="s">
        <v>812</v>
      </c>
    </row>
    <row r="7" spans="1:4">
      <c r="A7" s="4" t="s">
        <v>813</v>
      </c>
      <c r="B7" s="5" t="n">
        <v>888</v>
      </c>
      <c r="C7" s="5" t="n">
        <v>1416</v>
      </c>
      <c r="D7" s="5" t="n">
        <v>819</v>
      </c>
    </row>
    <row r="8" spans="1:4">
      <c r="A8" s="4" t="s">
        <v>84</v>
      </c>
    </row>
    <row r="9" spans="1:4">
      <c r="A9" s="3" t="s">
        <v>812</v>
      </c>
    </row>
    <row r="10" spans="1:4">
      <c r="A10" s="4" t="s">
        <v>813</v>
      </c>
      <c r="B10" s="5" t="n">
        <v>7928</v>
      </c>
      <c r="C10" s="5" t="n">
        <v>9141</v>
      </c>
      <c r="D10" s="5" t="n">
        <v>5176</v>
      </c>
    </row>
    <row r="11" spans="1:4">
      <c r="A11" s="4" t="s">
        <v>85</v>
      </c>
    </row>
    <row r="12" spans="1:4">
      <c r="A12" s="3" t="s">
        <v>812</v>
      </c>
    </row>
    <row r="13" spans="1:4">
      <c r="A13" s="4" t="s">
        <v>813</v>
      </c>
      <c r="B13" s="5" t="n">
        <v>7397</v>
      </c>
      <c r="C13" s="5" t="n">
        <v>6793</v>
      </c>
      <c r="D13" s="5" t="n">
        <v>6807</v>
      </c>
    </row>
    <row r="14" spans="1:4">
      <c r="A14" s="4" t="s">
        <v>88</v>
      </c>
    </row>
    <row r="15" spans="1:4">
      <c r="A15" s="3" t="s">
        <v>812</v>
      </c>
    </row>
    <row r="16" spans="1:4">
      <c r="A16" s="4" t="s">
        <v>813</v>
      </c>
      <c r="B16" s="6" t="n">
        <v>0</v>
      </c>
      <c r="C16" s="6" t="n">
        <v>4293</v>
      </c>
      <c r="D1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815</v>
      </c>
      <c r="B1" s="2" t="s">
        <v>1</v>
      </c>
    </row>
    <row r="2" spans="1:4">
      <c r="B2" s="2" t="s">
        <v>2</v>
      </c>
      <c r="C2" s="2" t="s">
        <v>30</v>
      </c>
      <c r="D2" s="2" t="s">
        <v>76</v>
      </c>
    </row>
    <row r="3" spans="1:4">
      <c r="A3" s="3" t="s">
        <v>816</v>
      </c>
    </row>
    <row r="4" spans="1:4">
      <c r="A4" s="4" t="s">
        <v>817</v>
      </c>
      <c r="B4" s="6" t="n">
        <v>11000</v>
      </c>
    </row>
    <row r="5" spans="1:4">
      <c r="A5" s="3" t="s">
        <v>818</v>
      </c>
    </row>
    <row r="6" spans="1:4">
      <c r="A6" s="4" t="s">
        <v>819</v>
      </c>
      <c r="B6" s="5" t="n">
        <v>11444000</v>
      </c>
    </row>
    <row r="7" spans="1:4">
      <c r="A7" s="4" t="s">
        <v>787</v>
      </c>
      <c r="B7" s="5" t="n">
        <v>3907000</v>
      </c>
    </row>
    <row r="8" spans="1:4">
      <c r="A8" s="4" t="s">
        <v>820</v>
      </c>
      <c r="B8" s="5" t="n">
        <v>-1466000</v>
      </c>
    </row>
    <row r="9" spans="1:4">
      <c r="A9" s="4" t="s">
        <v>821</v>
      </c>
      <c r="B9" s="5" t="n">
        <v>-1319000</v>
      </c>
    </row>
    <row r="10" spans="1:4">
      <c r="A10" s="4" t="s">
        <v>822</v>
      </c>
      <c r="B10" s="5" t="n">
        <v>12566000</v>
      </c>
      <c r="C10" s="5" t="n">
        <v>11444000</v>
      </c>
    </row>
    <row r="11" spans="1:4">
      <c r="A11" s="4" t="s">
        <v>823</v>
      </c>
      <c r="B11" s="5" t="n">
        <v>12566000</v>
      </c>
    </row>
    <row r="12" spans="1:4">
      <c r="A12" s="4" t="s">
        <v>824</v>
      </c>
      <c r="B12" s="5" t="n">
        <v>6876000</v>
      </c>
    </row>
    <row r="13" spans="1:4">
      <c r="A13" s="3" t="s">
        <v>825</v>
      </c>
    </row>
    <row r="14" spans="1:4">
      <c r="A14" s="4" t="s">
        <v>826</v>
      </c>
      <c r="B14" s="7" t="n">
        <v>5.46</v>
      </c>
    </row>
    <row r="15" spans="1:4">
      <c r="A15" s="4" t="s">
        <v>827</v>
      </c>
      <c r="B15" s="11" t="n">
        <v>5.65</v>
      </c>
    </row>
    <row r="16" spans="1:4">
      <c r="A16" s="4" t="s">
        <v>828</v>
      </c>
      <c r="B16" s="11" t="n">
        <v>3.91</v>
      </c>
    </row>
    <row r="17" spans="1:4">
      <c r="A17" s="4" t="s">
        <v>829</v>
      </c>
      <c r="B17" s="11" t="n">
        <v>5.47</v>
      </c>
    </row>
    <row r="18" spans="1:4">
      <c r="A18" s="4" t="s">
        <v>830</v>
      </c>
      <c r="B18" s="11" t="n">
        <v>5.7</v>
      </c>
      <c r="C18" s="7" t="n">
        <v>5.46</v>
      </c>
    </row>
    <row r="19" spans="1:4">
      <c r="A19" s="4" t="s">
        <v>831</v>
      </c>
      <c r="B19" s="11" t="n">
        <v>5.7</v>
      </c>
    </row>
    <row r="20" spans="1:4">
      <c r="A20" s="4" t="s">
        <v>832</v>
      </c>
      <c r="B20" s="7" t="n">
        <v>5.65</v>
      </c>
    </row>
    <row r="21" spans="1:4">
      <c r="A21" s="3" t="s">
        <v>833</v>
      </c>
    </row>
    <row r="22" spans="1:4">
      <c r="A22" s="4" t="s">
        <v>834</v>
      </c>
      <c r="B22" s="4" t="s">
        <v>835</v>
      </c>
    </row>
    <row r="23" spans="1:4">
      <c r="A23" s="4" t="s">
        <v>836</v>
      </c>
      <c r="B23" s="6" t="n">
        <v>20966</v>
      </c>
    </row>
    <row r="24" spans="1:4">
      <c r="A24" s="4" t="s">
        <v>837</v>
      </c>
      <c r="B24" s="4" t="s">
        <v>838</v>
      </c>
    </row>
    <row r="25" spans="1:4">
      <c r="A25" s="4" t="s">
        <v>839</v>
      </c>
      <c r="B25" s="6" t="n">
        <v>11851</v>
      </c>
    </row>
    <row r="26" spans="1:4">
      <c r="A26" s="4" t="s">
        <v>840</v>
      </c>
      <c r="B26" s="5" t="n">
        <v>3300</v>
      </c>
      <c r="C26" s="6" t="n">
        <v>2500</v>
      </c>
      <c r="D26" s="6" t="n">
        <v>7800</v>
      </c>
    </row>
    <row r="27" spans="1:4">
      <c r="A27" s="4" t="s">
        <v>841</v>
      </c>
      <c r="B27" s="6" t="n">
        <v>15600</v>
      </c>
      <c r="C27" s="6" t="n">
        <v>18000</v>
      </c>
      <c r="D27" s="6" t="n">
        <v>12800</v>
      </c>
    </row>
    <row r="28" spans="1:4">
      <c r="A28" s="4" t="s">
        <v>842</v>
      </c>
      <c r="B28" s="7" t="n">
        <v>2.14</v>
      </c>
      <c r="C28" s="7" t="n">
        <v>2.35</v>
      </c>
      <c r="D28" s="7" t="n">
        <v>2.93</v>
      </c>
    </row>
    <row r="29" spans="1:4">
      <c r="A29" s="4" t="s">
        <v>843</v>
      </c>
      <c r="B29" s="11" t="n">
        <v>1.82</v>
      </c>
      <c r="C29" s="11" t="n">
        <v>1.51</v>
      </c>
      <c r="D29" s="11" t="n">
        <v>1.73</v>
      </c>
    </row>
    <row r="30" spans="1:4">
      <c r="A30" s="3" t="s">
        <v>844</v>
      </c>
    </row>
    <row r="31" spans="1:4">
      <c r="A31" s="4" t="s">
        <v>845</v>
      </c>
      <c r="B31" s="7" t="n">
        <v>1.82</v>
      </c>
      <c r="C31" s="7" t="n">
        <v>1.51</v>
      </c>
      <c r="D31" s="7" t="n">
        <v>1.73</v>
      </c>
    </row>
    <row r="32" spans="1:4">
      <c r="A32" s="4" t="s">
        <v>846</v>
      </c>
      <c r="B32" s="6" t="n">
        <v>16213</v>
      </c>
      <c r="C32" s="6" t="n">
        <v>21643</v>
      </c>
      <c r="D32" s="6" t="n">
        <v>12802</v>
      </c>
    </row>
    <row r="33" spans="1:4">
      <c r="A33" s="4" t="s">
        <v>797</v>
      </c>
    </row>
    <row r="34" spans="1:4">
      <c r="A34" s="3" t="s">
        <v>816</v>
      </c>
    </row>
    <row r="35" spans="1:4">
      <c r="A35" s="4" t="s">
        <v>847</v>
      </c>
      <c r="B35" s="4" t="s">
        <v>848</v>
      </c>
      <c r="C35" s="4" t="s">
        <v>849</v>
      </c>
      <c r="D35" s="4" t="s">
        <v>850</v>
      </c>
    </row>
    <row r="36" spans="1:4">
      <c r="A36" s="4" t="s">
        <v>851</v>
      </c>
      <c r="B36" s="4" t="s">
        <v>852</v>
      </c>
      <c r="C36" s="4" t="s">
        <v>853</v>
      </c>
      <c r="D36" s="4" t="s">
        <v>854</v>
      </c>
    </row>
    <row r="37" spans="1:4">
      <c r="A37" s="4" t="s">
        <v>855</v>
      </c>
      <c r="B37" s="4" t="s">
        <v>856</v>
      </c>
      <c r="C37" s="4" t="s">
        <v>857</v>
      </c>
      <c r="D37" s="4" t="s">
        <v>858</v>
      </c>
    </row>
    <row r="38" spans="1:4">
      <c r="A38" s="4" t="s">
        <v>859</v>
      </c>
      <c r="B38" s="4" t="s">
        <v>860</v>
      </c>
      <c r="C38" s="4" t="s">
        <v>861</v>
      </c>
      <c r="D38" s="4" t="s">
        <v>861</v>
      </c>
    </row>
    <row r="39" spans="1:4">
      <c r="A39" s="4" t="s">
        <v>862</v>
      </c>
      <c r="B39" s="4" t="s">
        <v>435</v>
      </c>
      <c r="C39" s="4" t="s">
        <v>435</v>
      </c>
      <c r="D39" s="4" t="s">
        <v>435</v>
      </c>
    </row>
    <row r="40" spans="1:4">
      <c r="A40" s="4" t="s">
        <v>799</v>
      </c>
      <c r="B40" s="4" t="s">
        <v>800</v>
      </c>
    </row>
    <row r="41" spans="1:4">
      <c r="A41" s="3" t="s">
        <v>818</v>
      </c>
    </row>
    <row r="42" spans="1:4">
      <c r="A42" s="4" t="s">
        <v>822</v>
      </c>
      <c r="B42" s="5" t="n">
        <v>787130</v>
      </c>
    </row>
    <row r="43" spans="1:4">
      <c r="A43" s="4" t="s">
        <v>863</v>
      </c>
    </row>
    <row r="44" spans="1:4">
      <c r="A44" s="3" t="s">
        <v>816</v>
      </c>
    </row>
    <row r="45" spans="1:4">
      <c r="A45" s="4" t="s">
        <v>864</v>
      </c>
      <c r="B45" s="4" t="s">
        <v>865</v>
      </c>
      <c r="C45" s="4" t="s">
        <v>866</v>
      </c>
      <c r="D45" s="4" t="s">
        <v>867</v>
      </c>
    </row>
    <row r="46" spans="1:4">
      <c r="A46" s="4" t="s">
        <v>868</v>
      </c>
    </row>
    <row r="47" spans="1:4">
      <c r="A47" s="3" t="s">
        <v>816</v>
      </c>
    </row>
    <row r="48" spans="1:4">
      <c r="A48" s="4" t="s">
        <v>864</v>
      </c>
      <c r="B48" s="4" t="s">
        <v>869</v>
      </c>
      <c r="C48" s="4" t="s">
        <v>870</v>
      </c>
      <c r="D48" s="4" t="s">
        <v>574</v>
      </c>
    </row>
    <row r="49" spans="1:4">
      <c r="A49" s="4" t="s">
        <v>871</v>
      </c>
    </row>
    <row r="50" spans="1:4">
      <c r="A50" s="3" t="s">
        <v>816</v>
      </c>
    </row>
    <row r="51" spans="1:4">
      <c r="A51" s="4" t="s">
        <v>864</v>
      </c>
      <c r="B51" s="4" t="s">
        <v>872</v>
      </c>
      <c r="C51" s="4" t="s">
        <v>872</v>
      </c>
      <c r="D51" s="4" t="s">
        <v>872</v>
      </c>
    </row>
    <row r="52" spans="1:4">
      <c r="A52" s="4" t="s">
        <v>862</v>
      </c>
      <c r="B52" s="4" t="s">
        <v>435</v>
      </c>
      <c r="C52" s="4" t="s">
        <v>435</v>
      </c>
      <c r="D52" s="4" t="s">
        <v>435</v>
      </c>
    </row>
    <row r="53" spans="1:4">
      <c r="A53" s="4" t="s">
        <v>873</v>
      </c>
      <c r="B53" s="4" t="s">
        <v>874</v>
      </c>
      <c r="C53" s="4" t="s">
        <v>875</v>
      </c>
      <c r="D53" s="4" t="s">
        <v>876</v>
      </c>
    </row>
    <row r="54" spans="1:4">
      <c r="A54" s="4" t="s">
        <v>877</v>
      </c>
      <c r="B54" s="4" t="s">
        <v>878</v>
      </c>
      <c r="C54" s="4" t="s">
        <v>879</v>
      </c>
      <c r="D54" s="4" t="s">
        <v>880</v>
      </c>
    </row>
    <row r="55" spans="1:4">
      <c r="A55" s="4" t="s">
        <v>804</v>
      </c>
    </row>
    <row r="56" spans="1:4">
      <c r="A56" s="3" t="s">
        <v>816</v>
      </c>
    </row>
    <row r="57" spans="1:4">
      <c r="A57" s="4" t="s">
        <v>864</v>
      </c>
      <c r="C57" s="4" t="s">
        <v>400</v>
      </c>
      <c r="D57" s="4" t="s">
        <v>881</v>
      </c>
    </row>
    <row r="58" spans="1:4">
      <c r="A58" s="4" t="s">
        <v>862</v>
      </c>
      <c r="C58" s="4" t="s">
        <v>435</v>
      </c>
      <c r="D58" s="4" t="s">
        <v>435</v>
      </c>
    </row>
    <row r="59" spans="1:4">
      <c r="A59" s="4" t="s">
        <v>877</v>
      </c>
      <c r="C59" s="4" t="s">
        <v>882</v>
      </c>
      <c r="D59" s="4" t="s">
        <v>883</v>
      </c>
    </row>
    <row r="60" spans="1:4">
      <c r="A60" s="3" t="s">
        <v>818</v>
      </c>
    </row>
    <row r="61" spans="1:4">
      <c r="A61" s="4" t="s">
        <v>787</v>
      </c>
      <c r="C61" s="5" t="n">
        <v>70000</v>
      </c>
      <c r="D61" s="5" t="n">
        <v>98600</v>
      </c>
    </row>
    <row r="62" spans="1:4">
      <c r="A62" s="4" t="s">
        <v>822</v>
      </c>
      <c r="B62" s="5" t="n">
        <v>228659</v>
      </c>
    </row>
    <row r="63" spans="1:4">
      <c r="A63" s="3" t="s">
        <v>833</v>
      </c>
    </row>
    <row r="64" spans="1:4">
      <c r="A64" s="4" t="s">
        <v>843</v>
      </c>
      <c r="B64" s="7" t="n">
        <v>5.64</v>
      </c>
    </row>
    <row r="65" spans="1:4">
      <c r="A65" s="3" t="s">
        <v>884</v>
      </c>
    </row>
    <row r="66" spans="1:4">
      <c r="A66" s="4" t="s">
        <v>885</v>
      </c>
      <c r="B66" s="5" t="n">
        <v>4757000</v>
      </c>
    </row>
    <row r="67" spans="1:4">
      <c r="A67" s="4" t="s">
        <v>787</v>
      </c>
      <c r="B67" s="5" t="n">
        <v>1376000</v>
      </c>
    </row>
    <row r="68" spans="1:4">
      <c r="A68" s="4" t="s">
        <v>886</v>
      </c>
      <c r="B68" s="5" t="n">
        <v>-1742000</v>
      </c>
    </row>
    <row r="69" spans="1:4">
      <c r="A69" s="4" t="s">
        <v>887</v>
      </c>
      <c r="B69" s="5" t="n">
        <v>-1144000</v>
      </c>
    </row>
    <row r="70" spans="1:4">
      <c r="A70" s="4" t="s">
        <v>888</v>
      </c>
      <c r="B70" s="5" t="n">
        <v>3247000</v>
      </c>
      <c r="C70" s="5" t="n">
        <v>4757000</v>
      </c>
    </row>
    <row r="71" spans="1:4">
      <c r="A71" s="3" t="s">
        <v>844</v>
      </c>
    </row>
    <row r="72" spans="1:4">
      <c r="A72" s="4" t="s">
        <v>889</v>
      </c>
      <c r="B72" s="7" t="n">
        <v>5.95</v>
      </c>
    </row>
    <row r="73" spans="1:4">
      <c r="A73" s="4" t="s">
        <v>845</v>
      </c>
      <c r="B73" s="11" t="n">
        <v>5.64</v>
      </c>
    </row>
    <row r="74" spans="1:4">
      <c r="A74" s="4" t="s">
        <v>890</v>
      </c>
      <c r="B74" s="11" t="n">
        <v>5.97</v>
      </c>
    </row>
    <row r="75" spans="1:4">
      <c r="A75" s="4" t="s">
        <v>891</v>
      </c>
      <c r="B75" s="11" t="n">
        <v>5.68</v>
      </c>
    </row>
    <row r="76" spans="1:4">
      <c r="A76" s="4" t="s">
        <v>892</v>
      </c>
      <c r="B76" s="7" t="n">
        <v>5.9</v>
      </c>
      <c r="C76" s="7" t="n">
        <v>5.95</v>
      </c>
    </row>
    <row r="77" spans="1:4">
      <c r="A77" s="4" t="s">
        <v>893</v>
      </c>
      <c r="B77" s="6" t="n">
        <v>16200</v>
      </c>
    </row>
    <row r="78" spans="1:4">
      <c r="A78" s="4" t="s">
        <v>846</v>
      </c>
      <c r="D78" s="6" t="n">
        <v>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94</v>
      </c>
      <c r="B1" s="2" t="s">
        <v>1</v>
      </c>
    </row>
    <row r="2" spans="1:4">
      <c r="B2" s="2" t="s">
        <v>2</v>
      </c>
      <c r="C2" s="2" t="s">
        <v>30</v>
      </c>
      <c r="D2" s="2" t="s">
        <v>76</v>
      </c>
    </row>
    <row r="3" spans="1:4">
      <c r="A3" s="4" t="s">
        <v>801</v>
      </c>
    </row>
    <row r="4" spans="1:4">
      <c r="A4" s="3" t="s">
        <v>895</v>
      </c>
    </row>
    <row r="5" spans="1:4">
      <c r="A5" s="4" t="s">
        <v>896</v>
      </c>
      <c r="B5" s="4" t="s">
        <v>897</v>
      </c>
    </row>
    <row r="6" spans="1:4">
      <c r="A6" s="4" t="s">
        <v>877</v>
      </c>
      <c r="B6" s="4" t="s">
        <v>898</v>
      </c>
      <c r="C6" s="4" t="s">
        <v>857</v>
      </c>
    </row>
    <row r="7" spans="1:4">
      <c r="A7" s="4" t="s">
        <v>864</v>
      </c>
      <c r="B7" s="4" t="s">
        <v>899</v>
      </c>
      <c r="C7" s="4" t="s">
        <v>899</v>
      </c>
    </row>
    <row r="8" spans="1:4">
      <c r="A8" s="4" t="s">
        <v>862</v>
      </c>
      <c r="B8" s="4" t="s">
        <v>435</v>
      </c>
      <c r="C8" s="4" t="s">
        <v>435</v>
      </c>
    </row>
    <row r="9" spans="1:4">
      <c r="A9" s="4" t="s">
        <v>847</v>
      </c>
      <c r="B9" s="4" t="s">
        <v>900</v>
      </c>
    </row>
    <row r="10" spans="1:4">
      <c r="A10" s="4" t="s">
        <v>851</v>
      </c>
      <c r="B10" s="4" t="s">
        <v>897</v>
      </c>
    </row>
    <row r="11" spans="1:4">
      <c r="A11" s="4" t="s">
        <v>804</v>
      </c>
    </row>
    <row r="12" spans="1:4">
      <c r="A12" s="3" t="s">
        <v>895</v>
      </c>
    </row>
    <row r="13" spans="1:4">
      <c r="A13" s="4" t="s">
        <v>896</v>
      </c>
      <c r="C13" s="4" t="s">
        <v>901</v>
      </c>
      <c r="D13" s="4" t="s">
        <v>902</v>
      </c>
    </row>
    <row r="14" spans="1:4">
      <c r="A14" s="4" t="s">
        <v>877</v>
      </c>
      <c r="C14" s="4" t="s">
        <v>882</v>
      </c>
      <c r="D14" s="4" t="s">
        <v>883</v>
      </c>
    </row>
    <row r="15" spans="1:4">
      <c r="A15" s="4" t="s">
        <v>864</v>
      </c>
      <c r="C15" s="4" t="s">
        <v>400</v>
      </c>
      <c r="D15" s="4" t="s">
        <v>881</v>
      </c>
    </row>
    <row r="16" spans="1:4">
      <c r="A16" s="4" t="s">
        <v>862</v>
      </c>
      <c r="C16" s="4" t="s">
        <v>435</v>
      </c>
      <c r="D16" s="4" t="s">
        <v>4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6</v>
      </c>
    </row>
    <row r="3" spans="1:4">
      <c r="A3" s="3" t="s">
        <v>237</v>
      </c>
    </row>
    <row r="4" spans="1:4">
      <c r="A4" s="4" t="s">
        <v>904</v>
      </c>
      <c r="B4" s="6" t="n">
        <v>900000</v>
      </c>
      <c r="C4" s="6" t="n">
        <v>900000</v>
      </c>
      <c r="D4" s="6" t="n">
        <v>0</v>
      </c>
    </row>
    <row r="5" spans="1:4">
      <c r="A5" s="4" t="s">
        <v>905</v>
      </c>
    </row>
    <row r="6" spans="1:4">
      <c r="A6" s="3" t="s">
        <v>906</v>
      </c>
    </row>
    <row r="7" spans="1:4">
      <c r="A7" s="4" t="s">
        <v>907</v>
      </c>
      <c r="B7" s="6" t="n">
        <v>4700000</v>
      </c>
    </row>
    <row r="8" spans="1:4">
      <c r="A8" s="4" t="s">
        <v>908</v>
      </c>
    </row>
    <row r="9" spans="1:4">
      <c r="A9" s="3" t="s">
        <v>906</v>
      </c>
    </row>
    <row r="10" spans="1:4">
      <c r="A10" s="4" t="s">
        <v>907</v>
      </c>
      <c r="C10" s="6" t="n">
        <v>1000000</v>
      </c>
    </row>
    <row r="11" spans="1:4">
      <c r="A11" s="4" t="s">
        <v>909</v>
      </c>
    </row>
    <row r="12" spans="1:4">
      <c r="A12" s="3" t="s">
        <v>906</v>
      </c>
    </row>
    <row r="13" spans="1:4">
      <c r="A13" s="4" t="s">
        <v>907</v>
      </c>
      <c r="D13" s="6" t="n">
        <v>11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0</v>
      </c>
      <c r="B1" s="2" t="s">
        <v>1</v>
      </c>
    </row>
    <row r="2" spans="1:4">
      <c r="B2" s="2" t="s">
        <v>2</v>
      </c>
      <c r="C2" s="2" t="s">
        <v>30</v>
      </c>
      <c r="D2" s="2" t="s">
        <v>76</v>
      </c>
    </row>
    <row r="3" spans="1:4">
      <c r="A3" s="3" t="s">
        <v>911</v>
      </c>
    </row>
    <row r="4" spans="1:4">
      <c r="A4" s="4" t="s">
        <v>912</v>
      </c>
      <c r="B4" s="6" t="n">
        <v>253569</v>
      </c>
      <c r="C4" s="6" t="n">
        <v>142171</v>
      </c>
      <c r="D4" s="6" t="n">
        <v>151406</v>
      </c>
    </row>
    <row r="5" spans="1:4">
      <c r="A5" s="4" t="s">
        <v>913</v>
      </c>
      <c r="B5" s="5" t="n">
        <v>0</v>
      </c>
      <c r="C5" s="5" t="n">
        <v>52617</v>
      </c>
      <c r="D5" s="5" t="n">
        <v>0</v>
      </c>
    </row>
    <row r="6" spans="1:4">
      <c r="A6" s="4" t="s">
        <v>914</v>
      </c>
      <c r="B6" s="5" t="n">
        <v>15028</v>
      </c>
      <c r="C6" s="5" t="n">
        <v>58373</v>
      </c>
      <c r="D6" s="5" t="n">
        <v>-9877</v>
      </c>
    </row>
    <row r="7" spans="1:4">
      <c r="A7" s="4" t="s">
        <v>915</v>
      </c>
      <c r="B7" s="5" t="n">
        <v>2943</v>
      </c>
      <c r="C7" s="5" t="n">
        <v>413</v>
      </c>
      <c r="D7" s="5" t="n">
        <v>645</v>
      </c>
    </row>
    <row r="8" spans="1:4">
      <c r="A8" s="4" t="s">
        <v>916</v>
      </c>
      <c r="B8" s="5" t="n">
        <v>-1202</v>
      </c>
      <c r="C8" s="5" t="n">
        <v>-5</v>
      </c>
      <c r="D8" s="5" t="n">
        <v>-3</v>
      </c>
    </row>
    <row r="9" spans="1:4">
      <c r="A9" s="4" t="s">
        <v>917</v>
      </c>
      <c r="B9" s="5" t="n">
        <v>270338</v>
      </c>
      <c r="C9" s="5" t="n">
        <v>253569</v>
      </c>
      <c r="D9" s="5" t="n">
        <v>142171</v>
      </c>
    </row>
    <row r="10" spans="1:4">
      <c r="A10" s="4" t="s">
        <v>918</v>
      </c>
    </row>
    <row r="11" spans="1:4">
      <c r="A11" s="3" t="s">
        <v>911</v>
      </c>
    </row>
    <row r="12" spans="1:4">
      <c r="A12" s="4" t="s">
        <v>912</v>
      </c>
      <c r="B12" s="5" t="n">
        <v>252578</v>
      </c>
      <c r="C12" s="5" t="n">
        <v>141215</v>
      </c>
      <c r="D12" s="5" t="n">
        <v>150528</v>
      </c>
    </row>
    <row r="13" spans="1:4">
      <c r="A13" s="4" t="s">
        <v>913</v>
      </c>
      <c r="B13" s="5" t="n">
        <v>0</v>
      </c>
      <c r="C13" s="5" t="n">
        <v>52481</v>
      </c>
      <c r="D13" s="5" t="n">
        <v>0</v>
      </c>
    </row>
    <row r="14" spans="1:4">
      <c r="A14" s="4" t="s">
        <v>914</v>
      </c>
      <c r="B14" s="5" t="n">
        <v>7450</v>
      </c>
      <c r="C14" s="5" t="n">
        <v>58658</v>
      </c>
      <c r="D14" s="5" t="n">
        <v>-9958</v>
      </c>
    </row>
    <row r="15" spans="1:4">
      <c r="A15" s="4" t="s">
        <v>915</v>
      </c>
      <c r="B15" s="5" t="n">
        <v>659</v>
      </c>
      <c r="C15" s="5" t="n">
        <v>224</v>
      </c>
      <c r="D15" s="5" t="n">
        <v>645</v>
      </c>
    </row>
    <row r="16" spans="1:4">
      <c r="A16" s="4" t="s">
        <v>916</v>
      </c>
      <c r="B16" s="5" t="n">
        <v>0</v>
      </c>
      <c r="C16" s="5" t="n">
        <v>0</v>
      </c>
      <c r="D16" s="5" t="n">
        <v>0</v>
      </c>
    </row>
    <row r="17" spans="1:4">
      <c r="A17" s="4" t="s">
        <v>917</v>
      </c>
      <c r="B17" s="5" t="n">
        <v>260687</v>
      </c>
      <c r="C17" s="5" t="n">
        <v>252578</v>
      </c>
      <c r="D17" s="5" t="n">
        <v>141215</v>
      </c>
    </row>
    <row r="18" spans="1:4">
      <c r="A18" s="4" t="s">
        <v>388</v>
      </c>
    </row>
    <row r="19" spans="1:4">
      <c r="A19" s="3" t="s">
        <v>911</v>
      </c>
    </row>
    <row r="20" spans="1:4">
      <c r="A20" s="4" t="s">
        <v>912</v>
      </c>
      <c r="B20" s="5" t="n">
        <v>621</v>
      </c>
      <c r="C20" s="5" t="n">
        <v>875</v>
      </c>
      <c r="D20" s="5" t="n">
        <v>878</v>
      </c>
    </row>
    <row r="21" spans="1:4">
      <c r="A21" s="4" t="s">
        <v>913</v>
      </c>
      <c r="B21" s="5" t="n">
        <v>0</v>
      </c>
      <c r="C21" s="5" t="n">
        <v>0</v>
      </c>
      <c r="D21" s="5" t="n">
        <v>0</v>
      </c>
    </row>
    <row r="22" spans="1:4">
      <c r="A22" s="4" t="s">
        <v>914</v>
      </c>
      <c r="B22" s="5" t="n">
        <v>7362</v>
      </c>
      <c r="C22" s="5" t="n">
        <v>-438</v>
      </c>
      <c r="D22" s="5" t="n">
        <v>0</v>
      </c>
    </row>
    <row r="23" spans="1:4">
      <c r="A23" s="4" t="s">
        <v>915</v>
      </c>
      <c r="B23" s="5" t="n">
        <v>2284</v>
      </c>
      <c r="C23" s="5" t="n">
        <v>189</v>
      </c>
      <c r="D23" s="5" t="n">
        <v>0</v>
      </c>
    </row>
    <row r="24" spans="1:4">
      <c r="A24" s="4" t="s">
        <v>916</v>
      </c>
      <c r="B24" s="5" t="n">
        <v>-968</v>
      </c>
      <c r="C24" s="5" t="n">
        <v>-5</v>
      </c>
      <c r="D24" s="5" t="n">
        <v>-3</v>
      </c>
    </row>
    <row r="25" spans="1:4">
      <c r="A25" s="4" t="s">
        <v>917</v>
      </c>
      <c r="B25" s="5" t="n">
        <v>9299</v>
      </c>
      <c r="C25" s="5" t="n">
        <v>621</v>
      </c>
      <c r="D25" s="5" t="n">
        <v>875</v>
      </c>
    </row>
    <row r="26" spans="1:4">
      <c r="A26" s="4" t="s">
        <v>919</v>
      </c>
    </row>
    <row r="27" spans="1:4">
      <c r="A27" s="3" t="s">
        <v>911</v>
      </c>
    </row>
    <row r="28" spans="1:4">
      <c r="A28" s="4" t="s">
        <v>912</v>
      </c>
      <c r="B28" s="5" t="n">
        <v>370</v>
      </c>
      <c r="C28" s="5" t="n">
        <v>81</v>
      </c>
      <c r="D28" s="5" t="n">
        <v>0</v>
      </c>
    </row>
    <row r="29" spans="1:4">
      <c r="A29" s="4" t="s">
        <v>913</v>
      </c>
      <c r="B29" s="5" t="n">
        <v>0</v>
      </c>
      <c r="C29" s="5" t="n">
        <v>136</v>
      </c>
      <c r="D29" s="5" t="n">
        <v>0</v>
      </c>
    </row>
    <row r="30" spans="1:4">
      <c r="A30" s="4" t="s">
        <v>914</v>
      </c>
      <c r="B30" s="5" t="n">
        <v>216</v>
      </c>
      <c r="C30" s="5" t="n">
        <v>153</v>
      </c>
      <c r="D30" s="5" t="n">
        <v>81</v>
      </c>
    </row>
    <row r="31" spans="1:4">
      <c r="A31" s="4" t="s">
        <v>915</v>
      </c>
      <c r="B31" s="5" t="n">
        <v>0</v>
      </c>
      <c r="C31" s="5" t="n">
        <v>0</v>
      </c>
      <c r="D31" s="5" t="n">
        <v>0</v>
      </c>
    </row>
    <row r="32" spans="1:4">
      <c r="A32" s="4" t="s">
        <v>916</v>
      </c>
      <c r="B32" s="5" t="n">
        <v>-234</v>
      </c>
      <c r="C32" s="5" t="n">
        <v>0</v>
      </c>
      <c r="D32" s="5" t="n">
        <v>0</v>
      </c>
    </row>
    <row r="33" spans="1:4">
      <c r="A33" s="4" t="s">
        <v>917</v>
      </c>
      <c r="B33" s="6" t="n">
        <v>352</v>
      </c>
      <c r="C33" s="6" t="n">
        <v>370</v>
      </c>
      <c r="D33" s="6" t="n">
        <v>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920</v>
      </c>
      <c r="B1" s="2" t="s">
        <v>491</v>
      </c>
      <c r="C1" s="2" t="s">
        <v>1</v>
      </c>
    </row>
    <row r="2" spans="1:4">
      <c r="B2" s="2" t="s">
        <v>921</v>
      </c>
      <c r="C2" s="2" t="s">
        <v>922</v>
      </c>
      <c r="D2" s="2" t="s">
        <v>923</v>
      </c>
    </row>
    <row r="3" spans="1:4">
      <c r="A3" s="3" t="s">
        <v>924</v>
      </c>
    </row>
    <row r="4" spans="1:4">
      <c r="A4" s="4" t="s">
        <v>396</v>
      </c>
      <c r="C4" s="5" t="n">
        <v>1</v>
      </c>
      <c r="D4" s="5" t="n">
        <v>2</v>
      </c>
    </row>
    <row r="5" spans="1:4">
      <c r="A5" s="4" t="s">
        <v>563</v>
      </c>
    </row>
    <row r="6" spans="1:4">
      <c r="A6" s="3" t="s">
        <v>924</v>
      </c>
    </row>
    <row r="7" spans="1:4">
      <c r="A7" s="4" t="s">
        <v>925</v>
      </c>
      <c r="B7" s="6" t="n">
        <v>2</v>
      </c>
    </row>
    <row r="8" spans="1:4">
      <c r="A8" s="4" t="s">
        <v>926</v>
      </c>
      <c r="B8" s="12" t="n">
        <v>2.6</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6</v>
      </c>
    </row>
    <row r="3" spans="1:4">
      <c r="A3" s="3" t="s">
        <v>928</v>
      </c>
    </row>
    <row r="4" spans="1:4">
      <c r="A4" s="4" t="s">
        <v>80</v>
      </c>
      <c r="B4" s="6" t="n">
        <v>427054</v>
      </c>
      <c r="C4" s="6" t="n">
        <v>405966</v>
      </c>
      <c r="D4" s="6" t="n">
        <v>366127</v>
      </c>
    </row>
    <row r="5" spans="1:4">
      <c r="A5" s="4" t="s">
        <v>929</v>
      </c>
      <c r="B5" s="4" t="s">
        <v>556</v>
      </c>
      <c r="C5" s="4" t="s">
        <v>556</v>
      </c>
      <c r="D5" s="4" t="s">
        <v>556</v>
      </c>
    </row>
    <row r="6" spans="1:4">
      <c r="A6" s="4" t="s">
        <v>930</v>
      </c>
    </row>
    <row r="7" spans="1:4">
      <c r="A7" s="3" t="s">
        <v>928</v>
      </c>
    </row>
    <row r="8" spans="1:4">
      <c r="A8" s="4" t="s">
        <v>80</v>
      </c>
      <c r="B8" s="6" t="n">
        <v>51752</v>
      </c>
      <c r="C8" s="6" t="n">
        <v>33677</v>
      </c>
      <c r="D8" s="6" t="n">
        <v>30848</v>
      </c>
    </row>
    <row r="9" spans="1:4">
      <c r="A9" s="4" t="s">
        <v>929</v>
      </c>
      <c r="B9" s="4" t="s">
        <v>931</v>
      </c>
      <c r="C9" s="4" t="s">
        <v>669</v>
      </c>
      <c r="D9" s="4" t="s">
        <v>669</v>
      </c>
    </row>
    <row r="10" spans="1:4">
      <c r="A10" s="4" t="s">
        <v>932</v>
      </c>
    </row>
    <row r="11" spans="1:4">
      <c r="A11" s="3" t="s">
        <v>928</v>
      </c>
    </row>
    <row r="12" spans="1:4">
      <c r="A12" s="4" t="s">
        <v>80</v>
      </c>
      <c r="B12" s="6" t="n">
        <v>375302</v>
      </c>
      <c r="C12" s="6" t="n">
        <v>372289</v>
      </c>
      <c r="D12" s="6" t="n">
        <v>335279</v>
      </c>
    </row>
    <row r="13" spans="1:4">
      <c r="A13" s="4" t="s">
        <v>929</v>
      </c>
      <c r="B13" s="4" t="s">
        <v>933</v>
      </c>
      <c r="C13" s="4" t="s">
        <v>599</v>
      </c>
      <c r="D13" s="4" t="s">
        <v>599</v>
      </c>
    </row>
    <row r="14" spans="1:4">
      <c r="A14" s="4" t="s">
        <v>506</v>
      </c>
    </row>
    <row r="15" spans="1:4">
      <c r="A15" s="3" t="s">
        <v>928</v>
      </c>
    </row>
    <row r="16" spans="1:4">
      <c r="A16" s="4" t="s">
        <v>80</v>
      </c>
      <c r="B16" s="6" t="n">
        <v>146645</v>
      </c>
      <c r="C16" s="6" t="n">
        <v>147688</v>
      </c>
      <c r="D16" s="6" t="n">
        <v>159155</v>
      </c>
    </row>
    <row r="17" spans="1:4">
      <c r="A17" s="4" t="s">
        <v>929</v>
      </c>
      <c r="B17" s="4" t="s">
        <v>934</v>
      </c>
      <c r="C17" s="4" t="s">
        <v>935</v>
      </c>
      <c r="D17" s="4" t="s">
        <v>936</v>
      </c>
    </row>
    <row r="18" spans="1:4">
      <c r="A18" s="4" t="s">
        <v>937</v>
      </c>
    </row>
    <row r="19" spans="1:4">
      <c r="A19" s="3" t="s">
        <v>928</v>
      </c>
    </row>
    <row r="20" spans="1:4">
      <c r="A20" s="4" t="s">
        <v>80</v>
      </c>
      <c r="B20" s="6" t="n">
        <v>59835</v>
      </c>
      <c r="C20" s="6" t="n">
        <v>55596</v>
      </c>
      <c r="D20" s="6" t="n">
        <v>59041</v>
      </c>
    </row>
    <row r="21" spans="1:4">
      <c r="A21" s="4" t="s">
        <v>929</v>
      </c>
      <c r="B21" s="4" t="s">
        <v>938</v>
      </c>
      <c r="C21" s="4" t="s">
        <v>938</v>
      </c>
      <c r="D21" s="4" t="s">
        <v>939</v>
      </c>
    </row>
    <row r="22" spans="1:4">
      <c r="A22" s="4" t="s">
        <v>940</v>
      </c>
    </row>
    <row r="23" spans="1:4">
      <c r="A23" s="3" t="s">
        <v>928</v>
      </c>
    </row>
    <row r="24" spans="1:4">
      <c r="A24" s="4" t="s">
        <v>80</v>
      </c>
      <c r="B24" s="6" t="n">
        <v>49080</v>
      </c>
      <c r="C24" s="6" t="n">
        <v>44067</v>
      </c>
      <c r="D24" s="6" t="n">
        <v>31207</v>
      </c>
    </row>
    <row r="25" spans="1:4">
      <c r="A25" s="4" t="s">
        <v>929</v>
      </c>
      <c r="B25" s="4" t="s">
        <v>931</v>
      </c>
      <c r="C25" s="4" t="s">
        <v>941</v>
      </c>
      <c r="D25" s="4" t="s">
        <v>942</v>
      </c>
    </row>
    <row r="26" spans="1:4">
      <c r="A26" s="4" t="s">
        <v>943</v>
      </c>
    </row>
    <row r="27" spans="1:4">
      <c r="A27" s="3" t="s">
        <v>928</v>
      </c>
    </row>
    <row r="28" spans="1:4">
      <c r="A28" s="4" t="s">
        <v>80</v>
      </c>
      <c r="B28" s="6" t="n">
        <v>31322</v>
      </c>
      <c r="C28" s="6" t="n">
        <v>31181</v>
      </c>
      <c r="D28" s="6" t="n">
        <v>6691</v>
      </c>
    </row>
    <row r="29" spans="1:4">
      <c r="A29" s="4" t="s">
        <v>929</v>
      </c>
      <c r="B29" s="4" t="s">
        <v>557</v>
      </c>
      <c r="C29" s="4" t="s">
        <v>669</v>
      </c>
      <c r="D29" s="4" t="s">
        <v>648</v>
      </c>
    </row>
    <row r="30" spans="1:4">
      <c r="A30" s="4" t="s">
        <v>944</v>
      </c>
    </row>
    <row r="31" spans="1:4">
      <c r="A31" s="3" t="s">
        <v>928</v>
      </c>
    </row>
    <row r="32" spans="1:4">
      <c r="A32" s="4" t="s">
        <v>80</v>
      </c>
      <c r="B32" s="6" t="n">
        <v>78046</v>
      </c>
      <c r="C32" s="6" t="n">
        <v>85598</v>
      </c>
      <c r="D32" s="6" t="n">
        <v>69778</v>
      </c>
    </row>
    <row r="33" spans="1:4">
      <c r="A33" s="4" t="s">
        <v>929</v>
      </c>
      <c r="B33" s="4" t="s">
        <v>945</v>
      </c>
      <c r="C33" s="4" t="s">
        <v>946</v>
      </c>
      <c r="D33" s="4" t="s">
        <v>947</v>
      </c>
    </row>
    <row r="34" spans="1:4">
      <c r="A34" s="4" t="s">
        <v>948</v>
      </c>
    </row>
    <row r="35" spans="1:4">
      <c r="A35" s="3" t="s">
        <v>928</v>
      </c>
    </row>
    <row r="36" spans="1:4">
      <c r="A36" s="4" t="s">
        <v>80</v>
      </c>
      <c r="B36" s="6" t="n">
        <v>10374</v>
      </c>
      <c r="C36" s="6" t="n">
        <v>8159</v>
      </c>
      <c r="D36" s="6" t="n">
        <v>9407</v>
      </c>
    </row>
    <row r="37" spans="1:4">
      <c r="A37" s="4" t="s">
        <v>929</v>
      </c>
      <c r="B37" s="4" t="s">
        <v>649</v>
      </c>
      <c r="C37" s="4" t="s">
        <v>648</v>
      </c>
      <c r="D37" s="4" t="s">
        <v>6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28</v>
      </c>
    </row>
    <row r="3" spans="1:3">
      <c r="A3" s="4" t="s">
        <v>38</v>
      </c>
      <c r="B3" s="6" t="n">
        <v>49481</v>
      </c>
      <c r="C3" s="6" t="n">
        <v>51852</v>
      </c>
    </row>
    <row r="4" spans="1:3">
      <c r="A4" s="4" t="s">
        <v>950</v>
      </c>
    </row>
    <row r="5" spans="1:3">
      <c r="A5" s="3" t="s">
        <v>928</v>
      </c>
    </row>
    <row r="6" spans="1:3">
      <c r="A6" s="4" t="s">
        <v>38</v>
      </c>
      <c r="B6" s="5" t="n">
        <v>30532</v>
      </c>
      <c r="C6" s="5" t="n">
        <v>25615</v>
      </c>
    </row>
    <row r="7" spans="1:3">
      <c r="A7" s="4" t="s">
        <v>506</v>
      </c>
    </row>
    <row r="8" spans="1:3">
      <c r="A8" s="3" t="s">
        <v>928</v>
      </c>
    </row>
    <row r="9" spans="1:3">
      <c r="A9" s="4" t="s">
        <v>38</v>
      </c>
      <c r="B9" s="5" t="n">
        <v>10617</v>
      </c>
      <c r="C9" s="5" t="n">
        <v>14998</v>
      </c>
    </row>
    <row r="10" spans="1:3">
      <c r="A10" s="4" t="s">
        <v>951</v>
      </c>
    </row>
    <row r="11" spans="1:3">
      <c r="A11" s="3" t="s">
        <v>928</v>
      </c>
    </row>
    <row r="12" spans="1:3">
      <c r="A12" s="4" t="s">
        <v>38</v>
      </c>
      <c r="B12" s="5" t="n">
        <v>4928</v>
      </c>
      <c r="C12" s="5" t="n">
        <v>3948</v>
      </c>
    </row>
    <row r="13" spans="1:3">
      <c r="A13" s="4" t="s">
        <v>943</v>
      </c>
    </row>
    <row r="14" spans="1:3">
      <c r="A14" s="3" t="s">
        <v>928</v>
      </c>
    </row>
    <row r="15" spans="1:3">
      <c r="A15" s="4" t="s">
        <v>38</v>
      </c>
      <c r="B15" s="5" t="n">
        <v>2310</v>
      </c>
      <c r="C15" s="5" t="n">
        <v>3677</v>
      </c>
    </row>
    <row r="16" spans="1:3">
      <c r="A16" s="4" t="s">
        <v>952</v>
      </c>
    </row>
    <row r="17" spans="1:3">
      <c r="A17" s="3" t="s">
        <v>928</v>
      </c>
    </row>
    <row r="18" spans="1:3">
      <c r="A18" s="4" t="s">
        <v>38</v>
      </c>
      <c r="B18" s="5" t="n">
        <v>215</v>
      </c>
      <c r="C18" s="5" t="n">
        <v>1470</v>
      </c>
    </row>
    <row r="19" spans="1:3">
      <c r="A19" s="4" t="s">
        <v>940</v>
      </c>
    </row>
    <row r="20" spans="1:3">
      <c r="A20" s="3" t="s">
        <v>928</v>
      </c>
    </row>
    <row r="21" spans="1:3">
      <c r="A21" s="4" t="s">
        <v>38</v>
      </c>
      <c r="B21" s="5" t="n">
        <v>637</v>
      </c>
      <c r="C21" s="5" t="n">
        <v>1211</v>
      </c>
    </row>
    <row r="22" spans="1:3">
      <c r="A22" s="4" t="s">
        <v>671</v>
      </c>
    </row>
    <row r="23" spans="1:3">
      <c r="A23" s="3" t="s">
        <v>928</v>
      </c>
    </row>
    <row r="24" spans="1:3">
      <c r="A24" s="4" t="s">
        <v>38</v>
      </c>
      <c r="B24" s="5" t="n">
        <v>242</v>
      </c>
      <c r="C24" s="5" t="n">
        <v>933</v>
      </c>
    </row>
    <row r="25" spans="1:3">
      <c r="A25" s="4" t="s">
        <v>633</v>
      </c>
    </row>
    <row r="26" spans="1:3">
      <c r="A26" s="3" t="s">
        <v>928</v>
      </c>
    </row>
    <row r="27" spans="1:3">
      <c r="A27" s="4" t="s">
        <v>38</v>
      </c>
      <c r="B27" s="6" t="n">
        <v>18949</v>
      </c>
      <c r="C27" s="6" t="n">
        <v>262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3</v>
      </c>
      <c r="B1" s="2" t="s">
        <v>1</v>
      </c>
    </row>
    <row r="2" spans="1:4">
      <c r="B2" s="2" t="s">
        <v>2</v>
      </c>
      <c r="C2" s="2" t="s">
        <v>30</v>
      </c>
      <c r="D2" s="2" t="s">
        <v>76</v>
      </c>
    </row>
    <row r="3" spans="1:4">
      <c r="A3" s="3" t="s">
        <v>954</v>
      </c>
    </row>
    <row r="4" spans="1:4">
      <c r="A4" s="4" t="s">
        <v>955</v>
      </c>
      <c r="B4" s="4" t="s">
        <v>385</v>
      </c>
      <c r="C4" s="4" t="s">
        <v>386</v>
      </c>
      <c r="D4" s="4" t="s">
        <v>386</v>
      </c>
    </row>
    <row r="5" spans="1:4">
      <c r="A5" s="4" t="s">
        <v>956</v>
      </c>
    </row>
    <row r="6" spans="1:4">
      <c r="A6" s="3" t="s">
        <v>954</v>
      </c>
    </row>
    <row r="7" spans="1:4">
      <c r="A7" s="4" t="s">
        <v>955</v>
      </c>
      <c r="B7" s="4" t="s">
        <v>431</v>
      </c>
      <c r="C7" s="4" t="s">
        <v>957</v>
      </c>
      <c r="D7" s="4" t="s">
        <v>431</v>
      </c>
    </row>
    <row r="8" spans="1:4">
      <c r="A8" s="4" t="s">
        <v>958</v>
      </c>
    </row>
    <row r="9" spans="1:4">
      <c r="A9" s="3" t="s">
        <v>954</v>
      </c>
    </row>
    <row r="10" spans="1:4">
      <c r="A10" s="4" t="s">
        <v>955</v>
      </c>
      <c r="B10" s="4" t="s">
        <v>959</v>
      </c>
      <c r="C10" s="4" t="s">
        <v>931</v>
      </c>
      <c r="D10" s="4" t="s">
        <v>793</v>
      </c>
    </row>
    <row r="11" spans="1:4">
      <c r="A11" s="4" t="s">
        <v>960</v>
      </c>
    </row>
    <row r="12" spans="1:4">
      <c r="A12" s="3" t="s">
        <v>954</v>
      </c>
    </row>
    <row r="13" spans="1:4">
      <c r="A13" s="4" t="s">
        <v>955</v>
      </c>
      <c r="B13" s="4" t="s">
        <v>432</v>
      </c>
      <c r="C13" s="4" t="s">
        <v>961</v>
      </c>
      <c r="D13" s="4" t="s">
        <v>9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46</v>
      </c>
      <c r="J1" s="2" t="s">
        <v>1</v>
      </c>
    </row>
    <row r="2" spans="1:12">
      <c r="B2" s="2" t="s">
        <v>2</v>
      </c>
      <c r="C2" s="2" t="s">
        <v>447</v>
      </c>
      <c r="D2" s="2" t="s">
        <v>4</v>
      </c>
      <c r="E2" s="2" t="s">
        <v>448</v>
      </c>
      <c r="F2" s="2" t="s">
        <v>30</v>
      </c>
      <c r="G2" s="2" t="s">
        <v>378</v>
      </c>
      <c r="H2" s="2" t="s">
        <v>449</v>
      </c>
      <c r="I2" s="2" t="s">
        <v>450</v>
      </c>
      <c r="J2" s="2" t="s">
        <v>2</v>
      </c>
      <c r="K2" s="2" t="s">
        <v>30</v>
      </c>
      <c r="L2" s="2" t="s">
        <v>76</v>
      </c>
    </row>
    <row r="3" spans="1:12">
      <c r="A3" s="3" t="s">
        <v>249</v>
      </c>
    </row>
    <row r="4" spans="1:12">
      <c r="A4" s="4" t="s">
        <v>963</v>
      </c>
      <c r="B4" s="6" t="n">
        <v>118108</v>
      </c>
      <c r="C4" s="6" t="n">
        <v>113225</v>
      </c>
      <c r="D4" s="6" t="n">
        <v>99209</v>
      </c>
      <c r="E4" s="6" t="n">
        <v>96512</v>
      </c>
      <c r="F4" s="6" t="n">
        <v>101194</v>
      </c>
      <c r="G4" s="6" t="n">
        <v>109715</v>
      </c>
      <c r="H4" s="6" t="n">
        <v>106460</v>
      </c>
      <c r="I4" s="6" t="n">
        <v>88597</v>
      </c>
      <c r="J4" s="6" t="n">
        <v>427054</v>
      </c>
      <c r="K4" s="6" t="n">
        <v>405966</v>
      </c>
      <c r="L4" s="6" t="n">
        <v>366127</v>
      </c>
    </row>
    <row r="5" spans="1:12">
      <c r="A5" s="4" t="s">
        <v>964</v>
      </c>
      <c r="B5" s="5" t="n">
        <v>63480</v>
      </c>
      <c r="C5" s="5" t="n">
        <v>67424</v>
      </c>
      <c r="D5" s="5" t="n">
        <v>58426</v>
      </c>
      <c r="E5" s="5" t="n">
        <v>57104</v>
      </c>
      <c r="F5" s="5" t="n">
        <v>54102</v>
      </c>
      <c r="G5" s="5" t="n">
        <v>59849</v>
      </c>
      <c r="H5" s="5" t="n">
        <v>58126</v>
      </c>
      <c r="I5" s="5" t="n">
        <v>47832</v>
      </c>
    </row>
    <row r="6" spans="1:12">
      <c r="A6" s="4" t="s">
        <v>87</v>
      </c>
      <c r="B6" s="5" t="n">
        <v>951</v>
      </c>
      <c r="C6" s="5" t="n">
        <v>317</v>
      </c>
      <c r="D6" s="5" t="n">
        <v>2568</v>
      </c>
      <c r="E6" s="5" t="n">
        <v>5431</v>
      </c>
      <c r="F6" s="5" t="n">
        <v>3459</v>
      </c>
      <c r="G6" s="5" t="n">
        <v>6818</v>
      </c>
      <c r="H6" s="5" t="n">
        <v>4068</v>
      </c>
      <c r="I6" s="5" t="n">
        <v>4894</v>
      </c>
      <c r="J6" s="5" t="n">
        <v>9267</v>
      </c>
      <c r="K6" s="5" t="n">
        <v>19239</v>
      </c>
      <c r="L6" s="5" t="n">
        <v>17</v>
      </c>
    </row>
    <row r="7" spans="1:12">
      <c r="A7" s="4" t="s">
        <v>965</v>
      </c>
      <c r="B7" s="6" t="n">
        <v>-8164</v>
      </c>
      <c r="C7" s="6" t="n">
        <v>-12414</v>
      </c>
      <c r="D7" s="6" t="n">
        <v>-13810</v>
      </c>
      <c r="E7" s="6" t="n">
        <v>-19711</v>
      </c>
      <c r="F7" s="6" t="n">
        <v>-45454</v>
      </c>
      <c r="G7" s="6" t="n">
        <v>-24862</v>
      </c>
      <c r="H7" s="6" t="n">
        <v>-35570</v>
      </c>
      <c r="I7" s="6" t="n">
        <v>-53347</v>
      </c>
      <c r="J7" s="6" t="n">
        <v>-54099</v>
      </c>
      <c r="K7" s="6" t="n">
        <v>-159233</v>
      </c>
      <c r="L7" s="6" t="n">
        <v>48580</v>
      </c>
    </row>
    <row r="8" spans="1:12">
      <c r="A8" s="4" t="s">
        <v>966</v>
      </c>
      <c r="B8" s="7" t="n">
        <v>-0.07000000000000001</v>
      </c>
      <c r="C8" s="7" t="n">
        <v>-0.1</v>
      </c>
      <c r="D8" s="7" t="n">
        <v>-0.12</v>
      </c>
      <c r="E8" s="7" t="n">
        <v>-0.17</v>
      </c>
      <c r="F8" s="7" t="n">
        <v>-0.38</v>
      </c>
      <c r="G8" s="7" t="n">
        <v>-0.21</v>
      </c>
      <c r="H8" s="7" t="n">
        <v>-0.3</v>
      </c>
      <c r="I8" s="7" t="n">
        <v>-0.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51:47Z</dcterms:created>
  <dcterms:modified xmlns:dcterms="http://purl.org/dc/terms/" xmlns:xsi="http://www.w3.org/2001/XMLSchema-instance" xsi:type="dcterms:W3CDTF">2017-03-01T15:51:47Z</dcterms:modified>
</cp:coreProperties>
</file>